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Accounting Pronouncements" sheetId="10" r:id="rId10"/>
    <s:sheet name="Statements of Cash Flow" sheetId="11" r:id="rId11"/>
    <s:sheet name="Investments" sheetId="12" r:id="rId12"/>
    <s:sheet name="Indebtedness" sheetId="13" r:id="rId13"/>
    <s:sheet name="Fair Value Measurements" sheetId="14" r:id="rId14"/>
    <s:sheet name="Reinsurance" sheetId="15" r:id="rId15"/>
    <s:sheet name="Segment Information" sheetId="16" r:id="rId16"/>
    <s:sheet name="Retirement Plans" sheetId="17" r:id="rId17"/>
    <s:sheet name="Comprehensive Income" sheetId="18" r:id="rId18"/>
    <s:sheet name="Litigation" sheetId="19" r:id="rId19"/>
    <s:sheet name="Statements of Cash Flow (Tables" sheetId="20" r:id="rId20"/>
    <s:sheet name="Investments (Tables)" sheetId="21" r:id="rId21"/>
    <s:sheet name="Fair Value Measurements (Tables" sheetId="22" r:id="rId22"/>
    <s:sheet name="Reinsurance (Tables)" sheetId="23" r:id="rId23"/>
    <s:sheet name="Segment Information (Tables)" sheetId="24" r:id="rId24"/>
    <s:sheet name="Retirement Plans (Table)" sheetId="25" r:id="rId25"/>
    <s:sheet name="Comprehensive Income (Tables)" sheetId="26" r:id="rId26"/>
    <s:sheet name="Statements of Cash Flow (Cash F" sheetId="27" r:id="rId27"/>
    <s:sheet name="Investments (Held-To-Maturity S" sheetId="28" r:id="rId28"/>
    <s:sheet name="Investments (Available-For-Sale" sheetId="29" r:id="rId29"/>
    <s:sheet name="Investments (Fair Value and Gro" sheetId="30" r:id="rId30"/>
    <s:sheet name="Investments (Number of Securiti" sheetId="31" r:id="rId31"/>
    <s:sheet name="Investments (HTM Fixed Income S" sheetId="32" r:id="rId32"/>
    <s:sheet name="Investments (AFS Fixed Income s" sheetId="33" r:id="rId33"/>
    <s:sheet name="Investments (Other Investment P" sheetId="34" r:id="rId34"/>
    <s:sheet name="Investments (Aggregated Income " sheetId="35" r:id="rId35"/>
    <s:sheet name="Investments (Investments Pledge" sheetId="36" r:id="rId36"/>
    <s:sheet name="Investments (Credit Concentrati" sheetId="37" r:id="rId37"/>
    <s:sheet name="Investments (Net Investment Inc" sheetId="38" r:id="rId38"/>
    <s:sheet name="Investments (OTTI by Asset Type" sheetId="39" r:id="rId39"/>
    <s:sheet name="Investments (Components Of Net " sheetId="40" r:id="rId40"/>
    <s:sheet name="Indebtedness (Details)" sheetId="41" r:id="rId41"/>
    <s:sheet name="Fair Value Measurements (Carryi" sheetId="42" r:id="rId42"/>
    <s:sheet name="Fair Value Measurements (Quanti" sheetId="43" r:id="rId43"/>
    <s:sheet name="Fair Value Measurements (Change" sheetId="44" r:id="rId44"/>
    <s:sheet name="Fair Value Measurements (Quan45" sheetId="45" r:id="rId45"/>
    <s:sheet name="Reinsurance (List of Direct, As" sheetId="46" r:id="rId46"/>
    <s:sheet name="Reinsurance (Ceded Premiums and" sheetId="47" r:id="rId47"/>
    <s:sheet name="Segment Information Narrative (" sheetId="48" r:id="rId48"/>
    <s:sheet name="Segment Information (Revenue by" sheetId="49" r:id="rId49"/>
    <s:sheet name="Segment Information (Income Bef" sheetId="50" r:id="rId50"/>
    <s:sheet name="Segment Information (Reconcilia" sheetId="51" r:id="rId51"/>
    <s:sheet name="Retirement Plans (Components of" sheetId="52" r:id="rId52"/>
    <s:sheet name="Retirement Plans (Weighted-Aver" sheetId="53" r:id="rId53"/>
    <s:sheet name="Comprehensive Income (Component" sheetId="54" r:id="rId54"/>
    <s:sheet name="Comprehensive Income (Compone55" sheetId="55" r:id="rId55"/>
    <s:sheet name="Comprehensive Income (Reclassif" sheetId="56" r:id="rId56"/>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6</t>
  </si>
  <si>
    <t>Jul.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5</t>
  </si>
  <si>
    <t>ASSETS</t>
  </si>
  <si>
    <t>Fixed income securities, held-to-maturity – at carrying value (fair value: $167,061 – 2016; $209,544 – 2015)</t>
  </si>
  <si>
    <t>Fixed income securities, available-for-sale – at fair value (amortized cost: $4,506,580 – 2016; $4,352,514 – 2015)</t>
  </si>
  <si>
    <t>Equity securities, available-for-sale – at fair value (cost: $126,881 – 2016; $193,816 – 2015)</t>
  </si>
  <si>
    <t>Short-term investments (at cost which approximates fair value)</t>
  </si>
  <si>
    <t>Other investments</t>
  </si>
  <si>
    <t>Total investments (Note 4)</t>
  </si>
  <si>
    <t>Cash</t>
  </si>
  <si>
    <t>Interest and dividends due or accrued</t>
  </si>
  <si>
    <t>Premiums receivable, net of allowance for uncollectible accounts of: $4,624 – 2016; $4,422 – 2015</t>
  </si>
  <si>
    <t>Reinsurance recoverables, net of allowance for uncollectible accounts of: $6,100 – 2016; $5,700 – 2015</t>
  </si>
  <si>
    <t>Prepaid reinsurance premiums</t>
  </si>
  <si>
    <t>Deferred federal income tax</t>
  </si>
  <si>
    <t>Property and equipment – at cost, net of accumulated depreciation and amortization of: $193,997 – 2016; $188,548 – 2015</t>
  </si>
  <si>
    <t>Deferred policy acquisition costs</t>
  </si>
  <si>
    <t>Goodwill</t>
  </si>
  <si>
    <t>Other assets</t>
  </si>
  <si>
    <t>Total assets</t>
  </si>
  <si>
    <t>Liabilities And Stockholders' Equity</t>
  </si>
  <si>
    <t>Reserve for loss and loss expenses</t>
  </si>
  <si>
    <t>Unearned premiums</t>
  </si>
  <si>
    <t>Short-term debt</t>
  </si>
  <si>
    <t>Long-term debt</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1,451,214 – 2016; 100,861,372 – 2015</t>
  </si>
  <si>
    <t>Additional paid-in capital</t>
  </si>
  <si>
    <t>Retained earnings</t>
  </si>
  <si>
    <t>Accumulated other comprehensive income (loss) (Note 10)</t>
  </si>
  <si>
    <t>Treasury stock - at cost (shares: 43,638,649 – 2016; 43,500,642 – 2015)</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available-for-sale,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3 Months Ended</t>
  </si>
  <si>
    <t>Jun. 30, 2015</t>
  </si>
  <si>
    <t>Revenues:</t>
  </si>
  <si>
    <t>Net premiums earned</t>
  </si>
  <si>
    <t>Net investment income earned</t>
  </si>
  <si>
    <t>Net realized gains (losses):</t>
  </si>
  <si>
    <t>Net realized investment gains</t>
  </si>
  <si>
    <t>Other-than-temporary impairments</t>
  </si>
  <si>
    <t>Other-than-temporary impairments on fixed maturity securities recognized in other comprehensive income</t>
  </si>
  <si>
    <t>Total net realized gains (losses)</t>
  </si>
  <si>
    <t>Other income</t>
  </si>
  <si>
    <t>Total revenues</t>
  </si>
  <si>
    <t>Expenses:</t>
  </si>
  <si>
    <t>Loss and loss expense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ed Statements of Comprehensive Income - USD ($) $ in Thousands</t>
  </si>
  <si>
    <t>Unrealized holding gains (losses) arising during period</t>
  </si>
  <si>
    <t>Non-credit portion of other-than-temporary impairments recognized in other comprehensive income</t>
  </si>
  <si>
    <t>Amount reclassified into net income: Held-to-maturity securities</t>
  </si>
  <si>
    <t>Amount reclassified into net income: Realized (gains) losses on available-for-sale securities</t>
  </si>
  <si>
    <t>Total unrealized gains (losses) on investment securities</t>
  </si>
  <si>
    <t>Amount reclassified into net income: Net actuarial loss</t>
  </si>
  <si>
    <t>Total defined benefit pension and post-retirement plans</t>
  </si>
  <si>
    <t>Other comprehensive income (loss)</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eginning of year at Dec. 31, 2014</t>
  </si>
  <si>
    <t>Dividend reinvestment plan (shares: 20,808 – 2016; 26,843 - 2015)</t>
  </si>
  <si>
    <t>Stock purchase and compensation plans (shares: 569,034 - 2016; 611,076 - 2015)</t>
  </si>
  <si>
    <t>Dividends to stockholders ($0.30 per share - 2016; $0.28 per share - 2015)</t>
  </si>
  <si>
    <t>Acquisition of treasury stock (shares: 138,007 - 2016; 129,352 - 2015)</t>
  </si>
  <si>
    <t>End of period at Jun. 30, 2015</t>
  </si>
  <si>
    <t>Beginning of year at Dec. 31, 2015</t>
  </si>
  <si>
    <t>End of period at Jun. 30, 2016</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tock-based compensation expense</t>
  </si>
  <si>
    <t>Undistributed losses of equity method investments</t>
  </si>
  <si>
    <t>Net realized losses (gains)</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Increase) decrease in interest and dividends due or accrued</t>
  </si>
  <si>
    <t>Decrease in accrued salaries and benefits</t>
  </si>
  <si>
    <t>Increase in other assets</t>
  </si>
  <si>
    <t>(Decrease) increase in other liabilities</t>
  </si>
  <si>
    <t>Net adjustments</t>
  </si>
  <si>
    <t>Net cash provided by operating activities</t>
  </si>
  <si>
    <t>Investing Activities</t>
  </si>
  <si>
    <t>Purchase of fixed income securities, available-for-sale</t>
  </si>
  <si>
    <t>Purchase of fixed income securities, held-to-maturity</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s of borrowings</t>
  </si>
  <si>
    <t>Excess tax benefits from share-based payment arrangements</t>
  </si>
  <si>
    <t>Repayments of capital lease obligations</t>
  </si>
  <si>
    <t>Net cash used in financing activities</t>
  </si>
  <si>
    <t>Net increase in cash</t>
  </si>
  <si>
    <t>Cash, beginning of year</t>
  </si>
  <si>
    <t>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Certain amounts in our prior years' Financial Statements and related notes have been reclassified to conform to the 2016 presentation. Such reclassifications had no effect on our net income, stockholders' equity, or cash flows. Our Financial Statements reflect all adjustments that, in our opinion, are normal, recurring, and necessary for a fair presentation of our results of operations and financial condition. Our Financial Statements cover the second quarters ended June 30, 2016 (“ Second Quarter 2016 ”) and June 30, 2015 (“ Second Quarter 2015 ”) and the six-month periods ended June 30, 2016 (" Six Months 2016 ") and June 30, 2015 (" Six Months 2015 "). Th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5 (“ 2015 Annual Report ”) filed with the SEC.</t>
  </si>
  <si>
    <t>Accounting Pronouncements</t>
  </si>
  <si>
    <t>New Accounting Pronouncements and Changes in Accounting Principles [Abstract]</t>
  </si>
  <si>
    <t>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adoption of ASU 2014-12 in the first quarter of 2016 did not affect us, as we record expense consistent with the requirements of this accounting update.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We adopted this guidance in the first quarter of 2016. Under the new guidance, our limited partnership and tax credit investments are variable interest entities ("VIEs"); however, we are not the primary beneficiary of any of these investments. As such, the adoption had no impact on our financial condition or results of operations. The required disclosures related to our VIEs are included in Note 4. “Investments” below.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s accounting for the software license element of the arrangement is consistent with the acquisition of other software licenses. If a cloud computing arrangement does not include a software license, the customer accounts for the arrangement as a service contract. We adopted this guidance in the first quarter of 2016, with prospective application. The impact of this adoption did not have a material effect on our financial condition or results of operations. In May 2015, the FASB issued ASU 2015-07, Disclosures for Investments in Certain Entities That Calculate Net Asset Value per Share (or Its Equivalent) (“ASU 2015-07”). ASU 2015-07 provides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The adoption of this guidance in the first quarter of 2016 did not impact our financial condition or results of operations. Pronouncements to be effective in the futur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ASU 2014-15 is effective for annual periods ending after December 15, 2016, and interim periods within annual periods beginning after December 15, 2016. Early application is permitted. As the requirements of this literature are disclosure only, ASU 2014-15 will not impact our financial condition or results of operations.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ASU 2015-09 is to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or results of operations. In January 2016, the FASB issued ASU 2016-01 Financial Instruments - Overall (Sub-topic 825-10): Recognition and Measurement of Financial Assets and Financial Liabilities (“ASU 2016-01”).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ASU 2016-01 is effective for annual periods beginning after December 15, 2017, including interim periods within those annual periods. Early application to financial statements of annual or interim periods that have not yet been issued are permitted as of the beginning of the year of adoption, otherwise early adoption of ASU 2016-01 is not permitted. We are currently evaluating the impact of this guidance on our financial condition and results of operations. In February 2016, the FASB issued ASU 2016-02, Leases (Topic 842)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we are currently evaluating ASU 2016-02, we do not expect a material impact on our financial condition or results of operations from the adoption of this guidance. In March 2016, the FASB issued ASU 2016-09, Compensation - Stock Compensation (Topic 718): Improvements to Employee Share-based Payment Accounting (“ASU 2016-09”). ASU 2016-09 simplifies several aspects of the accounting for share-based payment transactions including: (i) income tax consequences; (ii) classification of awards as either equity or liabilities; (iii) forfeitures assumptions; and (iv) cash flow classification. ASU 2016-09 is effective for annual periods beginning after December 15, 2016, and interim periods within those annual periods. Early adoption is permitted. While we are currently evaluating ASU 2016-09, we do not expect a material impact on our financial condition or results of operations. In June 2016, the FASB issued ASU 2016-13 ,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We are currently evaluating the impact of this guidance on our financial condition and results of operations.</t>
  </si>
  <si>
    <t>Statements of Cash Flow</t>
  </si>
  <si>
    <t>Supplemental Cash Flow Information [Abstract]</t>
  </si>
  <si>
    <t>Statements of Cash Flow Supplemental cash flow information is as follows: Six Months ended June 30, ($ in thousands) 2016 2015 Cash paid during the period for: Interest $ 10,986 10,947 Federal income tax 29,000 8,500 Non-cash items: Exchange of fixed income securities, AFS 17,702 17,120 Corporate actions related to equity securities, AFS 1 3,032 884 Assets acquired under capital lease arrangements 2,999 3,478 Non-cash purchase of property and equipment 577 — 1 Examples of such corporate actions include non-cash acquisitions and stock splits. Included in "Other assets" on the Consolidated Balance Sheet was $8.9 million at June 30, 2016 and $5.2 million at June 30, 2015 of cash received from the National Flood Insurance Program ("NFIP"), which is restricted to pay flood claims under the Write Your Own ("WYO") program.</t>
  </si>
  <si>
    <t>Investments</t>
  </si>
  <si>
    <t>Investments [Abstract]</t>
  </si>
  <si>
    <t>Investments (a) Information regarding our held-to-maturity ("HTM") fixed income securities as of June 30, 2016 and December 31, 2015 was as follows: June 30, 2016 ($ in thousands) Amortized Cost Net Unrealized Gains (Losses) Carrying Value Unrecognized Holding Gains Unrecognized Holding Losses Fair Value Obligations of states and political subdivisions $ 131,480 533 132,013 4,260 — 136,273 Corporate securities 23,995 (175 ) 23,820 2,286 — 26,106 Asset-backed securities (“ABS”) 126 — 126 — — 126 Commercial mortgage-backed securities (“CMBS”) 4,489 (151 ) 4,338 218 — 4,556 Total HTM fixed income securities $ 160,090 207 160,297 6,764 — 167,061 December 31, 2015 ($ in thousands) Amortized Cost Net Unrealized Gains (Losses) Carrying Value Unrecognized Holding Gains Unrecognized Holding Losses Fair Value Obligations of states and political subdivisions $ 175,269 848 176,117 5,763 — 181,880 Corporate securities 20,228 (185 ) 20,043 1,972 — 22,015 ABS 1,030 (120 ) 910 118 — 1,028 CMBS 4,527 (243 ) 4,284 337 — 4,621 Total HTM fixed income securities $ 201,054 300 201,354 8,190 — 209,544 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1.8 years as of June 30, 2016 . (b) Information regarding our AFS securities as of June 30, 2016 and December 31, 2015 was as follows: June 30, 2016 ($ in thousands) Cost/ Amortized Cost Unrealized Gains Unrealized Losses Fair Value AFS fixed income securities: U.S. government and government agencies $ 91,933 4,237 — 96,170 Foreign government 8,635 424 — 9,059 Obligations of states and political subdivisions 1,379,548 82,604 — 1,462,152 Corporate securities 1,977,838 62,233 (1,963 ) 2,038,108 ABS 257,182 1,656 (127 ) 258,711 CMBS 249,603 6,484 (51 ) 256,036 Residential mortgage-backed securities (“RMBS”) 541,841 10,027 (318 ) 551,550 Total AFS fixed income securities 4,506,580 167,665 (2,459 ) 4,671,786 AFS equity securities: Common stock 114,099 26,343 (1,023 ) 139,419 Preferred stock 12,782 737 — 13,519 Total AFS equity securities 126,881 27,080 (1,023 ) 152,938 Total AFS securities $ 4,633,461 194,745 (3,482 ) 4,824,724 December 31, 2015 ($ in thousands) Cost/ Amortized Cost Unrealized Gains Unrealized Losses Fair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loss) ("AOCI") on the Consolidated Balance Sheets. (c) The following tables provide information regarding our AFS securities in a net unrealized/unrecognized loss position at June 30, 2016 and December 31, 2015 : June 30, 2016 Less than 12 months 12 months or longer ($ in thousands) Fair Value Unrealized Losses 1 Fair Value Unrealized Losses 1 AFS fixed income securities: Corporate securities $ 96,244 (822 ) 33,616 (1,141 ) ABS 46,992 (117 ) 4,665 (10 ) CMBS 6,348 (4 ) 10,451 (47 ) RMBS 6,835 (19 ) 50,134 (299 ) Total AFS fixed income securities 156,419 (962 ) 98,866 (1,497 ) AFS equity securities: Common stock 16,428 (1,023 ) — — Total AFS equity securities 16,428 (1,023 ) — — Total AFS $ 172,847 (1,985 ) 98,866 (1,497 ) 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Total AFS $ 1,449,183 (19,953 ) 141,580 (4,900 )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There were no net unrealized/unrecognized losses on our HTM portfolio as of June 30, 2016. The table below provides our net unrealized/unrecognized loss positions by impairment severity for AFS securities as of June 30, 2016 and for both AFS and HTM securities as of December 31, 2015 : ($ in thousands) June 30, 2016 December 31, 2015 Number of Issues % of Market/Book Unrealized/ Unrecognized Loss Number of Issues % of Market/Book Unrealized/ Unrecognized Loss 156 80% - 99% $ 3,482 606 80% - 99% $ 22,971 — 60% - 79% — 3 60% - 79% 1,888 — 40% - 59% — — 40% - 59% — — 20% - 39% — — 20% - 39% — — 0% - 19% — — 0% - 19% — $ 3,482 $ 24,859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5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d) Fixed income securities at June 30, 2016 ,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HTM fixed income securities at June 30, 2016 : ($ in thousands) Carrying Value Fair Value Due in one year or less $ 84,415 85,514 Due after one year through five years 65,616 69,914 Due after five years through 10 years 10,266 11,633 Total HTM fixed income securities $ 160,297 167,061 Listed below are the contractual maturities of AFS fixed income securities at June 30, 2016 : ($ in thousands) Fair Value Due in one year or less $ 482,867 Due after one year through five years 2,425,517 Due after five years through 10 years 1,647,615 Due after 10 years 115,787 Total AFS fixed income securities $ 4,671,786 (e) We evaluate the alternative investments and the tax credit investments that are included in our other investments portfolio to determine whether those investments are VIEs and if so, whether consolidation is required. A VIE is an entity that either has equity investors that lack certain essential characteristics of a controlling financial interest or lacks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determined that the investments in our other investment portfolio are VIEs, but that we are not the primary beneficiary and therefore, consolidation is not required. The following table summarizes our other investment portfolio by strategy: Other Investments June 30, 2016 December 31, 2015 ($ in thousands) Carrying Value Remaining Commitment Maximum Exposure to Loss 1 Carrying Value Remaining Commitment Maximum Exposure to Loss 1 Alternative Investments Private equity $ 28,439 34,117 62,556 35,088 30,204 65,292 Private credit 23,336 23,243 46,579 13,246 15,129 28,375 Real assets 14,132 30,273 44,405 19,500 25,820 45,320 Total alternative investments 65,907 87,633 153,540 67,834 71,153 138,987 Other securities 10,144 6,850 16,994 10,008 3,200 13,208 Total other investments $ 76,051 94,483 170,534 77,842 74,353 152,195 1 The maximum exposure to loss includes both the carry value of these investments and the related unfunded commitments. In addition, tax credits that have been previously recognized from our investment in Other securities are subject to the risk of recapture, which we do not consider significant. We do not have a future obligation to fund losses or debts on behalf of the investments above; however, we are contractually committed to make additional investments up to the remaining commitment outlined above. We have not provided any non-contractual financial support at any time during 2016 or 2015. In addition to the strategy descriptions included in Note 5. “Investments” in Item 8. “Financial Statements and Supplementary Data.” of our 2015 Annual Report , our private credit strategy now includes middle market lending, which is a strategy that provides privately negotiated loans to U.S. middle market companies. Typically, these are floating rate, senior secured loans diversified across industries. Loans can be made to private equity sponsor-backed companies or non-sponsored companies to finance leveraged buyouts, recapitalizations, and acquisitions.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loss, which is the portion included in our Financial Statements. As the majority of these investments report results to us on a one quarter lag, the summarized financial statement information for the three and six-month periods ended March 31 is as follows: Income Statement Information Quarter ended March 31, Six months ended March 31, ($ in millions) 2016 2015 2016 2015 Net investment (loss) income $ (4.6 ) 8.5 $ 37.0 95.6 Realized gains 193.2 279.4 981.1 592.5 Net change in unrealized depreciation (253.9 ) (223.4 ) (1,236.5 ) (866.9 ) Net (loss) gain $ (65.3 ) 64.5 $ (218.4 ) (178.8 ) Selective’s insurance subsidiaries’ other investments loss $ (0.6 ) 1.4 $ (1.7 ) (2.1 ) (f) We have pledged certain AFS fixed income securities as collateral related to our: (i) relationships with the Federal Home Loan Bank of Indianapolis ("FHLBI") and the Federal Home Loan Bank of New York ("FHLBNY"); and (ii) reinsurance obligations related to our 2011 acquisition of our excess and surplus lines ("E&amp;S") book of business. In addition, certain securities were on deposit with various state and regulatory agencies at June 30, 2016 to comply with insurance laws. We retain all rights regarding all securities pledged as collateral. The following table summarizes the market value of these securities at June 30, 2016 : ($ in millions) FHLBI Collateral FHLBNY Collateral Reinsurance Collateral State and Regulatory Deposits Total U.S. government and government agencies $ 7.5 — — 23.5 31.0 Obligations of states and political subdivisions — — 5.0 — 5.0 Corporate securities — — 4.8 — 4.8 CMBS 1.1 — — — 1.1 RMBS 55.0 29.9 1.6 — 86.5 Total pledged as collateral $ 63.6 29.9 11.4 23.5 128.4 (g) The Company did not have exposure to any credit concentration risk of a single issuer greater than 10% of the Company's stockholders' equity, other than certain U.S. government agencies, as of June 30, 2016 or December 31, 2015 . (h) The components of pre-tax net investment income earned for the periods indicated were as follows: Quarter ended June 30, Six Months ended June 30, ($ in thousands) 2016 2015 2016 2015 Fixed income securities $ 31,753 30,659 $ 63,397 61,626 Equity securities 2,204 2,384 4,434 4,176 Short-term investments 142 23 301 48 Other investments (611 ) 1,422 (1,677 ) (2,118 ) Investment expenses (2,306 ) (2,258 ) (4,504 ) (4,585 ) Net investment income earned $ 31,182 32,230 $ 61,951 59,147 (i) The following tables summarize OTTI by asset type for the periods indicated: Second Quarter 2016 Gross Included in Other Comprehensive Income ("OCI") Recognized in ($ in thousands) AFS fixed income securities: Corporate securities $ 104 — 104 RMBS 98 10 88 Total AFS fixed income securities 202 10 192 AFS equity securities: Common stock 357 — 357 Total AFS equity securities 357 — 357 Total OTTI losses $ 559 10 549 Second Quarter 2015 Gross Included in OCI Recognized in ($ in thousands) AFS fixed income securities: Corporate securities $ 183 — 183 Total AFS fixed income securities 183 — 183 AFS equity securities: Common stock 4,088 — 4,088 Preferred stock 180 — 180 Total AFS equity securities 4,268 — 4,268 Total OTTI losses $ 4,451 — 4,451 Six Months 2016 Gross Included in OCI Recognized in ($ in thousands) AFS fixed income securities: Corporate securities $ 1,077 — 1,077 RMBS 98 10 88 Total AFS fixed income securities 1,175 10 1,165 AFS equity securities: Common stock 2,974 — 2,974 Preferred stock 3 — 3 Total AFS equity securities 2,977 — 2,977 Total OTTI losses $ 4,152 10 4,142 Six Months 2015 Gross Included in OCI Recognized in ($ in thousands) AFS fixed income securities: Corporate securities $ 1,192 — 1,192 RMBS 1 — 1 Total AFS fixed income securities 1,193 — 1,193 AFS equity securities: Common stock 5,172 — 5,172 Preferred stock 180 — 180 Total AFS equity securities 5,352 — 5,352 Total OTTI losses $ 6,545 — 6,545 For a discussion of our evaluation for OTTI of fixed income securities, short-term investments, equity securities, and other investments, refer to Note 2. "Summary of Significant Accounting Policies" in Item 8. "Financial Statements and Supplementary Data." of our 2015 Annual Report . (j) The components of net realized gains, excluding OTTI charges, for the periods indicated were as follows: Quarter ended June 30, Six Months ended June 30, ($ in thousands) 2016 2015 2016 2015 HTM fixed income securities Gains $ 3 2 3 2 Losses — — (1 ) (1 ) AFS fixed income securities Gains 365 487 985 1,989 Losses (5 ) (18 ) (41 ) (130 ) AFS equity securities Gains 2,171 830 2,501 22,148 Losses (220 ) (270 ) (240 ) (1,346 ) Other investments Losses — — (4 ) (654 ) Total net realized gains (excluding OTTI charges) $ 2,314 1,031 3,203 22,008 Realized gains and losses on the sale of investments are determined on the basis of the cost of the specific investments sold. Proceeds from the sale of AFS securities were $88.7 million and $19.5 million in Second Quarter 2016 and Second Quarter 2015 , respectively, and $105.9 million and $157.9 million in Six Months 2016 and Six Months 2015 , respectively. The $22.0 million in net realized gains for Six Months 2015 were primarily due to a change in our dividend equity strategy from a quantitative, model-driven stock selection strategy to a fundamentally-based stock selection approach that incorporates an assessment of the sustainability and growth rate of a company’s dividends and future cash flow.</t>
  </si>
  <si>
    <t>Indebtedness</t>
  </si>
  <si>
    <t>Debt Disclosure [Abstract]</t>
  </si>
  <si>
    <t>NOTE 5. Indebtedness During Six Months 2016, Selective Insurance Company of America ("SICA") borrowed the following short-term funds from the FHLBNY: • $25 million on February 26, 2016 at an interest rate of 0.59% , which was repaid on March 18, 2016; • $15 million on April 7, 2016 at an interest rate of 0.52% , which was repaid on April 28, 2016; and • $15 million on April 28, 2016 at an interest rate of 0.53% , which was repaid on May 19, 2016. Additionally, on July 21, 2016, SICA borrowed $25 million for general corporate purposes from FHLBNY at an interest rate of 1.61% . The principal amount is due in 2021. For additional information on our indebtedness, see Note 10. "Indebtedness" in Item 8. "Financial Statements and Supplementary Data." of our 2015 Annual Report .</t>
  </si>
  <si>
    <t>Fair Value Measurements</t>
  </si>
  <si>
    <t>Fair Value Disclosures [Abstract]</t>
  </si>
  <si>
    <t>Fair Value Measurements The following table presents the carrying amounts and estimated fair values of our financial instruments as of June 30, 2016 and December 31, 2015 : June 30, 2016 December 31, 2015 ($ in thousands) Carrying Amount Fair Value Carrying Amount Fair Value Financial Assets Fixed income securities: HTM $ 160,297 167,061 201,354 209,544 AFS 4,671,786 4,671,786 4,408,203 4,408,203 Equity securities, AFS 152,938 152,938 207,051 207,051 Short-term investments 205,451 205,451 194,819 194,819 Financial Liabilities Short-term debt: 0.63% borrowings from FHLBI $ 15,000 15,001 15,000 14,977 1.25% borrowings from FHLBI 45,000 45,113 45,000 45,083 Total short-term debt $ 60,000 60,114 60,000 60,060 Long-term debt: 7.25% Senior Notes $ 49,900 61,003 49,898 56,929 6.70% Senior Notes 99,422 118,792 99,415 110,363 5.875% Senior Notes 185,000 194,176 185,000 192,474 Subtotal long-term debt 334,322 373,971 334,313 359,766 Unamortized debt issuance costs (5,889 ) (6,121 ) Total long-term debt $ 328,433 328,192 For a discussion of the fair value and hierarchy of the techniques used to value our financial assets and liabilities, refer to Note 2. "Summary of Significant Accounting Policies" in Item 8. "Financial Statements and Supplementary Data." of our 2015 Annual Report . The following tables provide quantitative disclosures of our financial assets that were measured at fair value at June 30, 2016 and December 31, 2015 : June 30, 2016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96,170 38,628 57,542 — Foreign government 9,059 — 9,059 — Obligations of states and political subdivisions 1,462,152 — 1,462,152 — Corporate securities 2,038,108 — 2,038,108 — ABS 258,711 — 258,711 — CMBS 256,036 — 256,036 — RMBS 551,550 — 551,550 — Total AFS fixed income securities 4,671,786 38,628 4,633,158 — AFS equity securities: Common stock 139,419 136,093 — 3,326 Preferred stock 13,519 13,519 — — Total AFS equity securities 152,938 149,612 — 3,326 Total AFS securities 4,824,724 188,240 4,633,158 3,326 Short-term investments 205,451 205,451 — — Total assets measured at fair value $ 5,030,175 393,691 4,633,158 3,326 December 31, 2015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 The following table provides a summary of the changes in the fair value of securities measured using Level 3 inputs and related quantitative information for Six Months 2016: June 30, 2016 Common Stock ($ in thousands) Fair value, December 31, 2015 $ 3,272 Total net (losses) gains for the period included in: OCI — Net income — Purchases 1,854 Sales (1,800 ) Issuances — Settlements — Transfers into Level 3 — Transfers out of Level 3 — Fair value, June 30, 2016 $ 3,326 The following tables provide quantitative information regarding our financial assets and liabilities that were disclosed at fair value at June 30, 2016 and December 31, 2015 : June 30,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36,273 — 136,273 — Corporate securities 26,106 — 18,541 7,565 ABS 126 — 126 — CMBS 4,556 — 4,556 — Total HTM fixed income securities $ 167,061 — 159,496 7,565 Financial Liabilities Short-term debt: 0.63% borrowings from FHLBI $ 15,001 — 15,001 — 1.25% borrowings from FHLBI 45,113 — 45,113 — Total short-term debt $ 60,114 — 60,114 — Long-term debt: 7.25% Senior Notes $ 61,003 — 61,003 — 6.70% Senior Notes 118,792 — 118,792 — 5.875% Senior Notes 194,176 194,176 — — Total long-term debt $ 373,971 194,176 179,795 — December 31, 2015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Short-term debt: 0.63% borrowings from FHLBI $ 14,977 — 14,977 — 1.25% borrowings from FHLBI 45,083 — 45,083 — Total short-term debt $ 60,060 — 60,060 — Long-term debt: 7.25% Senior Notes $ 56,929 — 56,929 — 6.70% Senior Notes 110,363 — 110,363 — 5.875% Senior Notes 192,474 192,474 — — Total long-term debt $ 359,766 192,474 167,292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5 Annual Report . Quarter ended June 30, Six Months ended June 30, ($ in thousands) 2016 2015 2016 2015 Premiums written: Direct $ 665,862 621,408 $ 1,312,140 1,220,191 Assumed 7,788 4,960 14,108 11,041 Ceded (95,510 ) (94,235 ) (182,749 ) (181,011 ) Net $ 578,140 532,133 $ 1,143,499 1,050,221 Premiums earned: Direct $ 612,406 576,107 $ 1,219,067 1,138,149 Assumed 7,171 5,093 13,441 11,001 Ceded (87,645 ) (90,891 ) (178,118 ) (182,718 ) Net $ 531,932 490,309 $ 1,054,390 966,432 Loss and loss expense incurred: Direct $ 362,064 316,648 $ 723,703 628,894 Assumed 6,140 4,228 12,495 8,890 Ceded (69,725 ) (29,315 ) (140,575 ) (61,224 ) Net $ 298,479 291,561 $ 595,623 576,560 Ceded premiums and losses related to our participation in the NFIP, under which 100% of our flood premiums, losses, and loss expenses are ceded to the NFIP, are as follows: Ceded to NFIP Quarter ended June 30, Six Months ended June 30, ($ in thousands) 2016 2015 2016 2015 Ceded premiums written $ (63,906 ) (62,479 ) $ (117,154 ) (116,321 ) Ceded premiums earned (56,667 ) (58,781 ) (113,481 ) (117,779 ) Ceded loss and loss expense incurred (24,261 ) (14,684 ) (64,979 ) (20,933 )</t>
  </si>
  <si>
    <t>Segment Information</t>
  </si>
  <si>
    <t>Segment Reporting [Abstract]</t>
  </si>
  <si>
    <t>Segment Information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our earnings and amounts generated through our capital management strategies, which may include the issuance of debt and equity securities.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The following summaries present revenues (net investment income and net realized gains on investments in the case of the Investments segment) and pre-tax income for the individual segments: Revenue by Segment Quarter ended June 30, Six Months ended June 30, ($ in thousands) 2016 2015 2016 2015 Standard Commercial Lines: Net premiums earned: Commercial automobile $ 98,896 88,658 194,315 175,013 Workers compensation 75,251 70,954 151,251 139,431 General liability 129,283 119,207 257,368 234,178 Commercial property 73,591 66,549 143,769 131,112 Businessowners’ policies 24,651 23,178 48,555 45,877 Bonds 5,665 5,106 11,129 10,106 Other 3,940 3,553 7,779 7,021 Miscellaneous income 3,567 2,563 4,257 4,232 Total Standard Commercial Lines revenue 414,844 379,768 818,423 746,970 Standard Personal Lines: Net premiums earned: Personal automobile 35,881 36,740 71,661 73,750 Homeowners 33,411 33,731 66,311 67,452 Other 1,532 1,600 3,057 3,348 Miscellaneous income 301 291 561 591 Total Standard Personal Lines revenue 71,125 72,362 141,590 145,141 E&amp;S Lines: Net premiums earned: General liability 35,452 28,793 70,974 55,519 Commercial property 11,716 10,464 23,160 20,119 Commercial automobile 2,663 1,776 5,061 3,506 Miscellaneous income — — 1 — Total E&amp;S Lines revenue 49,831 41,033 99,196 79,144 Investments: Net investment income 31,182 32,230 61,951 59,147 Net realized investment gains (losses) 1,765 (3,420 ) (939 ) 15,463 Total Investments revenue 32,947 28,810 61,012 74,610 Total revenues $ 568,747 521,973 1,120,221 1,045,865 Income Before Federal Income Tax Quarter ended June 30, Six Months ended June 30, ($ in thousands) 2016 2015 2016 2015 Standard Commercial Lines: Underwriting gain $ 40,173 35,241 71,105 65,277 GAAP combined ratio 90.2 % 90.7 91.3 91.2 Statutory combined ratio 88.6 90.1 89.1 89.9 Standard Personal Lines: Underwriting gain (loss) $ 6,125 (4,655 ) 14,730 (7,121 ) GAAP combined ratio 91.4 % 106.5 89.6 104.9 Statutory combined ratio 89.9 105.4 90.1 105.2 E&amp;S Insurance Operations: Underwriting loss $ (2,521 ) (1,462 ) (1,103 ) (3,011 ) GAAP combined ratio 105.1 % 103.6 101.1 103.8 Statutory combined ratio 102.7 102.7 100.6 102.5 Investments: Net investment income $ 31,182 32,230 61,951 59,147 Net realized investment gains (losses) 1,765 (3,420 ) (939 ) 15,463 Total investment income, before federal income tax 32,947 28,810 61,012 74,610 Tax on investment income 8,275 6,254 14,538 18,572 Total investment income, after federal income tax $ 24,672 22,556 46,474 56,038 Reconciliation of Segment Results to Income Before Federal Income Tax Quarter ended June 30, Six Months ended June 30, ($ in thousands) 2016 2015 2016 2015 Underwriting gain (loss), before federal income tax Standard Commercial Lines $ 40,173 35,241 71,105 65,277 Standard Personal Lines 6,125 (4,655 ) 14,730 (7,121 ) E&amp;S Lines (2,521 ) (1,462 ) (1,103 ) (3,011 ) Investment income, before federal income tax 32,947 28,810 61,012 74,610 Total all segments 76,724 57,934 145,744 129,755 Interest expense (5,620 ) (5,612 ) (11,226 ) (11,216 ) General corporate and other expenses (8,793 ) (5,557 ) (20,332 ) (15,484 ) Income before federal income tax $ 62,311 46,765 114,186 103,055</t>
  </si>
  <si>
    <t>Retirement Plans</t>
  </si>
  <si>
    <t>Compensation and Retirement Disclosure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For more information concerning SICA's retirement plans, refer to Note 14. “Retirement Plans” in Item 8. “Financial Statements and Supplementary Data.” of our 2015 Annual Report . The following tables provide information regarding the Pension Plan: Pension Plan Pension Plan ($ in thousands) 2016 2015 2016 2015 Net Periodic Benefit Cost: Service cost $ — 1,912 1,606 3,825 Interest cost 3,101 3,407 6,203 6,816 Expected return on plan assets (3,988 ) (3,990 ) (7,976 ) (7,981 ) Amortization of unrecognized net actuarial loss 1,481 1,644 2,961 3,287 Total net periodic cost $ 594 2,973 2,794 5,947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 Effective January 1, 2016, the approach used to calculate the service and interest components of net periodic benefit cost for the Pension Plan was changed to provide a more precise measurement of these costs. Historically, we calculated the service and interest components utilizing a single weighted-average discount rate derived from the yield curve used to measure the benefit obligation at the beginning of the period. On January 1, 2016, we elected to utilize an approach that discounts the individual expected cash flows using the applicable spot rates derived from the yield curve over the projected cash flow period. We accounted for this change prospectively as a change in accounting estimate. The decrease in service cost reflected in the table above is attributable to the discontinuation of benefit accruals for existing participants as of March 31, 2016. We presently anticipate contributing approximately $56 million to the Pension Plan in 2016 , $26.4 million of which has been funded as of June 30, 2016 .</t>
  </si>
  <si>
    <t>Comprehensive Income</t>
  </si>
  <si>
    <t>Comprehensive Income (Loss), Net of Tax, Attributable to Parent [Abstract]</t>
  </si>
  <si>
    <t>Comprehensive Income The components of comprehensive income, both gross and net of tax, for Second Quarter and Six Months 2016 and 2015 were as follows: Second Quarter 2016 ($ in thousands) Gross Tax Net Net income $ 62,311 18,710 43,601 Components of OCI: Unrealized gains (losses) on investment securities : Unrealized holding gains during period 55,675 19,487 36,188 Non-credit portion of OTTI recognized in OCI (10 ) (4 ) (6 ) Amounts reclassified into net income: HTM securities (19 ) (7 ) (12 ) Realized gains on AFS securities (1,762 ) (617 ) (1,145 ) Total unrealized gains on investment securities 53,884 18,859 35,025 Defined benefit pension and post-retirement plans: Amounts reclassified into net income: Net actuarial loss 1,517 532 985 Total defined benefit pension and post-retirement plans 1,517 532 985 Other comprehensive income 55,401 19,391 36,010 Comprehensive income $ 117,712 38,101 79,611 Second Quarter 2015 ($ in thousands) Gross Tax Net Net income $ 46,765 12,997 33,768 Components of OCI: Unrealized (losses) gains on investment securities : Unrealized holding losses during period (60,244 ) (21,084 ) (39,160 ) Amounts reclassified into net income: HTM securities (185 ) (65 ) (120 ) Realized losses on AFS securities 3,422 1,197 2,225 Total unrealized losses on investment securities (57,007 ) (19,952 ) (37,055 ) Defined benefit pension and post-retirement plans: Amounts reclassified into net income: Net actuarial loss 1,709 598 1,111 Total defined benefit pension and post-retirement plans 1,709 598 1,111 Other comprehensive loss (55,298 ) (19,354 ) (35,944 ) Comprehensive loss $ (8,533 ) (6,357 ) (2,176 ) Six Months 2016 ($ in thousands) Gross Tax Net Net income $ 114,186 33,553 80,633 Components of OCI: Unrealized gains on investment securities : Unrealized holding gains during period 121,412 42,495 78,917 Non-credit portion of OTTI recognized in OCI (10 ) (4 ) (6 ) Amounts reclassified into net income: HTM securities (91 ) (32 ) (59 ) Realized losses on AFS securities 937 328 609 Total unrealized gains on investment securities 122,248 42,787 79,461 Defined benefit pension and post-retirement plans: Amounts reclassified into net income: Net actuarial loss 3,033 1,062 1,971 Total defined benefit pension and post-retirement plans 3,033 1,062 1,971 Other comprehensive income 125,281 43,849 81,432 Comprehensive income $ 239,467 77,402 162,065 Six Months 2015 ($ in thousands) Gross Tax Net Net income $ 103,055 29,579 73,476 Components of OCI: Unrealized (losses) gains on investment securities : Unrealized holding losses during period (36,267 ) (12,693 ) (23,574 ) Amounts reclassified into net income: HTM securities (446 ) (156 ) (290 ) Non-credit OTTI 357 125 232 Realized gains on AFS securities (16,473 ) (5,766 ) (10,707 ) Total unrealized losses on investment securities (52,829 ) (18,490 ) (34,339 ) Defined benefit pension and post-retirement plans: Amounts reclassified into net income: Net actuarial loss 3,418 1,196 2,222 Total defined benefit pension and post-retirement plans 3,418 1,196 2,222 Other comprehensive loss (49,411 ) (17,294 ) (32,117 ) Comprehensive income $ 53,644 12,285 41,359 The balances of, and changes in, each component of AOCI (net of taxes) as of June 30, 2016 were as follows: June 30, 2016 Net Unrealized Gain on Investment Securities Defined Benefit Pension and Post-Retirement Plans Total AOCI ($ in thousands) OTTI Related HTM Related All Other Investments Subtotal Balance, December 31, 2015 $ (282 ) 194 45,083 44,995 (54,420 ) (9,425 ) OCI before reclassifications (6 ) — 78,917 78,911 — 78,911 Amounts reclassified from AOCI — (59 ) 609 550 1,971 2,521 Net current period OCI (6 ) (59 ) 79,526 79,461 1,971 81,432 Balance, June 30, 2016 $ (288 ) 135 124,609 124,456 (52,449 ) 72,007 The reclassifications out of AOCI were as follows: Quarter ended June 30, Six Months ended Affected Line Item in the Unaudited Consolidated Statement of Income ($ in thousands) 2016 2015 2016 2015 OTTI related Non-credit OTTI on disposed securities $ — — — 357 Net realized gains (losses) — — — 357 Income before federal income tax — — — (125 ) Total federal income tax expense — — — 232 Net income HTM related Unrealized losses on HTM disposals 60 87 88 137 Net realized gains (losses) Amortization of net unrealized gains on HTM securities (79 ) (272 ) (179 ) (583 ) Net investment income earned (19 ) (185 ) (91 ) (446 ) Income before federal income tax 7 65 32 156 Total federal income tax expense (12 ) (120 ) (59 ) (290 ) Net income Realized losses (gains) on AFS and OTTI Realized losses (gains) on AFS disposals and OTTI (1,762 ) 3,422 937 (16,473 ) Net realized gains (losses) (1,762 ) 3,422 937 (16,473 ) Income before federal income tax 617 (1,197 ) (328 ) 5,766 Total federal income tax expense (1,145 ) 2,225 609 (10,707 ) Net income Defined benefit pension and post-retirement life plans Net actuarial loss 329 372 658 743 Loss and loss expense incurred 1,188 1,337 2,375 2,675 Policy acquisition costs Total defined benefit pension and post-retirement life 1,517 1,709 3,033 3,418 Income before federal income tax (532 ) (598 ) (1,062 ) (1,196 ) Total federal income tax expense 985 1,111 1,971 2,222 Net income Total reclassifications for the period $ (172 ) 3,216 2,521 (8,543 ) Net incom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June 30, 2016 , we do not believe the Company was involved in any legal action that could have a material adverse effect on our consolidated financial condition, results of operations, or cash flows.</t>
  </si>
  <si>
    <t>Statements of Cash Flow (Tables)</t>
  </si>
  <si>
    <t>Schedule of Cash Flow, Supplemental Disclosures</t>
  </si>
  <si>
    <t xml:space="preserve"> Six Months ended June 30, ($ in thousands) 2016 2015 Cash paid during the period for: Interest $ 10,986 10,947 Federal income tax 29,000 8,500 Non-cash items: Exchange of fixed income securities, AFS 17,702 17,120 Corporate actions related to equity securities, AFS 1 3,032 884 Assets acquired under capital lease arrangements 2,999 3,478 Non-cash purchase of property and equipment 577 — 1 Examples of such corporate actions include non-cash acquisitions and stock splits.</t>
  </si>
  <si>
    <t>Investments (Tables)</t>
  </si>
  <si>
    <t>Investments [Line Items]</t>
  </si>
  <si>
    <t>Schedule of Held-to-maturity Securities</t>
  </si>
  <si>
    <t xml:space="preserve">June 30, 2016 ($ in thousands) Amortized Cost Net Unrealized Gains (Losses) Carrying Value Unrecognized Holding Gains Unrecognized Holding Losses Fair Value Obligations of states and political subdivisions $ 131,480 533 132,013 4,260 — 136,273 Corporate securities 23,995 (175 ) 23,820 2,286 — 26,106 Asset-backed securities (“ABS”) 126 — 126 — — 126 Commercial mortgage-backed securities (“CMBS”) 4,489 (151 ) 4,338 218 — 4,556 Total HTM fixed income securities $ 160,090 207 160,297 6,764 — 167,061 December 31, 2015 ($ in thousands) Amortized Cost Net Unrealized Gains (Losses) Carrying Value Unrecognized Holding Gains Unrecognized Holding Losses Fair Value Obligations of states and political subdivisions $ 175,269 848 176,117 5,763 — 181,880 Corporate securities 20,228 (185 ) 20,043 1,972 — 22,015 ABS 1,030 (120 ) 910 118 — 1,028 CMBS 4,527 (243 ) 4,284 337 — 4,621 Total HTM fixed income securities $ 201,054 300 201,354 8,190 — 209,544 </t>
  </si>
  <si>
    <t>Schedule of Available-for-sale Securities</t>
  </si>
  <si>
    <t>June 30, 2016 ($ in thousands) Cost/ Amortized Cost Unrealized Gains Unrealized Losses Fair Value AFS fixed income securities: U.S. government and government agencies $ 91,933 4,237 — 96,170 Foreign government 8,635 424 — 9,059 Obligations of states and political subdivisions 1,379,548 82,604 — 1,462,152 Corporate securities 1,977,838 62,233 (1,963 ) 2,038,108 ABS 257,182 1,656 (127 ) 258,711 CMBS 249,603 6,484 (51 ) 256,036 Residential mortgage-backed securities (“RMBS”) 541,841 10,027 (318 ) 551,550 Total AFS fixed income securities 4,506,580 167,665 (2,459 ) 4,671,786 AFS equity securities: Common stock 114,099 26,343 (1,023 ) 139,419 Preferred stock 12,782 737 — 13,519 Total AFS equity securities 126,881 27,080 (1,023 ) 152,938 Total AFS securities $ 4,633,461 194,745 (3,482 ) 4,824,724 December 31, 2015 ($ in thousands) Cost/ Amortized Cost Unrealized Gains Unrealized Losses Fair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t>
  </si>
  <si>
    <t>Schedule of Fair Value and Gross Pre-Tax Net Unrealized/Unrecognized Loss of Securities by Length of Time</t>
  </si>
  <si>
    <t>June 30, 2016 Less than 12 months 12 months or longer ($ in thousands) Fair Value Unrealized Losses 1 Fair Value Unrealized Losses 1 AFS fixed income securities: Corporate securities $ 96,244 (822 ) 33,616 (1,141 ) ABS 46,992 (117 ) 4,665 (10 ) CMBS 6,348 (4 ) 10,451 (47 ) RMBS 6,835 (19 ) 50,134 (299 ) Total AFS fixed income securities 156,419 (962 ) 98,866 (1,497 ) AFS equity securities: Common stock 16,428 (1,023 ) — — Total AFS equity securities 16,428 (1,023 ) — — Total AFS $ 172,847 (1,985 ) 98,866 (1,497 ) 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Total AFS $ 1,449,183 (19,953 ) 141,580 (4,900 )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Schedule of The Number Of Securities In An Unrealized Unrecognized Loss Position</t>
  </si>
  <si>
    <t xml:space="preserve">($ in thousands) June 30, 2016 December 31, 2015 Number of Issues % of Market/Book Unrealized/ Unrecognized Loss Number of Issues % of Market/Book Unrealized/ Unrecognized Loss 156 80% - 99% $ 3,482 606 80% - 99% $ 22,971 — 60% - 79% — 3 60% - 79% 1,888 — 40% - 59% — — 40% - 59% — — 20% - 39% — — 20% - 39% — — 0% - 19% — — 0% - 19% — $ 3,482 $ 24,859 </t>
  </si>
  <si>
    <t>Schedule of Other Investment Portfolio By Strategy And Remaining Commitment Amount and Maximum Exposure to Loss Associated With Each Strategy</t>
  </si>
  <si>
    <t xml:space="preserve">Other Investments June 30, 2016 December 31, 2015 ($ in thousands) Carrying Value Remaining Commitment Maximum Exposure to Loss 1 Carrying Value Remaining Commitment Maximum Exposure to Loss 1 Alternative Investments Private equity $ 28,439 34,117 62,556 35,088 30,204 65,292 Private credit 23,336 23,243 46,579 13,246 15,129 28,375 Real assets 14,132 30,273 44,405 19,500 25,820 45,320 Total alternative investments 65,907 87,633 153,540 67,834 71,153 138,987 Other securities 10,144 6,850 16,994 10,008 3,200 13,208 Total other investments $ 76,051 94,483 170,534 77,842 74,353 152,195 1 The maximum exposure to loss includes both the carry value of these investments and the related unfunded commitments. In addition, tax credits that have been previously recognized from our investment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March 31, Six months ended March 31, ($ in millions) 2016 2015 2016 2015 Net investment (loss) income $ (4.6 ) 8.5 $ 37.0 95.6 Realized gains 193.2 279.4 981.1 592.5 Net change in unrealized depreciation (253.9 ) (223.4 ) (1,236.5 ) (866.9 ) Net (loss) gain $ (65.3 ) 64.5 $ (218.4 ) (178.8 ) Selective’s insurance subsidiaries’ other investments loss $ (0.6 ) 1.4 $ (1.7 ) (2.1 ) </t>
  </si>
  <si>
    <t>Schedule of Securities Pledged As Collateral</t>
  </si>
  <si>
    <t>($ in millions) FHLBI Collateral FHLBNY Collateral Reinsurance Collateral State and Regulatory Deposits Total U.S. government and government agencies $ 7.5 — — 23.5 31.0 Obligations of states and political subdivisions — — 5.0 — 5.0 Corporate securities — — 4.8 — 4.8 CMBS 1.1 — — — 1.1 RMBS 55.0 29.9 1.6 — 86.5 Total pledged as collateral $ 63.6 29.9 11.4 23.5 128.4</t>
  </si>
  <si>
    <t>Schedule of Net Investment Income Earned</t>
  </si>
  <si>
    <t xml:space="preserve"> Quarter ended June 30, Six Months ended June 30, ($ in thousands) 2016 2015 2016 2015 Fixed income securities $ 31,753 30,659 $ 63,397 61,626 Equity securities 2,204 2,384 4,434 4,176 Short-term investments 142 23 301 48 Other investments (611 ) 1,422 (1,677 ) (2,118 ) Investment expenses (2,306 ) (2,258 ) (4,504 ) (4,585 ) Net investment income earned $ 31,182 32,230 $ 61,951 59,147</t>
  </si>
  <si>
    <t>Schedule of OTTI By Asset Type</t>
  </si>
  <si>
    <t>Second Quarter 2016 Gross Included in Other Comprehensive Income ("OCI") Recognized in ($ in thousands) AFS fixed income securities: Corporate securities $ 104 — 104 RMBS 98 10 88 Total AFS fixed income securities 202 10 192 AFS equity securities: Common stock 357 — 357 Total AFS equity securities 357 — 357 Total OTTI losses $ 559 10 549 Second Quarter 2015 Gross Included in OCI Recognized in ($ in thousands) AFS fixed income securities: Corporate securities $ 183 — 183 Total AFS fixed income securities 183 — 183 AFS equity securities: Common stock 4,088 — 4,088 Preferred stock 180 — 180 Total AFS equity securities 4,268 — 4,268 Total OTTI losses $ 4,451 — 4,451 Six Months 2016 Gross Included in OCI Recognized in ($ in thousands) AFS fixed income securities: Corporate securities $ 1,077 — 1,077 RMBS 98 10 88 Total AFS fixed income securities 1,175 10 1,165 AFS equity securities: Common stock 2,974 — 2,974 Preferred stock 3 — 3 Total AFS equity securities 2,977 — 2,977 Total OTTI losses $ 4,152 10 4,142 Six Months 2015 Gross Included in OCI Recognized in ($ in thousands) AFS fixed income securities: Corporate securities $ 1,192 — 1,192 RMBS 1 — 1 Total AFS fixed income securities 1,193 — 1,193 AFS equity securities: Common stock 5,172 — 5,172 Preferred stock 180 — 180 Total AFS equity securities 5,352 — 5,352 Total OTTI losses $ 6,545 — 6,545</t>
  </si>
  <si>
    <t>Schedule of Components of Net Realized Gains Excluding OTTI Charges</t>
  </si>
  <si>
    <t xml:space="preserve"> Quarter ended June 30, Six Months ended June 30, ($ in thousands) 2016 2015 2016 2015 HTM fixed income securities Gains $ 3 2 3 2 Losses — — (1 ) (1 ) AFS fixed income securities Gains 365 487 985 1,989 Losses (5 ) (18 ) (41 ) (130 ) AFS equity securities Gains 2,171 830 2,501 22,148 Losses (220 ) (270 ) (240 ) (1,346 ) Other investments Losses — — (4 ) (654 ) Total net realized gains (excluding OTTI charges) $ 2,314 1,031 3,203 22,008 </t>
  </si>
  <si>
    <t>Held To Maturity Fixed Income Securities [Member]</t>
  </si>
  <si>
    <t>Schedule of Fixed Maturity Securities By Contractual Maturities</t>
  </si>
  <si>
    <t xml:space="preserve">($ in thousands) Carrying Value Fair Value Due in one year or less $ 84,415 85,514 Due after one year through five years 65,616 69,914 Due after five years through 10 years 10,266 11,633 Total HTM fixed income securities $ 160,297 167,061 </t>
  </si>
  <si>
    <t>AFS Fixed Income Securities [Member]</t>
  </si>
  <si>
    <t xml:space="preserve">($ in thousands) Fair Value Due in one year or less $ 482,867 Due after one year through five years 2,425,517 Due after five years through 10 years 1,647,615 Due after 10 years 115,787 Total AFS fixed income securities $ 4,671,786 </t>
  </si>
  <si>
    <t>Fair Value Measurements (Tables)</t>
  </si>
  <si>
    <t>Fair Value, Assets and Liabilities Measured on Recurring and Nonrecurring Basis</t>
  </si>
  <si>
    <t>Schedule of The Carrying Amounts and Estimated Fair Values of Financial Instruments</t>
  </si>
  <si>
    <t xml:space="preserve"> June 30, 2016 December 31, 2015 ($ in thousands) Carrying Amount Fair Value Carrying Amount Fair Value Financial Assets Fixed income securities: HTM $ 160,297 167,061 201,354 209,544 AFS 4,671,786 4,671,786 4,408,203 4,408,203 Equity securities, AFS 152,938 152,938 207,051 207,051 Short-term investments 205,451 205,451 194,819 194,819 Financial Liabilities Short-term debt: 0.63% borrowings from FHLBI $ 15,000 15,001 15,000 14,977 1.25% borrowings from FHLBI 45,000 45,113 45,000 45,083 Total short-term debt $ 60,000 60,114 60,000 60,060 Long-term debt: 7.25% Senior Notes $ 49,900 61,003 49,898 56,929 6.70% Senior Notes 99,422 118,792 99,415 110,363 5.875% Senior Notes 185,000 194,176 185,000 192,474 Subtotal long-term debt 334,322 373,971 334,313 359,766 Unamortized debt issuance costs (5,889 ) (6,121 ) Total long-term debt $ 328,433 328,192 </t>
  </si>
  <si>
    <t>Schedule of Quantitative Disclosures of Our Financial Assets That Were Measured At Fair Value</t>
  </si>
  <si>
    <t>June 30, 2016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96,170 38,628 57,542 — Foreign government 9,059 — 9,059 — Obligations of states and political subdivisions 1,462,152 — 1,462,152 — Corporate securities 2,038,108 — 2,038,108 — ABS 258,711 — 258,711 — CMBS 256,036 — 256,036 — RMBS 551,550 — 551,550 — Total AFS fixed income securities 4,671,786 38,628 4,633,158 — AFS equity securities: Common stock 139,419 136,093 — 3,326 Preferred stock 13,519 13,519 — — Total AFS equity securities 152,938 149,612 — 3,326 Total AFS securities 4,824,724 188,240 4,633,158 3,326 Short-term investments 205,451 205,451 — — Total assets measured at fair value $ 5,030,175 393,691 4,633,158 3,326 December 31, 2015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t>
  </si>
  <si>
    <t>Schedule of Summary of the Changes in Fair Value of Securities Using Level 3 Inputs</t>
  </si>
  <si>
    <t>June 30, 2016 Common Stock ($ in thousands) Fair value, December 31, 2015 $ 3,272 Total net (losses) gains for the period included in: OCI — Net income — Purchases 1,854 Sales (1,800 ) Issuances — Settlements — Transfers into Level 3 — Transfers out of Level 3 — Fair value, June 30, 2016 $ 3,326</t>
  </si>
  <si>
    <t>Schedule of Quantitative Information of Our Financial Assets and Liabilities That Were Disclosed at Fair Value</t>
  </si>
  <si>
    <t>June 30,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36,273 — 136,273 — Corporate securities 26,106 — 18,541 7,565 ABS 126 — 126 — CMBS 4,556 — 4,556 — Total HTM fixed income securities $ 167,061 — 159,496 7,565 Financial Liabilities Short-term debt: 0.63% borrowings from FHLBI $ 15,001 — 15,001 — 1.25% borrowings from FHLBI 45,113 — 45,113 — Total short-term debt $ 60,114 — 60,114 — Long-term debt: 7.25% Senior Notes $ 61,003 — 61,003 — 6.70% Senior Notes 118,792 — 118,792 — 5.875% Senior Notes 194,176 194,176 — — Total long-term debt $ 373,971 194,176 179,795 — December 31, 2015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Short-term debt: 0.63% borrowings from FHLBI $ 14,977 — 14,977 — 1.25% borrowings from FHLBI 45,083 — 45,083 — Total short-term debt $ 60,060 — 60,060 — Long-term debt: 7.25% Senior Notes $ 56,929 — 56,929 — 6.70% Senior Notes 110,363 — 110,363 — 5.875% Senior Notes 192,474 192,474 — — Total long-term debt $ 359,766 192,474 167,292 —</t>
  </si>
  <si>
    <t>Reinsurance (Tables)</t>
  </si>
  <si>
    <t>Schedule of List Of Direct, Assumed, And Ceded Reinsurance Amounts</t>
  </si>
  <si>
    <t xml:space="preserve"> Quarter ended June 30, Six Months ended June 30, ($ in thousands) 2016 2015 2016 2015 Premiums written: Direct $ 665,862 621,408 $ 1,312,140 1,220,191 Assumed 7,788 4,960 14,108 11,041 Ceded (95,510 ) (94,235 ) (182,749 ) (181,011 ) Net $ 578,140 532,133 $ 1,143,499 1,050,221 Premiums earned: Direct $ 612,406 576,107 $ 1,219,067 1,138,149 Assumed 7,171 5,093 13,441 11,001 Ceded (87,645 ) (90,891 ) (178,118 ) (182,718 ) Net $ 531,932 490,309 $ 1,054,390 966,432 Loss and loss expense incurred: Direct $ 362,064 316,648 $ 723,703 628,894 Assumed 6,140 4,228 12,495 8,890 Ceded (69,725 ) (29,315 ) (140,575 ) (61,224 ) Net $ 298,479 291,561 $ 595,623 576,560</t>
  </si>
  <si>
    <t>Schedule of Ceded Premiums and Losses Related to Flood Operations</t>
  </si>
  <si>
    <t>Ceded premiums and losses related to our participation in the NFIP, under which 100% of our flood premiums, losses, and loss expenses are ceded to the NFIP, are as follows: Ceded to NFIP Quarter ended June 30, Six Months ended June 30, ($ in thousands) 2016 2015 2016 2015 Ceded premiums written $ (63,906 ) (62,479 ) $ (117,154 ) (116,321 ) Ceded premiums earned (56,667 ) (58,781 ) (113,481 ) (117,779 ) Ceded loss and loss expense incurred (24,261 ) (14,684 ) (64,979 ) (20,933 )</t>
  </si>
  <si>
    <t>Segment Information (Tables)</t>
  </si>
  <si>
    <t>Schedule of Revenue By Segment</t>
  </si>
  <si>
    <t>Revenue by Segment Quarter ended June 30, Six Months ended June 30, ($ in thousands) 2016 2015 2016 2015 Standard Commercial Lines: Net premiums earned: Commercial automobile $ 98,896 88,658 194,315 175,013 Workers compensation 75,251 70,954 151,251 139,431 General liability 129,283 119,207 257,368 234,178 Commercial property 73,591 66,549 143,769 131,112 Businessowners’ policies 24,651 23,178 48,555 45,877 Bonds 5,665 5,106 11,129 10,106 Other 3,940 3,553 7,779 7,021 Miscellaneous income 3,567 2,563 4,257 4,232 Total Standard Commercial Lines revenue 414,844 379,768 818,423 746,970 Standard Personal Lines: Net premiums earned: Personal automobile 35,881 36,740 71,661 73,750 Homeowners 33,411 33,731 66,311 67,452 Other 1,532 1,600 3,057 3,348 Miscellaneous income 301 291 561 591 Total Standard Personal Lines revenue 71,125 72,362 141,590 145,141 E&amp;S Lines: Net premiums earned: General liability 35,452 28,793 70,974 55,519 Commercial property 11,716 10,464 23,160 20,119 Commercial automobile 2,663 1,776 5,061 3,506 Miscellaneous income — — 1 — Total E&amp;S Lines revenue 49,831 41,033 99,196 79,144 Investments: Net investment income 31,182 32,230 61,951 59,147 Net realized investment gains (losses) 1,765 (3,420 ) (939 ) 15,463 Total Investments revenue 32,947 28,810 61,012 74,610 Total revenues $ 568,747 521,973 1,120,221 1,045,865 Income Before Federal Income Tax Quarter ended June 30, Six Months ended June 30, ($ in thousands) 2016 2015 2016 2015 Standard Commercial Lines: Underwriting gain $ 40,173 35,241 71,105 65,277 GAAP combined ratio 90.2 % 90.7 91.3 91.2 Statutory combined ratio 88.6 90.1 89.1 89.9 Standard Personal Lines: Underwriting gain (loss) $ 6,125 (4,655 ) 14,730 (7,121 ) GAAP combined ratio 91.4 % 106.5 89.6 104.9 Statutory combined ratio 89.9 105.4 90.1 105.2 E&amp;S Insurance Operations: Underwriting loss $ (2,521 ) (1,462 ) (1,103 ) (3,011 ) GAAP combined ratio 105.1 % 103.6 101.1 103.8 Statutory combined ratio 102.7 102.7 100.6 102.5 Investments: Net investment income $ 31,182 32,230 61,951 59,147 Net realized investment gains (losses) 1,765 (3,420 ) (939 ) 15,463 Total investment income, before federal income tax 32,947 28,810 61,012 74,610 Tax on investment income 8,275 6,254 14,538 18,572 Total investment income, after federal income tax $ 24,672 22,556 46,474 56,038</t>
  </si>
  <si>
    <t>Schedule of Income Before Federal Income Tax</t>
  </si>
  <si>
    <t>Income Before Federal Income Tax Quarter ended June 30, Six Months ended June 30, ($ in thousands) 2016 2015 2016 2015 Standard Commercial Lines: Underwriting gain $ 40,173 35,241 71,105 65,277 GAAP combined ratio 90.2 % 90.7 91.3 91.2 Statutory combined ratio 88.6 90.1 89.1 89.9 Standard Personal Lines: Underwriting gain (loss) $ 6,125 (4,655 ) 14,730 (7,121 ) GAAP combined ratio 91.4 % 106.5 89.6 104.9 Statutory combined ratio 89.9 105.4 90.1 105.2 E&amp;S Insurance Operations: Underwriting loss $ (2,521 ) (1,462 ) (1,103 ) (3,011 ) GAAP combined ratio 105.1 % 103.6 101.1 103.8 Statutory combined ratio 102.7 102.7 100.6 102.5 Investments: Net investment income $ 31,182 32,230 61,951 59,147 Net realized investment gains (losses) 1,765 (3,420 ) (939 ) 15,463 Total investment income, before federal income tax 32,947 28,810 61,012 74,610 Tax on investment income 8,275 6,254 14,538 18,572 Total investment income, after federal income tax $ 24,672 22,556 46,474 56,038</t>
  </si>
  <si>
    <t>Schedule of Reconciliation of Segment Results to Income Before Federal Income Tax</t>
  </si>
  <si>
    <t>Reconciliation of Segment Results to Income Before Federal Income Tax Quarter ended June 30, Six Months ended June 30, ($ in thousands) 2016 2015 2016 2015 Underwriting gain (loss), before federal income tax Standard Commercial Lines $ 40,173 35,241 71,105 65,277 Standard Personal Lines 6,125 (4,655 ) 14,730 (7,121 ) E&amp;S Lines (2,521 ) (1,462 ) (1,103 ) (3,011 ) Investment income, before federal income tax 32,947 28,810 61,012 74,610 Total all segments 76,724 57,934 145,744 129,755 Interest expense (5,620 ) (5,612 ) (11,226 ) (11,216 ) General corporate and other expenses (8,793 ) (5,557 ) (20,332 ) (15,484 ) Income before federal income tax $ 62,311 46,765 114,186 103,055</t>
  </si>
  <si>
    <t>Retirement Plans (Table)</t>
  </si>
  <si>
    <t>Schedule of Components of Net Periodic Benefit Cost</t>
  </si>
  <si>
    <t xml:space="preserve"> Pension Plan Pension Plan ($ in thousands) 2016 2015 2016 2015 Net Periodic Benefit Cost: Service cost $ — 1,912 1,606 3,825 Interest cost 3,101 3,407 6,203 6,816 Expected return on plan assets (3,988 ) (3,990 ) (7,976 ) (7,981 ) Amortization of unrecognized net actuarial loss 1,481 1,644 2,961 3,287 Total net periodic cost $ 594 2,973 2,794 5,947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t>
  </si>
  <si>
    <t>Schedule of Weighted-Average Expense Assumptions</t>
  </si>
  <si>
    <t xml:space="preserve">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t>
  </si>
  <si>
    <t>Comprehensive Income (Tables)</t>
  </si>
  <si>
    <t>Schedule of Components of Comprehensive Income-Gross and Net of Tax</t>
  </si>
  <si>
    <t>Second Quarter 2016 ($ in thousands) Gross Tax Net Net income $ 62,311 18,710 43,601 Components of OCI: Unrealized gains (losses) on investment securities : Unrealized holding gains during period 55,675 19,487 36,188 Non-credit portion of OTTI recognized in OCI (10 ) (4 ) (6 ) Amounts reclassified into net income: HTM securities (19 ) (7 ) (12 ) Realized gains on AFS securities (1,762 ) (617 ) (1,145 ) Total unrealized gains on investment securities 53,884 18,859 35,025 Defined benefit pension and post-retirement plans: Amounts reclassified into net income: Net actuarial loss 1,517 532 985 Total defined benefit pension and post-retirement plans 1,517 532 985 Other comprehensive income 55,401 19,391 36,010 Comprehensive income $ 117,712 38,101 79,611 Second Quarter 2015 ($ in thousands) Gross Tax Net Net income $ 46,765 12,997 33,768 Components of OCI: Unrealized (losses) gains on investment securities : Unrealized holding losses during period (60,244 ) (21,084 ) (39,160 ) Amounts reclassified into net income: HTM securities (185 ) (65 ) (120 ) Realized losses on AFS securities 3,422 1,197 2,225 Total unrealized losses on investment securities (57,007 ) (19,952 ) (37,055 ) Defined benefit pension and post-retirement plans: Amounts reclassified into net income: Net actuarial loss 1,709 598 1,111 Total defined benefit pension and post-retirement plans 1,709 598 1,111 Other comprehensive loss (55,298 ) (19,354 ) (35,944 ) Comprehensive loss $ (8,533 ) (6,357 ) (2,176 ) Six Months 2016 ($ in thousands) Gross Tax Net Net income $ 114,186 33,553 80,633 Components of OCI: Unrealized gains on investment securities : Unrealized holding gains during period 121,412 42,495 78,917 Non-credit portion of OTTI recognized in OCI (10 ) (4 ) (6 ) Amounts reclassified into net income: HTM securities (91 ) (32 ) (59 ) Realized losses on AFS securities 937 328 609 Total unrealized gains on investment securities 122,248 42,787 79,461 Defined benefit pension and post-retirement plans: Amounts reclassified into net income: Net actuarial loss 3,033 1,062 1,971 Total defined benefit pension and post-retirement plans 3,033 1,062 1,971 Other comprehensive income 125,281 43,849 81,432 Comprehensive income $ 239,467 77,402 162,065 Six Months 2015 ($ in thousands) Gross Tax Net Net income $ 103,055 29,579 73,476 Components of OCI: Unrealized (losses) gains on investment securities : Unrealized holding losses during period (36,267 ) (12,693 ) (23,574 ) Amounts reclassified into net income: HTM securities (446 ) (156 ) (290 ) Non-credit OTTI 357 125 232 Realized gains on AFS securities (16,473 ) (5,766 ) (10,707 ) Total unrealized losses on investment securities (52,829 ) (18,490 ) (34,339 ) Defined benefit pension and post-retirement plans: Amounts reclassified into net income: Net actuarial loss 3,418 1,196 2,222 Total defined benefit pension and post-retirement plans 3,418 1,196 2,222 Other comprehensive loss (49,411 ) (17,294 ) (32,117 ) Comprehensive income $ 53,644 12,285 41,359</t>
  </si>
  <si>
    <t>Schedule of Components of Accumulated Other Comprehensive Income</t>
  </si>
  <si>
    <t>June 30, 2016 Net Unrealized Gain on Investment Securities Defined Benefit Pension and Post-Retirement Plans Total AOCI ($ in thousands) OTTI Related HTM Related All Other Investments Subtotal Balance, December 31, 2015 $ (282 ) 194 45,083 44,995 (54,420 ) (9,425 ) OCI before reclassifications (6 ) — 78,917 78,911 — 78,911 Amounts reclassified from AOCI — (59 ) 609 550 1,971 2,521 Net current period OCI (6 ) (59 ) 79,526 79,461 1,971 81,432 Balance, June 30, 2016 $ (288 ) 135 124,609 124,456 (52,449 ) 72,007</t>
  </si>
  <si>
    <t>Schedule of Reclassifications Out Of Accumulated Other Comprehensive Income</t>
  </si>
  <si>
    <t xml:space="preserve"> Quarter ended June 30, Six Months ended Affected Line Item in the Unaudited Consolidated Statement of Income ($ in thousands) 2016 2015 2016 2015 OTTI related Non-credit OTTI on disposed securities $ — — — 357 Net realized gains (losses) — — — 357 Income before federal income tax — — — (125 ) Total federal income tax expense — — — 232 Net income HTM related Unrealized losses on HTM disposals 60 87 88 137 Net realized gains (losses) Amortization of net unrealized gains on HTM securities (79 ) (272 ) (179 ) (583 ) Net investment income earned (19 ) (185 ) (91 ) (446 ) Income before federal income tax 7 65 32 156 Total federal income tax expense (12 ) (120 ) (59 ) (290 ) Net income Realized losses (gains) on AFS and OTTI Realized losses (gains) on AFS disposals and OTTI (1,762 ) 3,422 937 (16,473 ) Net realized gains (losses) (1,762 ) 3,422 937 (16,473 ) Income before federal income tax 617 (1,197 ) (328 ) 5,766 Total federal income tax expense (1,145 ) 2,225 609 (10,707 ) Net income Defined benefit pension and post-retirement life plans Net actuarial loss 329 372 658 743 Loss and loss expense incurred 1,188 1,337 2,375 2,675 Policy acquisition costs Total defined benefit pension and post-retirement life 1,517 1,709 3,033 3,418 Income before federal income tax (532 ) (598 ) (1,062 ) (1,196 ) Total federal income tax expense 985 1,111 1,971 2,222 Net income Total reclassifications for the period $ (172 ) 3,216 2,521 (8,543 ) Net income</t>
  </si>
  <si>
    <t>Statements of Cash Flow (Cash Flow Supplemental Disclosures) (Details) - USD ($) $ in Thousands</t>
  </si>
  <si>
    <t>Interest</t>
  </si>
  <si>
    <t>Federal income tax</t>
  </si>
  <si>
    <t>Corporate actions related to equity securities, AFS</t>
  </si>
  <si>
    <t>[1]</t>
  </si>
  <si>
    <t>Assets acquired under capital lease arrangements</t>
  </si>
  <si>
    <t>Non-cash purchase of property and equipment</t>
  </si>
  <si>
    <t>AFS Fixed Maturity Securities [Member]</t>
  </si>
  <si>
    <t>Exchange of fixed income securities, AFS</t>
  </si>
  <si>
    <t>National Flood Insurance Program [Member]</t>
  </si>
  <si>
    <t>Restricted cash</t>
  </si>
  <si>
    <t>1Examples of such corporate actions include non-cash acquisitions and stock splits.</t>
  </si>
  <si>
    <t>Investments (Held-To-Maturity Securities Disclosure) (Details) - USD ($) $ in Thousands</t>
  </si>
  <si>
    <t>Schedule of Held-to-maturity Securities [Line Items]</t>
  </si>
  <si>
    <t>Amortized Cost</t>
  </si>
  <si>
    <t>Net Unrealized Gains (Losses)</t>
  </si>
  <si>
    <t>Carrying Value</t>
  </si>
  <si>
    <t>Unrecognized Holding Gains</t>
  </si>
  <si>
    <t>Unrecognized Holding Losses</t>
  </si>
  <si>
    <t>Held-to-maturity Securities, Fair Value</t>
  </si>
  <si>
    <t>Held-to-maturity Securities Average Duration</t>
  </si>
  <si>
    <t>1 year 9 months</t>
  </si>
  <si>
    <t>Obligations of States and Political Subdivisions [Member]</t>
  </si>
  <si>
    <t>Corporate Securities [Member]</t>
  </si>
  <si>
    <t>Asset-Backed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AFS Fixed Income Securities [Member] | Residential Mortgage Backed Securities [Member]</t>
  </si>
  <si>
    <t>Equity Securities [Member]</t>
  </si>
  <si>
    <t>Equity Securities [Member] | Common Stock [Member]</t>
  </si>
  <si>
    <t>Equity Securities [Member] | Preferred Stock [Member]</t>
  </si>
  <si>
    <t>Investments (Fair Value and Gross Pre-Tax Net Unrealized Unrecognized Loss of Securities By Length of Time) (Details) - USD ($) $ in Thousands</t>
  </si>
  <si>
    <t>AFS Fair Value, Less than 12 months</t>
  </si>
  <si>
    <t>AFS Unrealized Losses, Less than 12 months</t>
  </si>
  <si>
    <t>AFS Fair Value, 12 months or longer</t>
  </si>
  <si>
    <t>AFS Unrealized Losses, 12 months or longer</t>
  </si>
  <si>
    <t>Common Stock [Member] | Equity Securities [Member]</t>
  </si>
  <si>
    <t>Preferred Stock [Member] | Equity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Investments (Number of Securities in an Unrealized Unrecognized Loss Position) (Details) $ in Thousands</t>
  </si>
  <si>
    <t>Jun. 30, 2016USD ($)Securities</t>
  </si>
  <si>
    <t>Dec. 31, 2015USD ($)Securities</t>
  </si>
  <si>
    <t>Schedule of Available-for-sale and held-to-maturity Securities [Line Items]</t>
  </si>
  <si>
    <t>Unrealized Unrecogniz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Investments (HTM Fixed Income Securities by Contractual Maturity) (Details)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HTM, Fair Value</t>
  </si>
  <si>
    <t>Investments (AFS Fixed Income securities by Contractual Maturity) (Details) - USD ($) $ in Thousands</t>
  </si>
  <si>
    <t>Due after 10 years fair value</t>
  </si>
  <si>
    <t>Total AFS fixed income securities</t>
  </si>
  <si>
    <t>Investments (Other Investment Portfolio by Strategy and the Remaining Commitment Amount and Maximum Exposure to Loss Associated With Each Strategy) (Details) - USD ($) $ in Thousands</t>
  </si>
  <si>
    <t>Alternative Investments [Member]</t>
  </si>
  <si>
    <t>Remaining Commitment</t>
  </si>
  <si>
    <t>Maximum Exposure to Loss</t>
  </si>
  <si>
    <t>Other Investments [Member]</t>
  </si>
  <si>
    <t>Private Equity [Member] | Alternative Investments [Member]</t>
  </si>
  <si>
    <t>Private Credit [Member] | Alternative Investments [Member]</t>
  </si>
  <si>
    <t>Real Assets [Member] | Alternative Investments [Member]</t>
  </si>
  <si>
    <t>Other Securities [Member]</t>
  </si>
  <si>
    <t>Investments (Aggregated Income Statement Summarized Financial Information for Partnerhips in our Alternative Investment Portfolio) (Details) - USD ($) $ in Thousands</t>
  </si>
  <si>
    <t>Mar. 31, 2016</t>
  </si>
  <si>
    <t>Mar. 31, 2015</t>
  </si>
  <si>
    <t>Schedule of Equity Method Investments [Line Items]</t>
  </si>
  <si>
    <t>Investments accounted for under the equity method [Member]</t>
  </si>
  <si>
    <t>Net Investment Income</t>
  </si>
  <si>
    <t>Realized gains (losses)</t>
  </si>
  <si>
    <t>Net change in unrealized (depreciation) appreciation</t>
  </si>
  <si>
    <t>Investments (Investments Pledged as Collateral) (Details) $ in Millions</t>
  </si>
  <si>
    <t>Jun. 30, 2016USD ($)</t>
  </si>
  <si>
    <t>Investments Pledged As Collateral [Line Items]</t>
  </si>
  <si>
    <t>Securities Pledged As Collateral For Reinsurance Obligations</t>
  </si>
  <si>
    <t>Carrying Value Bonds On Deposit With Various State And Regulatory Agencies</t>
  </si>
  <si>
    <t>Securities Pledged As Collateral</t>
  </si>
  <si>
    <t>U.S. Government and Government Agencies [Member]</t>
  </si>
  <si>
    <t>Residential Mortgage Backed Securities [Member]</t>
  </si>
  <si>
    <t>Federal Home Loan Bank of Indianapolis [Member]</t>
  </si>
  <si>
    <t>Fixed Income Securities Pledged For FHLB Collateral</t>
  </si>
  <si>
    <t>Federal Home Loan Bank of Indianapolis [Member] | U.S. Government and Government Agencies [Member]</t>
  </si>
  <si>
    <t>Federal Home Loan Bank of Indianapolis [Member] | Obligations of States and Political Subdivisions [Member]</t>
  </si>
  <si>
    <t>Federal Home Loan Bank of Indianapolis [Member] | Corporate Securities [Member]</t>
  </si>
  <si>
    <t>Federal Home Loan Bank of Indianapolis [Member] | Commercial Mortgage Backed Securities [Member]</t>
  </si>
  <si>
    <t>Federal Home Loan Bank of Indianapolis [Member] | Residential Mortgage Backed Securities [Member]</t>
  </si>
  <si>
    <t>Federal Home Loan Bank of New York [Member]</t>
  </si>
  <si>
    <t>Federal Home Loan Bank of New York [Member] | U.S. Government and Government Agencies [Member]</t>
  </si>
  <si>
    <t>Federal Home Loan Bank of New York [Member] | Obligations of States and Political Subdivisions [Member]</t>
  </si>
  <si>
    <t>Federal Home Loan Bank of New York [Member] | Corporate Securities [Member]</t>
  </si>
  <si>
    <t>Federal Home Loan Bank of New York [Member] | Commercial Mortgage Backed Securities [Member]</t>
  </si>
  <si>
    <t>Federal Home Loan Bank of New York [Member] | 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by Asset Type) (Details) - USD ($) $ in Thousands</t>
  </si>
  <si>
    <t>OTTI Losses Gross</t>
  </si>
  <si>
    <t>Other-than-temporary impairments on fixed income securities recognized in other comprehensive income</t>
  </si>
  <si>
    <t>OTTI Losses Recognized in Earnings</t>
  </si>
  <si>
    <t>Total AFS Securities [Member] | Equity Securities [Member]</t>
  </si>
  <si>
    <t>Common Stock [Member] | Total AFS Securities [Member] | Equity Securities [Member]</t>
  </si>
  <si>
    <t>Preferred Stock [Member] | Total AFS Securities [Member] | Equity Securities [Member]</t>
  </si>
  <si>
    <t>Investments (Components Of Net Realized Gains, Excluding OTTI Charges) (Details) - USD ($) $ in Thousands</t>
  </si>
  <si>
    <t>HTM securities realized gain</t>
  </si>
  <si>
    <t>HTM fixed income securities losses</t>
  </si>
  <si>
    <t>Other investments losses</t>
  </si>
  <si>
    <t>Total net realized gains (excluding OTTI charges)</t>
  </si>
  <si>
    <t>Proceeds from sale of available for sale securities</t>
  </si>
  <si>
    <t>AFS securities gains</t>
  </si>
  <si>
    <t>AFS securities losses</t>
  </si>
  <si>
    <t>Indebtedness (Details) $ in Millions</t>
  </si>
  <si>
    <t>Zero Point Fifty Nine Percent Borrowing From Federal Home Loan Bank Due March 18, 2016 [Member]</t>
  </si>
  <si>
    <t>Short-term Debt [Line Items]</t>
  </si>
  <si>
    <t>Outstanding Borrowing With The Federal Home Loan Bank Of New York</t>
  </si>
  <si>
    <t>Unpaid principal amount interest rate</t>
  </si>
  <si>
    <t>0.59%</t>
  </si>
  <si>
    <t>Zero Point Fifty Two Percent Borrowing From Federal Home Loan Bank Due April 28, 2016 [Member]</t>
  </si>
  <si>
    <t>0.52%</t>
  </si>
  <si>
    <t>Zero Point Fifty Three Percent Borrowing From Federal Home Loan Bank Due May 19, 2016 [Member]</t>
  </si>
  <si>
    <t>0.53%</t>
  </si>
  <si>
    <t>One Point Sixty One Percent Borrowing From Federal Home Loan Bank Due July 21, 2021 [Member]</t>
  </si>
  <si>
    <t>1.61%</t>
  </si>
  <si>
    <t>Fair Value Measurements (Carrying Value and Estimated Fair Value of Financial Instruments) (Details) - USD ($) $ in Thousands</t>
  </si>
  <si>
    <t>Carrying Amount [Member]</t>
  </si>
  <si>
    <t>Held-to-maturity securities</t>
  </si>
  <si>
    <t>Available-for-sale securities</t>
  </si>
  <si>
    <t>Equity securities, AFS</t>
  </si>
  <si>
    <t>Short-term investments</t>
  </si>
  <si>
    <t>Carrying Amount [Member] | Seven Point Twenty Five Percent Senior Notes [Member]</t>
  </si>
  <si>
    <t>Carrying Amount [Member] | Six Point Seventy Percent Senior Notes [Member]</t>
  </si>
  <si>
    <t>Carrying Amount [Member] | Five Point Eight Hundred Seventy Five Senior Notes [Member]</t>
  </si>
  <si>
    <t>Carrying Amount [Member] | Long Term Debt Excluding Issuance Costs [Member]</t>
  </si>
  <si>
    <t>Carrying Amount [Member] | Unamortized Debt Issuance Costs [Member]</t>
  </si>
  <si>
    <t>Unamortized debt issuance costs</t>
  </si>
  <si>
    <t>Carrying Amount [Member] | Zero Point Sixty Three Percent Borrowing From Federal Home Loan Bank Due July 22, 2016 [Member]</t>
  </si>
  <si>
    <t>Carrying Amount [Member] | One Point Twenty Five Percent Borrowing From Federal Home Loan Bank [Member]</t>
  </si>
  <si>
    <t>Fair Value [Member]</t>
  </si>
  <si>
    <t>Fair Value [Member] | Seven Point Twenty Five Percent Senior Notes [Member]</t>
  </si>
  <si>
    <t>Fair Value [Member] | Six Point Seventy Percent Senior Notes [Member]</t>
  </si>
  <si>
    <t>Fair Value [Member] | Five Point Eight Hundred Seventy Five Senior Notes [Member]</t>
  </si>
  <si>
    <t>Fair Value [Member] | Zero Point Sixty Three Percent Borrowing From Federal Home Loan Bank Due July 22, 2016 [Member]</t>
  </si>
  <si>
    <t>Fair Value [Member] | One Point Twenty Five Percent Borrowing From Federal Home Loan Bank [Member]</t>
  </si>
  <si>
    <t>Fair Value Measurements (Quantitative Disclosures of Fair Value Assets) (Details) - USD ($) $ in Thousands</t>
  </si>
  <si>
    <t>Available-for-sale Securities, Debt Securities</t>
  </si>
  <si>
    <t>Fair Value, Measurements, Recurring [Member]</t>
  </si>
  <si>
    <t>Total assets measured at fair value</t>
  </si>
  <si>
    <t>U.S. Government and Government Agenc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Common Stock [Member] | Fair Value, Measurements, Recurring [Member]</t>
  </si>
  <si>
    <t>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1 There were no transfers of securities between Level 1 and Level 2.</t>
  </si>
  <si>
    <t>Fair Value Measurements (Changes in Fair Value of Securities Using Level 3 Inputs) (Details) - Common Stock [Member] - AFS Fixed Maturity Securities [Member] $ in Thousands</t>
  </si>
  <si>
    <t>Fair Value, Assets Measured on Recurring Basis, Unobservable Input Reconciliation [Line Items]</t>
  </si>
  <si>
    <t>Fair Value, December 31, 2015</t>
  </si>
  <si>
    <t>Total net (losses) gains for the period included in other comprehensive income</t>
  </si>
  <si>
    <t>Total net (losses) gains for the period included in net income</t>
  </si>
  <si>
    <t>Purchases</t>
  </si>
  <si>
    <t>Sales</t>
  </si>
  <si>
    <t>Issuances</t>
  </si>
  <si>
    <t>Settlements</t>
  </si>
  <si>
    <t>Transfers into Level 3</t>
  </si>
  <si>
    <t>Transfers out of Level 3</t>
  </si>
  <si>
    <t>Fair Value, June 30, 2016</t>
  </si>
  <si>
    <t>Fair Value Measurements (Quantitative Information of Our Financial Assets and Liabilities That Were Disclosed at Fair Value) (Details) - USD ($) $ in Thousands</t>
  </si>
  <si>
    <t>Fair Value, Assets and Liabilities Measured on Recurring and Nonrecurring Basis [Line Items]</t>
  </si>
  <si>
    <t>Seven Point Twenty Five Percent Senior Notes [Member]</t>
  </si>
  <si>
    <t>Six Point Seventy Percent Senior Notes [Member]</t>
  </si>
  <si>
    <t>Five Point Eight Hundred Seventy Five Senior Notes [Member]</t>
  </si>
  <si>
    <t>Long-term Debt [Member]</t>
  </si>
  <si>
    <t>Zero Point Sixty Three Percent Borrowing From Federal Home Loan Bank Due July 22, 2016 [Member]</t>
  </si>
  <si>
    <t>One Point Twenty Five Percent Borrowing From Federal Home Loan Bank [Member]</t>
  </si>
  <si>
    <t>Short-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Eight Hundred Seventy Five Senior Notes [Member]</t>
  </si>
  <si>
    <t>Quoted Prices in Active Markets for Identical Assets/Liabilities (Level 1) [Member] | Zero Point Sixty Three Percent Borrowing From Federal Home Loan Bank Due July 22, 2016 [Member]</t>
  </si>
  <si>
    <t>Quoted Prices in Active Markets for Identical Assets/Liabilities (Level 1) [Member] | One Point Twenty Five Percent Borrowing From Federal Home Loan Bank [Member]</t>
  </si>
  <si>
    <t>Quoted Prices in Active Markets for Identical Assets/Liabilities (Level 1) [Member] | Obligations of States and Political Subdivisions [Member]</t>
  </si>
  <si>
    <t>Quoted Prices in Active Markets for Identical Assets/Liabilities (Level 1) [Member] | Corporate Securities [Member]</t>
  </si>
  <si>
    <t>Quoted Prices in Active Markets for Identical Assets/Liabilities (Level 1) [Member] | Asset-Backed Securities [Member]</t>
  </si>
  <si>
    <t>Quoted Prices in Active Markets for Identical Assets/Liabilities (Level 1) [Member] | Commercial Mortgage Backed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Eight Hundred Seventy Five Senior Notes [Member]</t>
  </si>
  <si>
    <t>Significant Other Observable Inputs (Level 2) [Member] | Zero Point Sixty Three Percent Borrowing From Federal Home Loan Bank Due July 22, 2016 [Member]</t>
  </si>
  <si>
    <t>Significant Other Observable Inputs (Level 2) [Member] | One Point Twenty Five Percent Borrowing From Federal Home Loan Bank [Member]</t>
  </si>
  <si>
    <t>Significant Other Observable Inputs (Level 2) [Member] | Obligations of States and Political Subdivisions [Member]</t>
  </si>
  <si>
    <t>Significant Other Observable Inputs (Level 2) [Member] | Corporate Securities [Member]</t>
  </si>
  <si>
    <t>Significant Other Observable Inputs (Level 2) [Member] | Asset-Backed Securities [Member]</t>
  </si>
  <si>
    <t>Significant Other Observable Inputs (Level 2) [Member] | Commercial Mortgage Backed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Eight Hundred Seventy Five Senior Notes [Member]</t>
  </si>
  <si>
    <t>Significant Unobservable Inputs (Level 3) [Member] | Zero Point Sixty Three Percent Borrowing From Federal Home Loan Bank Due July 22, 2016 [Member]</t>
  </si>
  <si>
    <t>Significant Unobservable Inputs (Level 3) [Member] | One Point Twenty Five Percent Borrowing From Federal Home Loan Bank [Member]</t>
  </si>
  <si>
    <t>Significant Unobservable Inputs (Level 3) [Member] | Obligations of States and Political Subdivisions [Member]</t>
  </si>
  <si>
    <t>Significant Unobservable Inputs (Level 3) [Member] | Corporate Securities [Member]</t>
  </si>
  <si>
    <t>Significant Unobservable Inputs (Level 3) [Member] | Asset-Backed Securities [Member]</t>
  </si>
  <si>
    <t>Significant Unobservable Inputs (Level 3) [Member] | Commercial Mortgage Backed Securities [Member]</t>
  </si>
  <si>
    <t>Reinsurance (List of Direct, Assumed, and Ceded Reinsurance Amounts) (Details) - USD ($) $ in Thousands</t>
  </si>
  <si>
    <t>Premiums written:</t>
  </si>
  <si>
    <t>Direct</t>
  </si>
  <si>
    <t>Assumed</t>
  </si>
  <si>
    <t>Ceded</t>
  </si>
  <si>
    <t>Net</t>
  </si>
  <si>
    <t>Premiums earned:</t>
  </si>
  <si>
    <t>Loss and loss expense incurred:</t>
  </si>
  <si>
    <t>Reinsurance (Ceded Premiums and Losses Related to Flood Operations) (Details) - USD ($) $ in Thousands</t>
  </si>
  <si>
    <t>Ceded premiums written</t>
  </si>
  <si>
    <t>Ceded premiums earned</t>
  </si>
  <si>
    <t>Ceded loss and loss expense incurred</t>
  </si>
  <si>
    <t>Percentage of NFIP claims ceded by federal government</t>
  </si>
  <si>
    <t>100.00%</t>
  </si>
  <si>
    <t>Segment Information Narrative (Details)</t>
  </si>
  <si>
    <t>Number of Operating Segments</t>
  </si>
  <si>
    <t>Segment Information (Revenue by Segment) (Details) - USD ($) $ in Thousands</t>
  </si>
  <si>
    <t>Segment Reporting Information [Line Items]</t>
  </si>
  <si>
    <t>Total net premiums earned</t>
  </si>
  <si>
    <t>Net investment income</t>
  </si>
  <si>
    <t>Net realized investment gains (losses)</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Personal Lines [Member]</t>
  </si>
  <si>
    <t>Standard Personal Lines [Member] | Miscellaneous Income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ommercial Automobile [Member]</t>
  </si>
  <si>
    <t>Excess And Surplus Operations [Member] | General Liability [Member]</t>
  </si>
  <si>
    <t>Excess And Surplus Operations [Member] | Commercial Property [Member]</t>
  </si>
  <si>
    <t>Excess And Surplus Operations [Member] | Miscellaneous Income [Member]</t>
  </si>
  <si>
    <t>Segment Information (Income Before Federal Income Tax) (Details) - USD ($) $ in Thousands</t>
  </si>
  <si>
    <t>Total investment income, before federal income tax</t>
  </si>
  <si>
    <t>Tax on investment income</t>
  </si>
  <si>
    <t>Total investment income, after federal income tax</t>
  </si>
  <si>
    <t>Underwriting gain (loss), before federal income tax</t>
  </si>
  <si>
    <t>GAAP combined ratio</t>
  </si>
  <si>
    <t>90.20%</t>
  </si>
  <si>
    <t>90.70%</t>
  </si>
  <si>
    <t>91.30%</t>
  </si>
  <si>
    <t>91.20%</t>
  </si>
  <si>
    <t>Statutory combined ratio</t>
  </si>
  <si>
    <t>88.60%</t>
  </si>
  <si>
    <t>90.10%</t>
  </si>
  <si>
    <t>89.10%</t>
  </si>
  <si>
    <t>89.90%</t>
  </si>
  <si>
    <t>91.40%</t>
  </si>
  <si>
    <t>106.50%</t>
  </si>
  <si>
    <t>89.60%</t>
  </si>
  <si>
    <t>104.90%</t>
  </si>
  <si>
    <t>105.40%</t>
  </si>
  <si>
    <t>105.20%</t>
  </si>
  <si>
    <t>105.10%</t>
  </si>
  <si>
    <t>103.60%</t>
  </si>
  <si>
    <t>101.10%</t>
  </si>
  <si>
    <t>103.80%</t>
  </si>
  <si>
    <t>102.70%</t>
  </si>
  <si>
    <t>100.60%</t>
  </si>
  <si>
    <t>102.5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General corporate and other expenses</t>
  </si>
  <si>
    <t>Operating Segments [Member]</t>
  </si>
  <si>
    <t>Total all segments</t>
  </si>
  <si>
    <t>Retirement Plans (Components of Net Periodic Benefit Cost) (Details) - Pension Plan [Member] - USD ($) $ in Thousands</t>
  </si>
  <si>
    <t>Defined Benefit Plans and Other Postretirement Benefit Plans Table Text Block [Line Items]</t>
  </si>
  <si>
    <t>Service cost</t>
  </si>
  <si>
    <t>Interest cost</t>
  </si>
  <si>
    <t>Expected return on plan assets</t>
  </si>
  <si>
    <t>Amortization of unrecognized net actuarial loss</t>
  </si>
  <si>
    <t>Total net periodic cost</t>
  </si>
  <si>
    <t>Retirement Plans (Weighted-Average Expense Assumptions) (Details) - Pension Plan [Member] - USD ($) $ in Millions</t>
  </si>
  <si>
    <t>12 Months Ended</t>
  </si>
  <si>
    <t>Dec. 31, 2016</t>
  </si>
  <si>
    <t>Discount rate</t>
  </si>
  <si>
    <t>4.69%</t>
  </si>
  <si>
    <t>4.29%</t>
  </si>
  <si>
    <t>Effective interest rate for calculation of service cost</t>
  </si>
  <si>
    <t>4.52%</t>
  </si>
  <si>
    <t>0.00%</t>
  </si>
  <si>
    <t>Effective interest rate for calculation of interest cost</t>
  </si>
  <si>
    <t>4.02%</t>
  </si>
  <si>
    <t>6.37%</t>
  </si>
  <si>
    <t>6.27%</t>
  </si>
  <si>
    <t>Rate of compensation increase</t>
  </si>
  <si>
    <t>4.00%</t>
  </si>
  <si>
    <t>Contributions by employer</t>
  </si>
  <si>
    <t>Scenario, Forecast [Member]</t>
  </si>
  <si>
    <t>Estimated contribution from the employer</t>
  </si>
  <si>
    <t>Comprehensive Income (Components of Comprehensive Income-Gross and Net of Tax) (Details) - USD ($) $ in Thousands</t>
  </si>
  <si>
    <t>Net income, Gross</t>
  </si>
  <si>
    <t>Unrealized holding gains (losses) during the period, Gross</t>
  </si>
  <si>
    <t>Non-credit portion of OTTI recognized in OCI, Gross</t>
  </si>
  <si>
    <t>Amounts reclassified into net income: HTM securities, Gross</t>
  </si>
  <si>
    <t>Amounts reclassified into net income: Non-credit OTTI, Gross</t>
  </si>
  <si>
    <t>Realized (gains) losses on AFS securities, Gross</t>
  </si>
  <si>
    <t>Total unrealized gains (losses) on investment securities, Gross</t>
  </si>
  <si>
    <t>Amount reclassified into net income: Net actuarial loss, Gross</t>
  </si>
  <si>
    <t>Total defined pension and other post-retirement benefit plans, Gross</t>
  </si>
  <si>
    <t>Other comprehensive income (loss), Gross</t>
  </si>
  <si>
    <t>Comprehensive income (loss) before tax</t>
  </si>
  <si>
    <t>Net income, Tax</t>
  </si>
  <si>
    <t>Unrealized holding gains (losses) during the period, Tax</t>
  </si>
  <si>
    <t>Non-credit portion of OTTI recognized in OCI, Tax</t>
  </si>
  <si>
    <t>Amounts reclassified into net income: HTM securities, Tax</t>
  </si>
  <si>
    <t>Amounts reclassified into net income: Non-credit OTTI, Tax</t>
  </si>
  <si>
    <t>Realized (gains) losses on AFS securities, Tax</t>
  </si>
  <si>
    <t>Total unrealized gains (losses) on investment securities, Tax</t>
  </si>
  <si>
    <t>Amount reclassified into net income: Net actuarial loss, Tax</t>
  </si>
  <si>
    <t>Total defined pension and other post-retirement benefit plans, Tax</t>
  </si>
  <si>
    <t>Other comprehensive income (loss), Tax</t>
  </si>
  <si>
    <t>Comprehensive income (loss), Tax</t>
  </si>
  <si>
    <t>Non-credit portion of OTTI recognized in OCI</t>
  </si>
  <si>
    <t>Amounts reclassified into net income: HTM Securities</t>
  </si>
  <si>
    <t>Amounts reclassified into net income: Non-credit OTTI</t>
  </si>
  <si>
    <t>Realized (gains) losses on available-for-sale securities</t>
  </si>
  <si>
    <t>Comprehensive Income (Components of Accumulated Other Comprehensive Income) (Details) - USD ($) $ in Thousands</t>
  </si>
  <si>
    <t>Accumulated Other Comprehensive Income (Loss) [Line Items]</t>
  </si>
  <si>
    <t>Beginning Balance, December 31, 2015</t>
  </si>
  <si>
    <t>OCI before reclassifications, Defined Benefit Pension and Post Retirement Plans</t>
  </si>
  <si>
    <t>Amounts reclassified from AOCI, HTM related</t>
  </si>
  <si>
    <t>Amounts reclassified from AOCI, All Other</t>
  </si>
  <si>
    <t>Other comprehensive income</t>
  </si>
  <si>
    <t>Other Comprehensive Income, Defined Benefit Pension and Post Retirement Plans, Adjustment, Net of Tax</t>
  </si>
  <si>
    <t>Ending Balance, June 30, 2016</t>
  </si>
  <si>
    <t>Available-for-sale Securities [Member]</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 USD ($) $ in Thousands</t>
  </si>
  <si>
    <t>Net realized gains (losses)</t>
  </si>
  <si>
    <t>Net income (loss)</t>
  </si>
  <si>
    <t>Reclassification out of AOCI</t>
  </si>
  <si>
    <t>Reclassification out of AOCI | Non-credit OTTI on Disposed Securities [Member]</t>
  </si>
  <si>
    <t>Reclassification out of AOCI | Held-to-maturity Securities [Member]</t>
  </si>
  <si>
    <t>Reclassification out of AOCI | Available-for-sale Securities [Member]</t>
  </si>
  <si>
    <t>Pension Plan [Member] | Reclassification out of AOCI</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230557</v>
      </c>
    </row>
    <row spans="1:3" r="11">
      <c s="4" r="A11" t="s">
        <v>17</v>
      </c>
      <c s="4" r="B11" t="s">
        <v>18</v>
      </c>
    </row>
    <row spans="1:3" r="12">
      <c s="4" r="A12" t="s">
        <v>19</v>
      </c>
      <c s="4" r="B12" t="s">
        <v>20</v>
      </c>
    </row>
    <row spans="1:3" r="13">
      <c s="4" r="A13" t="s">
        <v>21</v>
      </c>
      <c s="6" r="C13" t="n">
        <v>57812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60297</v>
      </c>
      <c s="7" r="C3" t="n">
        <v>201354</v>
      </c>
    </row>
    <row spans="1:3" r="4">
      <c s="4" r="A4" t="s">
        <v>26</v>
      </c>
      <c s="6" r="B4" t="n">
        <v>4671786</v>
      </c>
      <c s="6" r="C4" t="n">
        <v>4408203</v>
      </c>
    </row>
    <row spans="1:3" r="5">
      <c s="4" r="A5" t="s">
        <v>27</v>
      </c>
      <c s="6" r="B5" t="n">
        <v>152938</v>
      </c>
      <c s="6" r="C5" t="n">
        <v>207051</v>
      </c>
    </row>
    <row spans="1:3" r="6">
      <c s="4" r="A6" t="s">
        <v>28</v>
      </c>
      <c s="6" r="B6" t="n">
        <v>205451</v>
      </c>
      <c s="6" r="C6" t="n">
        <v>194819</v>
      </c>
    </row>
    <row spans="1:3" r="7">
      <c s="4" r="A7" t="s">
        <v>29</v>
      </c>
      <c s="6" r="B7" t="n">
        <v>76051</v>
      </c>
      <c s="6" r="C7" t="n">
        <v>77842</v>
      </c>
    </row>
    <row spans="1:3" r="8">
      <c s="4" r="A8" t="s">
        <v>30</v>
      </c>
      <c s="6" r="B8" t="n">
        <v>5266523</v>
      </c>
      <c s="6" r="C8" t="n">
        <v>5089269</v>
      </c>
    </row>
    <row spans="1:3" r="9">
      <c s="4" r="A9" t="s">
        <v>31</v>
      </c>
      <c s="6" r="B9" t="n">
        <v>1530</v>
      </c>
      <c s="6" r="C9" t="n">
        <v>898</v>
      </c>
    </row>
    <row spans="1:3" r="10">
      <c s="4" r="A10" t="s">
        <v>32</v>
      </c>
      <c s="6" r="B10" t="n">
        <v>39941</v>
      </c>
      <c s="6" r="C10" t="n">
        <v>38501</v>
      </c>
    </row>
    <row spans="1:3" r="11">
      <c s="4" r="A11" t="s">
        <v>33</v>
      </c>
      <c s="6" r="B11" t="n">
        <v>706555</v>
      </c>
      <c s="6" r="C11" t="n">
        <v>615164</v>
      </c>
    </row>
    <row spans="1:3" r="12">
      <c s="4" r="A12" t="s">
        <v>34</v>
      </c>
      <c s="6" r="B12" t="n">
        <v>592423</v>
      </c>
      <c s="6" r="C12" t="n">
        <v>561968</v>
      </c>
    </row>
    <row spans="1:3" r="13">
      <c s="4" r="A13" t="s">
        <v>35</v>
      </c>
      <c s="6" r="B13" t="n">
        <v>145520</v>
      </c>
      <c s="6" r="C13" t="n">
        <v>140889</v>
      </c>
    </row>
    <row spans="1:3" r="14">
      <c s="4" r="A14" t="s">
        <v>36</v>
      </c>
      <c s="6" r="B14" t="n">
        <v>47696</v>
      </c>
      <c s="6" r="C14" t="n">
        <v>92696</v>
      </c>
    </row>
    <row spans="1:3" r="15">
      <c s="4" r="A15" t="s">
        <v>37</v>
      </c>
      <c s="6" r="B15" t="n">
        <v>68573</v>
      </c>
      <c s="6" r="C15" t="n">
        <v>65701</v>
      </c>
    </row>
    <row spans="1:3" r="16">
      <c s="4" r="A16" t="s">
        <v>38</v>
      </c>
      <c s="6" r="B16" t="n">
        <v>228554</v>
      </c>
      <c s="6" r="C16" t="n">
        <v>213159</v>
      </c>
    </row>
    <row spans="1:3" r="17">
      <c s="4" r="A17" t="s">
        <v>39</v>
      </c>
      <c s="6" r="B17" t="n">
        <v>7849</v>
      </c>
      <c s="6" r="C17" t="n">
        <v>7849</v>
      </c>
    </row>
    <row spans="1:3" r="18">
      <c s="4" r="A18" t="s">
        <v>40</v>
      </c>
      <c s="6" r="B18" t="n">
        <v>84477</v>
      </c>
      <c s="6" r="C18" t="n">
        <v>78339</v>
      </c>
    </row>
    <row spans="1:3" r="19">
      <c s="4" r="A19" t="s">
        <v>41</v>
      </c>
      <c s="6" r="B19" t="n">
        <v>7189641</v>
      </c>
      <c s="6" r="C19" t="n">
        <v>6904433</v>
      </c>
    </row>
    <row spans="1:3" r="20">
      <c s="3" r="A20" t="s">
        <v>42</v>
      </c>
    </row>
    <row spans="1:3" r="21">
      <c s="4" r="A21" t="s">
        <v>43</v>
      </c>
      <c s="6" r="B21" t="n">
        <v>3590169</v>
      </c>
      <c s="6" r="C21" t="n">
        <v>3517728</v>
      </c>
    </row>
    <row spans="1:3" r="22">
      <c s="4" r="A22" t="s">
        <v>44</v>
      </c>
      <c s="6" r="B22" t="n">
        <v>1263450</v>
      </c>
      <c s="6" r="C22" t="n">
        <v>1169710</v>
      </c>
    </row>
    <row spans="1:3" r="23">
      <c s="4" r="A23" t="s">
        <v>45</v>
      </c>
      <c s="6" r="B23" t="n">
        <v>60000</v>
      </c>
      <c s="6" r="C23" t="n">
        <v>60000</v>
      </c>
    </row>
    <row spans="1:3" r="24">
      <c s="4" r="A24" t="s">
        <v>46</v>
      </c>
      <c s="6" r="B24" t="n">
        <v>328433</v>
      </c>
      <c s="6" r="C24" t="n">
        <v>328192</v>
      </c>
    </row>
    <row spans="1:3" r="25">
      <c s="4" r="A25" t="s">
        <v>47</v>
      </c>
      <c s="6" r="B25" t="n">
        <v>8670</v>
      </c>
      <c s="6" r="C25" t="n">
        <v>7442</v>
      </c>
    </row>
    <row spans="1:3" r="26">
      <c s="4" r="A26" t="s">
        <v>48</v>
      </c>
      <c s="6" r="B26" t="n">
        <v>118733</v>
      </c>
      <c s="6" r="C26" t="n">
        <v>167336</v>
      </c>
    </row>
    <row spans="1:3" r="27">
      <c s="4" r="A27" t="s">
        <v>49</v>
      </c>
      <c s="6" r="B27" t="n">
        <v>267449</v>
      </c>
      <c s="6" r="C27" t="n">
        <v>255984</v>
      </c>
    </row>
    <row spans="1:3" r="28">
      <c s="4" r="A28" t="s">
        <v>50</v>
      </c>
      <c s="6" r="B28" t="n">
        <v>5636904</v>
      </c>
      <c s="6" r="C28" t="n">
        <v>5506392</v>
      </c>
    </row>
    <row spans="1:3" r="29">
      <c s="3" r="A29" t="s">
        <v>51</v>
      </c>
    </row>
    <row spans="1:3" r="30">
      <c s="4" r="A30" t="s">
        <v>52</v>
      </c>
      <c s="6" r="B30" t="n">
        <v>0</v>
      </c>
      <c s="6" r="C30" t="n">
        <v>0</v>
      </c>
    </row>
    <row spans="1:3" r="31">
      <c s="4" r="A31" t="s">
        <v>53</v>
      </c>
      <c s="6" r="B31" t="n">
        <v>202903</v>
      </c>
      <c s="6" r="C31" t="n">
        <v>201723</v>
      </c>
    </row>
    <row spans="1:3" r="32">
      <c s="4" r="A32" t="s">
        <v>54</v>
      </c>
      <c s="6" r="B32" t="n">
        <v>340109</v>
      </c>
      <c s="6" r="C32" t="n">
        <v>326656</v>
      </c>
    </row>
    <row spans="1:3" r="33">
      <c s="4" r="A33" t="s">
        <v>55</v>
      </c>
      <c s="6" r="B33" t="n">
        <v>1509242</v>
      </c>
      <c s="6" r="C33" t="n">
        <v>1446192</v>
      </c>
    </row>
    <row spans="1:3" r="34">
      <c s="4" r="A34" t="s">
        <v>56</v>
      </c>
      <c s="6" r="B34" t="n">
        <v>72007</v>
      </c>
      <c s="6" r="C34" t="n">
        <v>-9425</v>
      </c>
    </row>
    <row spans="1:3" r="35">
      <c s="4" r="A35" t="s">
        <v>57</v>
      </c>
      <c s="6" r="B35" t="n">
        <v>-571524</v>
      </c>
      <c s="6" r="C35" t="n">
        <v>-567105</v>
      </c>
    </row>
    <row spans="1:3" r="36">
      <c s="4" r="A36" t="s">
        <v>58</v>
      </c>
      <c s="6" r="B36" t="n">
        <v>1552737</v>
      </c>
      <c s="6" r="C36" t="n">
        <v>1398041</v>
      </c>
    </row>
    <row spans="1:3" r="37">
      <c s="4" r="A37" t="s">
        <v>59</v>
      </c>
      <c s="4" r="B37" t="s">
        <v>60</v>
      </c>
      <c s="4" r="C37" t="s">
        <v>60</v>
      </c>
    </row>
    <row spans="1:3" r="38">
      <c s="4" r="A38" t="s">
        <v>61</v>
      </c>
      <c s="7" r="B38" t="n">
        <v>7189641</v>
      </c>
      <c s="7" r="C38" t="n">
        <v>6904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188</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row spans="1:2" r="10">
      <c s="4" r="A10" t="s">
        <v>231</v>
      </c>
      <c s="4" r="B10" t="s">
        <v>232</v>
      </c>
    </row>
    <row spans="1:2" r="11">
      <c s="4" r="A11" t="s">
        <v>233</v>
      </c>
      <c s="4" r="B11" t="s">
        <v>234</v>
      </c>
    </row>
    <row spans="1:2" r="12">
      <c s="4" r="A12" t="s">
        <v>235</v>
      </c>
      <c s="4" r="B12" t="s">
        <v>236</v>
      </c>
    </row>
    <row spans="1:2" r="13">
      <c s="4" r="A13" t="s">
        <v>237</v>
      </c>
      <c s="4" r="B13" t="s">
        <v>238</v>
      </c>
    </row>
    <row spans="1:2" r="14">
      <c s="4" r="A14" t="s">
        <v>239</v>
      </c>
    </row>
    <row spans="1:2" r="15">
      <c s="3" r="A15" t="s">
        <v>218</v>
      </c>
    </row>
    <row spans="1:2" r="16">
      <c s="4" r="A16" t="s">
        <v>240</v>
      </c>
      <c s="4" r="B16" t="s">
        <v>241</v>
      </c>
    </row>
    <row spans="1:2" r="17">
      <c s="4" r="A17" t="s">
        <v>242</v>
      </c>
    </row>
    <row spans="1:2" r="18">
      <c s="3" r="A18" t="s">
        <v>218</v>
      </c>
    </row>
    <row spans="1:2" r="19">
      <c s="4" r="A19" t="s">
        <v>240</v>
      </c>
      <c s="4" r="B19"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45</v>
      </c>
    </row>
    <row spans="1:2" r="4">
      <c s="4" r="A4" t="s">
        <v>246</v>
      </c>
      <c s="4" r="B4" t="s">
        <v>247</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4</v>
      </c>
      <c s="2" r="B1" t="s">
        <v>1</v>
      </c>
    </row>
    <row spans="1:2" r="2">
      <c s="2" r="B2" t="s">
        <v>2</v>
      </c>
    </row>
    <row spans="1:2" r="3">
      <c s="3" r="A3" t="s">
        <v>20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3</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206</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71</v>
      </c>
      <c s="2" r="B1" t="s">
        <v>1</v>
      </c>
    </row>
    <row spans="1:2" r="2">
      <c s="2" r="B2" t="s">
        <v>2</v>
      </c>
    </row>
    <row spans="1:2" r="3">
      <c s="3" r="A3" t="s">
        <v>209</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78</v>
      </c>
      <c s="2" r="C1" t="s">
        <v>1</v>
      </c>
    </row>
    <row spans="1:4" r="2">
      <c s="2" r="C2" t="s">
        <v>2</v>
      </c>
      <c s="2" r="D2" t="s">
        <v>79</v>
      </c>
    </row>
    <row spans="1:4" r="3">
      <c s="4" r="A3" t="s">
        <v>279</v>
      </c>
      <c s="7" r="C3" t="n">
        <v>10986</v>
      </c>
      <c s="7" r="D3" t="n">
        <v>10947</v>
      </c>
    </row>
    <row spans="1:4" r="4">
      <c s="4" r="A4" t="s">
        <v>280</v>
      </c>
      <c s="6" r="C4" t="n">
        <v>29000</v>
      </c>
      <c s="6" r="D4" t="n">
        <v>8500</v>
      </c>
    </row>
    <row spans="1:4" r="5">
      <c s="4" r="A5" t="s">
        <v>281</v>
      </c>
      <c s="4" r="B5" t="s">
        <v>282</v>
      </c>
      <c s="6" r="C5" t="n">
        <v>3032</v>
      </c>
      <c s="6" r="D5" t="n">
        <v>884</v>
      </c>
    </row>
    <row spans="1:4" r="6">
      <c s="4" r="A6" t="s">
        <v>283</v>
      </c>
      <c s="6" r="C6" t="n">
        <v>2999</v>
      </c>
      <c s="6" r="D6" t="n">
        <v>3478</v>
      </c>
    </row>
    <row spans="1:4" r="7">
      <c s="4" r="A7" t="s">
        <v>284</v>
      </c>
      <c s="6" r="C7" t="n">
        <v>577</v>
      </c>
      <c s="6" r="D7" t="n">
        <v>0</v>
      </c>
    </row>
    <row spans="1:4" r="8">
      <c s="4" r="A8" t="s">
        <v>285</v>
      </c>
    </row>
    <row spans="1:4" r="9">
      <c s="4" r="A9" t="s">
        <v>286</v>
      </c>
      <c s="6" r="C9" t="n">
        <v>17702</v>
      </c>
      <c s="6" r="D9" t="n">
        <v>17120</v>
      </c>
    </row>
    <row spans="1:4" r="10">
      <c s="4" r="A10" t="s">
        <v>287</v>
      </c>
    </row>
    <row spans="1:4" r="11">
      <c s="4" r="A11" t="s">
        <v>288</v>
      </c>
      <c s="7" r="C11" t="n">
        <v>8900</v>
      </c>
      <c s="7" r="D11" t="n">
        <v>5200</v>
      </c>
    </row>
    <row spans="1:4" r="12">
      <c r="A12" t="n"/>
    </row>
    <row spans="1:4" r="13">
      <c s="4" r="A13" t="s">
        <v>282</v>
      </c>
      <c s="4" r="B13" t="s">
        <v>289</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0</v>
      </c>
      <c s="2" r="B1" t="s">
        <v>1</v>
      </c>
    </row>
    <row spans="1:3" r="2">
      <c s="2" r="B2" t="s">
        <v>2</v>
      </c>
      <c s="2" r="C2" t="s">
        <v>23</v>
      </c>
    </row>
    <row spans="1:3" r="3">
      <c s="3" r="A3" t="s">
        <v>291</v>
      </c>
    </row>
    <row spans="1:3" r="4">
      <c s="4" r="A4" t="s">
        <v>292</v>
      </c>
      <c s="7" r="B4" t="n">
        <v>160090</v>
      </c>
      <c s="7" r="C4" t="n">
        <v>201054</v>
      </c>
    </row>
    <row spans="1:3" r="5">
      <c s="4" r="A5" t="s">
        <v>293</v>
      </c>
      <c s="6" r="B5" t="n">
        <v>207</v>
      </c>
      <c s="6" r="C5" t="n">
        <v>300</v>
      </c>
    </row>
    <row spans="1:3" r="6">
      <c s="4" r="A6" t="s">
        <v>294</v>
      </c>
      <c s="6" r="B6" t="n">
        <v>160297</v>
      </c>
      <c s="6" r="C6" t="n">
        <v>201354</v>
      </c>
    </row>
    <row spans="1:3" r="7">
      <c s="4" r="A7" t="s">
        <v>295</v>
      </c>
      <c s="6" r="B7" t="n">
        <v>6764</v>
      </c>
      <c s="6" r="C7" t="n">
        <v>8190</v>
      </c>
    </row>
    <row spans="1:3" r="8">
      <c s="4" r="A8" t="s">
        <v>296</v>
      </c>
      <c s="6" r="B8" t="n">
        <v>0</v>
      </c>
      <c s="6" r="C8" t="n">
        <v>0</v>
      </c>
    </row>
    <row spans="1:3" r="9">
      <c s="4" r="A9" t="s">
        <v>297</v>
      </c>
      <c s="7" r="B9" t="n">
        <v>167061</v>
      </c>
      <c s="6" r="C9" t="n">
        <v>209544</v>
      </c>
    </row>
    <row spans="1:3" r="10">
      <c s="4" r="A10" t="s">
        <v>298</v>
      </c>
      <c s="4" r="B10" t="s">
        <v>299</v>
      </c>
    </row>
    <row spans="1:3" r="11">
      <c s="4" r="A11" t="s">
        <v>300</v>
      </c>
    </row>
    <row spans="1:3" r="12">
      <c s="3" r="A12" t="s">
        <v>291</v>
      </c>
    </row>
    <row spans="1:3" r="13">
      <c s="4" r="A13" t="s">
        <v>292</v>
      </c>
      <c s="7" r="B13" t="n">
        <v>131480</v>
      </c>
      <c s="6" r="C13" t="n">
        <v>175269</v>
      </c>
    </row>
    <row spans="1:3" r="14">
      <c s="4" r="A14" t="s">
        <v>293</v>
      </c>
      <c s="6" r="B14" t="n">
        <v>533</v>
      </c>
      <c s="6" r="C14" t="n">
        <v>848</v>
      </c>
    </row>
    <row spans="1:3" r="15">
      <c s="4" r="A15" t="s">
        <v>294</v>
      </c>
      <c s="6" r="B15" t="n">
        <v>132013</v>
      </c>
      <c s="6" r="C15" t="n">
        <v>176117</v>
      </c>
    </row>
    <row spans="1:3" r="16">
      <c s="4" r="A16" t="s">
        <v>295</v>
      </c>
      <c s="6" r="B16" t="n">
        <v>4260</v>
      </c>
      <c s="6" r="C16" t="n">
        <v>5763</v>
      </c>
    </row>
    <row spans="1:3" r="17">
      <c s="4" r="A17" t="s">
        <v>296</v>
      </c>
      <c s="6" r="B17" t="n">
        <v>0</v>
      </c>
      <c s="6" r="C17" t="n">
        <v>0</v>
      </c>
    </row>
    <row spans="1:3" r="18">
      <c s="4" r="A18" t="s">
        <v>297</v>
      </c>
      <c s="6" r="B18" t="n">
        <v>136273</v>
      </c>
      <c s="6" r="C18" t="n">
        <v>181880</v>
      </c>
    </row>
    <row spans="1:3" r="19">
      <c s="4" r="A19" t="s">
        <v>301</v>
      </c>
    </row>
    <row spans="1:3" r="20">
      <c s="3" r="A20" t="s">
        <v>291</v>
      </c>
    </row>
    <row spans="1:3" r="21">
      <c s="4" r="A21" t="s">
        <v>292</v>
      </c>
      <c s="6" r="B21" t="n">
        <v>23995</v>
      </c>
      <c s="6" r="C21" t="n">
        <v>20228</v>
      </c>
    </row>
    <row spans="1:3" r="22">
      <c s="4" r="A22" t="s">
        <v>293</v>
      </c>
      <c s="6" r="B22" t="n">
        <v>-175</v>
      </c>
      <c s="6" r="C22" t="n">
        <v>-185</v>
      </c>
    </row>
    <row spans="1:3" r="23">
      <c s="4" r="A23" t="s">
        <v>294</v>
      </c>
      <c s="6" r="B23" t="n">
        <v>23820</v>
      </c>
      <c s="6" r="C23" t="n">
        <v>20043</v>
      </c>
    </row>
    <row spans="1:3" r="24">
      <c s="4" r="A24" t="s">
        <v>295</v>
      </c>
      <c s="6" r="B24" t="n">
        <v>2286</v>
      </c>
      <c s="6" r="C24" t="n">
        <v>1972</v>
      </c>
    </row>
    <row spans="1:3" r="25">
      <c s="4" r="A25" t="s">
        <v>296</v>
      </c>
      <c s="6" r="B25" t="n">
        <v>0</v>
      </c>
      <c s="6" r="C25" t="n">
        <v>0</v>
      </c>
    </row>
    <row spans="1:3" r="26">
      <c s="4" r="A26" t="s">
        <v>297</v>
      </c>
      <c s="6" r="B26" t="n">
        <v>26106</v>
      </c>
      <c s="6" r="C26" t="n">
        <v>22015</v>
      </c>
    </row>
    <row spans="1:3" r="27">
      <c s="4" r="A27" t="s">
        <v>302</v>
      </c>
    </row>
    <row spans="1:3" r="28">
      <c s="3" r="A28" t="s">
        <v>291</v>
      </c>
    </row>
    <row spans="1:3" r="29">
      <c s="4" r="A29" t="s">
        <v>292</v>
      </c>
      <c s="6" r="B29" t="n">
        <v>126</v>
      </c>
      <c s="6" r="C29" t="n">
        <v>1030</v>
      </c>
    </row>
    <row spans="1:3" r="30">
      <c s="4" r="A30" t="s">
        <v>293</v>
      </c>
      <c s="6" r="B30" t="n">
        <v>0</v>
      </c>
      <c s="6" r="C30" t="n">
        <v>-120</v>
      </c>
    </row>
    <row spans="1:3" r="31">
      <c s="4" r="A31" t="s">
        <v>294</v>
      </c>
      <c s="6" r="B31" t="n">
        <v>126</v>
      </c>
      <c s="6" r="C31" t="n">
        <v>910</v>
      </c>
    </row>
    <row spans="1:3" r="32">
      <c s="4" r="A32" t="s">
        <v>295</v>
      </c>
      <c s="6" r="B32" t="n">
        <v>0</v>
      </c>
      <c s="6" r="C32" t="n">
        <v>118</v>
      </c>
    </row>
    <row spans="1:3" r="33">
      <c s="4" r="A33" t="s">
        <v>296</v>
      </c>
      <c s="6" r="B33" t="n">
        <v>0</v>
      </c>
      <c s="6" r="C33" t="n">
        <v>0</v>
      </c>
    </row>
    <row spans="1:3" r="34">
      <c s="4" r="A34" t="s">
        <v>297</v>
      </c>
      <c s="6" r="B34" t="n">
        <v>126</v>
      </c>
      <c s="6" r="C34" t="n">
        <v>1028</v>
      </c>
    </row>
    <row spans="1:3" r="35">
      <c s="4" r="A35" t="s">
        <v>303</v>
      </c>
    </row>
    <row spans="1:3" r="36">
      <c s="3" r="A36" t="s">
        <v>291</v>
      </c>
    </row>
    <row spans="1:3" r="37">
      <c s="4" r="A37" t="s">
        <v>292</v>
      </c>
      <c s="6" r="B37" t="n">
        <v>4489</v>
      </c>
      <c s="6" r="C37" t="n">
        <v>4527</v>
      </c>
    </row>
    <row spans="1:3" r="38">
      <c s="4" r="A38" t="s">
        <v>293</v>
      </c>
      <c s="6" r="B38" t="n">
        <v>-151</v>
      </c>
      <c s="6" r="C38" t="n">
        <v>-243</v>
      </c>
    </row>
    <row spans="1:3" r="39">
      <c s="4" r="A39" t="s">
        <v>294</v>
      </c>
      <c s="6" r="B39" t="n">
        <v>4338</v>
      </c>
      <c s="6" r="C39" t="n">
        <v>4284</v>
      </c>
    </row>
    <row spans="1:3" r="40">
      <c s="4" r="A40" t="s">
        <v>295</v>
      </c>
      <c s="6" r="B40" t="n">
        <v>218</v>
      </c>
      <c s="6" r="C40" t="n">
        <v>337</v>
      </c>
    </row>
    <row spans="1:3" r="41">
      <c s="4" r="A41" t="s">
        <v>296</v>
      </c>
      <c s="6" r="B41" t="n">
        <v>0</v>
      </c>
      <c s="6" r="C41" t="n">
        <v>0</v>
      </c>
    </row>
    <row spans="1:3" r="42">
      <c s="4" r="A42" t="s">
        <v>297</v>
      </c>
      <c s="7" r="B42" t="n">
        <v>4556</v>
      </c>
      <c s="7" r="C42" t="n">
        <v>46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3</v>
      </c>
    </row>
    <row spans="1:3" r="2">
      <c s="3" r="A2" t="s">
        <v>305</v>
      </c>
    </row>
    <row spans="1:3" r="3">
      <c s="4" r="A3" t="s">
        <v>306</v>
      </c>
      <c s="7" r="B3" t="n">
        <v>4633461</v>
      </c>
      <c s="7" r="C3" t="n">
        <v>4546330</v>
      </c>
    </row>
    <row spans="1:3" r="4">
      <c s="4" r="A4" t="s">
        <v>307</v>
      </c>
      <c s="6" r="B4" t="n">
        <v>194745</v>
      </c>
      <c s="6" r="C4" t="n">
        <v>93777</v>
      </c>
    </row>
    <row spans="1:3" r="5">
      <c s="4" r="A5" t="s">
        <v>308</v>
      </c>
      <c s="6" r="B5" t="n">
        <v>-3482</v>
      </c>
      <c s="6" r="C5" t="n">
        <v>-24853</v>
      </c>
    </row>
    <row spans="1:3" r="6">
      <c s="4" r="A6" t="s">
        <v>309</v>
      </c>
      <c s="6" r="B6" t="n">
        <v>4824724</v>
      </c>
      <c s="6" r="C6" t="n">
        <v>4615254</v>
      </c>
    </row>
    <row spans="1:3" r="7">
      <c s="4" r="A7" t="s">
        <v>242</v>
      </c>
    </row>
    <row spans="1:3" r="8">
      <c s="3" r="A8" t="s">
        <v>305</v>
      </c>
    </row>
    <row spans="1:3" r="9">
      <c s="4" r="A9" t="s">
        <v>306</v>
      </c>
      <c s="6" r="B9" t="n">
        <v>4506580</v>
      </c>
      <c s="6" r="C9" t="n">
        <v>4352514</v>
      </c>
    </row>
    <row spans="1:3" r="10">
      <c s="4" r="A10" t="s">
        <v>307</v>
      </c>
      <c s="6" r="B10" t="n">
        <v>167665</v>
      </c>
      <c s="6" r="C10" t="n">
        <v>78504</v>
      </c>
    </row>
    <row spans="1:3" r="11">
      <c s="4" r="A11" t="s">
        <v>308</v>
      </c>
      <c s="6" r="B11" t="n">
        <v>-2459</v>
      </c>
      <c s="6" r="C11" t="n">
        <v>-22815</v>
      </c>
    </row>
    <row spans="1:3" r="12">
      <c s="4" r="A12" t="s">
        <v>309</v>
      </c>
      <c s="6" r="B12" t="n">
        <v>4671786</v>
      </c>
      <c s="6" r="C12" t="n">
        <v>4408203</v>
      </c>
    </row>
    <row spans="1:3" r="13">
      <c s="4" r="A13" t="s">
        <v>310</v>
      </c>
    </row>
    <row spans="1:3" r="14">
      <c s="3" r="A14" t="s">
        <v>305</v>
      </c>
    </row>
    <row spans="1:3" r="15">
      <c s="4" r="A15" t="s">
        <v>306</v>
      </c>
      <c s="6" r="B15" t="n">
        <v>91933</v>
      </c>
      <c s="6" r="C15" t="n">
        <v>99485</v>
      </c>
    </row>
    <row spans="1:3" r="16">
      <c s="4" r="A16" t="s">
        <v>307</v>
      </c>
      <c s="6" r="B16" t="n">
        <v>4237</v>
      </c>
      <c s="6" r="C16" t="n">
        <v>4721</v>
      </c>
    </row>
    <row spans="1:3" r="17">
      <c s="4" r="A17" t="s">
        <v>308</v>
      </c>
      <c s="6" r="B17" t="n">
        <v>0</v>
      </c>
      <c s="6" r="C17" t="n">
        <v>-91</v>
      </c>
    </row>
    <row spans="1:3" r="18">
      <c s="4" r="A18" t="s">
        <v>309</v>
      </c>
      <c s="6" r="B18" t="n">
        <v>96170</v>
      </c>
      <c s="6" r="C18" t="n">
        <v>104115</v>
      </c>
    </row>
    <row spans="1:3" r="19">
      <c s="4" r="A19" t="s">
        <v>311</v>
      </c>
    </row>
    <row spans="1:3" r="20">
      <c s="3" r="A20" t="s">
        <v>305</v>
      </c>
    </row>
    <row spans="1:3" r="21">
      <c s="4" r="A21" t="s">
        <v>306</v>
      </c>
      <c s="6" r="B21" t="n">
        <v>8635</v>
      </c>
      <c s="6" r="C21" t="n">
        <v>14885</v>
      </c>
    </row>
    <row spans="1:3" r="22">
      <c s="4" r="A22" t="s">
        <v>307</v>
      </c>
      <c s="6" r="B22" t="n">
        <v>424</v>
      </c>
      <c s="6" r="C22" t="n">
        <v>298</v>
      </c>
    </row>
    <row spans="1:3" r="23">
      <c s="4" r="A23" t="s">
        <v>308</v>
      </c>
      <c s="6" r="B23" t="n">
        <v>0</v>
      </c>
      <c s="6" r="C23" t="n">
        <v>-2</v>
      </c>
    </row>
    <row spans="1:3" r="24">
      <c s="4" r="A24" t="s">
        <v>309</v>
      </c>
      <c s="6" r="B24" t="n">
        <v>9059</v>
      </c>
      <c s="6" r="C24" t="n">
        <v>15181</v>
      </c>
    </row>
    <row spans="1:3" r="25">
      <c s="4" r="A25" t="s">
        <v>312</v>
      </c>
    </row>
    <row spans="1:3" r="26">
      <c s="3" r="A26" t="s">
        <v>305</v>
      </c>
    </row>
    <row spans="1:3" r="27">
      <c s="4" r="A27" t="s">
        <v>306</v>
      </c>
      <c s="6" r="B27" t="n">
        <v>1379548</v>
      </c>
      <c s="6" r="C27" t="n">
        <v>1314779</v>
      </c>
    </row>
    <row spans="1:3" r="28">
      <c s="4" r="A28" t="s">
        <v>307</v>
      </c>
      <c s="6" r="B28" t="n">
        <v>82604</v>
      </c>
      <c s="6" r="C28" t="n">
        <v>44523</v>
      </c>
    </row>
    <row spans="1:3" r="29">
      <c s="4" r="A29" t="s">
        <v>308</v>
      </c>
      <c s="6" r="B29" t="n">
        <v>0</v>
      </c>
      <c s="6" r="C29" t="n">
        <v>-160</v>
      </c>
    </row>
    <row spans="1:3" r="30">
      <c s="4" r="A30" t="s">
        <v>309</v>
      </c>
      <c s="6" r="B30" t="n">
        <v>1462152</v>
      </c>
      <c s="6" r="C30" t="n">
        <v>1359142</v>
      </c>
    </row>
    <row spans="1:3" r="31">
      <c s="4" r="A31" t="s">
        <v>313</v>
      </c>
    </row>
    <row spans="1:3" r="32">
      <c s="3" r="A32" t="s">
        <v>305</v>
      </c>
    </row>
    <row spans="1:3" r="33">
      <c s="4" r="A33" t="s">
        <v>306</v>
      </c>
      <c s="6" r="B33" t="n">
        <v>1977838</v>
      </c>
      <c s="6" r="C33" t="n">
        <v>1892296</v>
      </c>
    </row>
    <row spans="1:3" r="34">
      <c s="4" r="A34" t="s">
        <v>307</v>
      </c>
      <c s="6" r="B34" t="n">
        <v>62233</v>
      </c>
      <c s="6" r="C34" t="n">
        <v>23407</v>
      </c>
    </row>
    <row spans="1:3" r="35">
      <c s="4" r="A35" t="s">
        <v>308</v>
      </c>
      <c s="6" r="B35" t="n">
        <v>-1963</v>
      </c>
      <c s="6" r="C35" t="n">
        <v>-15521</v>
      </c>
    </row>
    <row spans="1:3" r="36">
      <c s="4" r="A36" t="s">
        <v>309</v>
      </c>
      <c s="6" r="B36" t="n">
        <v>2038108</v>
      </c>
      <c s="6" r="C36" t="n">
        <v>1900182</v>
      </c>
    </row>
    <row spans="1:3" r="37">
      <c s="4" r="A37" t="s">
        <v>314</v>
      </c>
    </row>
    <row spans="1:3" r="38">
      <c s="3" r="A38" t="s">
        <v>305</v>
      </c>
    </row>
    <row spans="1:3" r="39">
      <c s="4" r="A39" t="s">
        <v>306</v>
      </c>
      <c s="6" r="B39" t="n">
        <v>257182</v>
      </c>
      <c s="6" r="C39" t="n">
        <v>244541</v>
      </c>
    </row>
    <row spans="1:3" r="40">
      <c s="4" r="A40" t="s">
        <v>307</v>
      </c>
      <c s="6" r="B40" t="n">
        <v>1656</v>
      </c>
      <c s="6" r="C40" t="n">
        <v>531</v>
      </c>
    </row>
    <row spans="1:3" r="41">
      <c s="4" r="A41" t="s">
        <v>308</v>
      </c>
      <c s="6" r="B41" t="n">
        <v>-127</v>
      </c>
      <c s="6" r="C41" t="n">
        <v>-918</v>
      </c>
    </row>
    <row spans="1:3" r="42">
      <c s="4" r="A42" t="s">
        <v>309</v>
      </c>
      <c s="6" r="B42" t="n">
        <v>258711</v>
      </c>
      <c s="6" r="C42" t="n">
        <v>244154</v>
      </c>
    </row>
    <row spans="1:3" r="43">
      <c s="4" r="A43" t="s">
        <v>315</v>
      </c>
    </row>
    <row spans="1:3" r="44">
      <c s="3" r="A44" t="s">
        <v>305</v>
      </c>
    </row>
    <row spans="1:3" r="45">
      <c s="4" r="A45" t="s">
        <v>306</v>
      </c>
      <c s="6" r="B45" t="n">
        <v>249603</v>
      </c>
      <c s="6" r="C45" t="n">
        <v>245252</v>
      </c>
    </row>
    <row spans="1:3" r="46">
      <c s="4" r="A46" t="s">
        <v>307</v>
      </c>
      <c s="6" r="B46" t="n">
        <v>6484</v>
      </c>
      <c s="6" r="C46" t="n">
        <v>750</v>
      </c>
    </row>
    <row spans="1:3" r="47">
      <c s="4" r="A47" t="s">
        <v>308</v>
      </c>
      <c s="6" r="B47" t="n">
        <v>-51</v>
      </c>
      <c s="6" r="C47" t="n">
        <v>-2410</v>
      </c>
    </row>
    <row spans="1:3" r="48">
      <c s="4" r="A48" t="s">
        <v>309</v>
      </c>
      <c s="6" r="B48" t="n">
        <v>256036</v>
      </c>
      <c s="6" r="C48" t="n">
        <v>243592</v>
      </c>
    </row>
    <row spans="1:3" r="49">
      <c s="4" r="A49" t="s">
        <v>316</v>
      </c>
    </row>
    <row spans="1:3" r="50">
      <c s="3" r="A50" t="s">
        <v>305</v>
      </c>
    </row>
    <row spans="1:3" r="51">
      <c s="4" r="A51" t="s">
        <v>306</v>
      </c>
      <c s="6" r="B51" t="n">
        <v>541841</v>
      </c>
      <c s="6" r="C51" t="n">
        <v>541276</v>
      </c>
    </row>
    <row spans="1:3" r="52">
      <c s="4" r="A52" t="s">
        <v>307</v>
      </c>
      <c s="6" r="B52" t="n">
        <v>10027</v>
      </c>
      <c s="6" r="C52" t="n">
        <v>4274</v>
      </c>
    </row>
    <row spans="1:3" r="53">
      <c s="4" r="A53" t="s">
        <v>308</v>
      </c>
      <c s="6" r="B53" t="n">
        <v>-318</v>
      </c>
      <c s="6" r="C53" t="n">
        <v>-3713</v>
      </c>
    </row>
    <row spans="1:3" r="54">
      <c s="4" r="A54" t="s">
        <v>309</v>
      </c>
      <c s="6" r="B54" t="n">
        <v>551550</v>
      </c>
      <c s="6" r="C54" t="n">
        <v>541837</v>
      </c>
    </row>
    <row spans="1:3" r="55">
      <c s="4" r="A55" t="s">
        <v>317</v>
      </c>
    </row>
    <row spans="1:3" r="56">
      <c s="3" r="A56" t="s">
        <v>305</v>
      </c>
    </row>
    <row spans="1:3" r="57">
      <c s="4" r="A57" t="s">
        <v>306</v>
      </c>
      <c s="6" r="B57" t="n">
        <v>126881</v>
      </c>
      <c s="6" r="C57" t="n">
        <v>193816</v>
      </c>
    </row>
    <row spans="1:3" r="58">
      <c s="4" r="A58" t="s">
        <v>307</v>
      </c>
      <c s="6" r="B58" t="n">
        <v>27080</v>
      </c>
      <c s="6" r="C58" t="n">
        <v>15273</v>
      </c>
    </row>
    <row spans="1:3" r="59">
      <c s="4" r="A59" t="s">
        <v>308</v>
      </c>
      <c s="6" r="B59" t="n">
        <v>-1023</v>
      </c>
      <c s="6" r="C59" t="n">
        <v>-2038</v>
      </c>
    </row>
    <row spans="1:3" r="60">
      <c s="4" r="A60" t="s">
        <v>309</v>
      </c>
      <c s="6" r="B60" t="n">
        <v>152938</v>
      </c>
      <c s="6" r="C60" t="n">
        <v>207051</v>
      </c>
    </row>
    <row spans="1:3" r="61">
      <c s="4" r="A61" t="s">
        <v>318</v>
      </c>
    </row>
    <row spans="1:3" r="62">
      <c s="3" r="A62" t="s">
        <v>305</v>
      </c>
    </row>
    <row spans="1:3" r="63">
      <c s="4" r="A63" t="s">
        <v>306</v>
      </c>
      <c s="6" r="B63" t="n">
        <v>114099</v>
      </c>
      <c s="6" r="C63" t="n">
        <v>181991</v>
      </c>
    </row>
    <row spans="1:3" r="64">
      <c s="4" r="A64" t="s">
        <v>307</v>
      </c>
      <c s="6" r="B64" t="n">
        <v>26343</v>
      </c>
      <c s="6" r="C64" t="n">
        <v>14796</v>
      </c>
    </row>
    <row spans="1:3" r="65">
      <c s="4" r="A65" t="s">
        <v>308</v>
      </c>
      <c s="6" r="B65" t="n">
        <v>-1023</v>
      </c>
      <c s="6" r="C65" t="n">
        <v>-1998</v>
      </c>
    </row>
    <row spans="1:3" r="66">
      <c s="4" r="A66" t="s">
        <v>309</v>
      </c>
      <c s="6" r="B66" t="n">
        <v>139419</v>
      </c>
      <c s="6" r="C66" t="n">
        <v>194789</v>
      </c>
    </row>
    <row spans="1:3" r="67">
      <c s="4" r="A67" t="s">
        <v>319</v>
      </c>
    </row>
    <row spans="1:3" r="68">
      <c s="3" r="A68" t="s">
        <v>305</v>
      </c>
    </row>
    <row spans="1:3" r="69">
      <c s="4" r="A69" t="s">
        <v>306</v>
      </c>
      <c s="6" r="B69" t="n">
        <v>12782</v>
      </c>
      <c s="6" r="C69" t="n">
        <v>11825</v>
      </c>
    </row>
    <row spans="1:3" r="70">
      <c s="4" r="A70" t="s">
        <v>307</v>
      </c>
      <c s="6" r="B70" t="n">
        <v>737</v>
      </c>
      <c s="6" r="C70" t="n">
        <v>477</v>
      </c>
    </row>
    <row spans="1:3" r="71">
      <c s="4" r="A71" t="s">
        <v>308</v>
      </c>
      <c s="6" r="B71" t="n">
        <v>0</v>
      </c>
      <c s="6" r="C71" t="n">
        <v>-40</v>
      </c>
    </row>
    <row spans="1:3" r="72">
      <c s="4" r="A72" t="s">
        <v>309</v>
      </c>
      <c s="7" r="B72" t="n">
        <v>13519</v>
      </c>
      <c s="7" r="C72" t="n">
        <v>12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v>
      </c>
      <c s="2" r="B1" t="s">
        <v>2</v>
      </c>
      <c s="2" r="C1" t="s">
        <v>23</v>
      </c>
    </row>
    <row spans="1:3" r="2">
      <c s="4" r="A2" t="s">
        <v>63</v>
      </c>
      <c s="7" r="B2" t="n">
        <v>167061</v>
      </c>
      <c s="7" r="C2" t="n">
        <v>209544</v>
      </c>
    </row>
    <row spans="1:3" r="3">
      <c s="4" r="A3" t="s">
        <v>64</v>
      </c>
      <c s="6" r="B3" t="n">
        <v>4506580</v>
      </c>
      <c s="6" r="C3" t="n">
        <v>4352514</v>
      </c>
    </row>
    <row spans="1:3" r="4">
      <c s="4" r="A4" t="s">
        <v>65</v>
      </c>
      <c s="6" r="B4" t="n">
        <v>126881</v>
      </c>
      <c s="6" r="C4" t="n">
        <v>193816</v>
      </c>
    </row>
    <row spans="1:3" r="5">
      <c s="4" r="A5" t="s">
        <v>66</v>
      </c>
      <c s="6" r="B5" t="n">
        <v>4624</v>
      </c>
      <c s="6" r="C5" t="n">
        <v>4422</v>
      </c>
    </row>
    <row spans="1:3" r="6">
      <c s="4" r="A6" t="s">
        <v>67</v>
      </c>
      <c s="6" r="B6" t="n">
        <v>6100</v>
      </c>
      <c s="6" r="C6" t="n">
        <v>5700</v>
      </c>
    </row>
    <row spans="1:3" r="7">
      <c s="4" r="A7" t="s">
        <v>68</v>
      </c>
      <c s="7" r="B7" t="n">
        <v>193997</v>
      </c>
      <c s="7" r="C7" t="n">
        <v>188548</v>
      </c>
    </row>
    <row spans="1:3" r="8">
      <c s="4" r="A8" t="s">
        <v>69</v>
      </c>
      <c s="7" r="B8" t="n">
        <v>0</v>
      </c>
      <c s="7" r="C8" t="n">
        <v>0</v>
      </c>
    </row>
    <row spans="1:3" r="9">
      <c s="4" r="A9" t="s">
        <v>70</v>
      </c>
      <c s="6" r="B9" t="n">
        <v>5000000</v>
      </c>
      <c s="6" r="C9" t="n">
        <v>5000000</v>
      </c>
    </row>
    <row spans="1:3" r="10">
      <c s="4" r="A10" t="s">
        <v>71</v>
      </c>
      <c s="6" r="B10" t="n">
        <v>0</v>
      </c>
      <c s="6" r="C10" t="n">
        <v>0</v>
      </c>
    </row>
    <row spans="1:3" r="11">
      <c s="4" r="A11" t="s">
        <v>72</v>
      </c>
      <c s="6" r="B11" t="n">
        <v>0</v>
      </c>
      <c s="6" r="C11" t="n">
        <v>0</v>
      </c>
    </row>
    <row spans="1:3" r="12">
      <c s="4" r="A12" t="s">
        <v>73</v>
      </c>
      <c s="7" r="B12" t="n">
        <v>2</v>
      </c>
      <c s="7" r="C12" t="n">
        <v>2</v>
      </c>
    </row>
    <row spans="1:3" r="13">
      <c s="4" r="A13" t="s">
        <v>74</v>
      </c>
      <c s="6" r="B13" t="n">
        <v>360000000</v>
      </c>
      <c s="6" r="C13" t="n">
        <v>360000000</v>
      </c>
    </row>
    <row spans="1:3" r="14">
      <c s="4" r="A14" t="s">
        <v>75</v>
      </c>
      <c s="6" r="B14" t="n">
        <v>101451214</v>
      </c>
      <c s="6" r="C14" t="n">
        <v>100861372</v>
      </c>
    </row>
    <row spans="1:3" r="15">
      <c s="4" r="A15" t="s">
        <v>76</v>
      </c>
      <c s="6" r="B15" t="n">
        <v>43638649</v>
      </c>
      <c s="6" r="C15" t="n">
        <v>43500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0</v>
      </c>
      <c s="2" r="C1" t="s">
        <v>2</v>
      </c>
      <c s="2" r="D1" t="s">
        <v>23</v>
      </c>
    </row>
    <row spans="1:4" r="2">
      <c s="4" r="A2" t="s">
        <v>321</v>
      </c>
      <c s="7" r="C2" t="n">
        <v>172847</v>
      </c>
      <c s="7" r="D2" t="n">
        <v>1449183</v>
      </c>
    </row>
    <row spans="1:4" r="3">
      <c s="4" r="A3" t="s">
        <v>322</v>
      </c>
      <c s="4" r="B3" t="s">
        <v>282</v>
      </c>
      <c s="6" r="C3" t="n">
        <v>-1985</v>
      </c>
      <c s="6" r="D3" t="n">
        <v>-19953</v>
      </c>
    </row>
    <row spans="1:4" r="4">
      <c s="4" r="A4" t="s">
        <v>323</v>
      </c>
      <c s="6" r="C4" t="n">
        <v>98866</v>
      </c>
      <c s="6" r="D4" t="n">
        <v>141580</v>
      </c>
    </row>
    <row spans="1:4" r="5">
      <c s="4" r="A5" t="s">
        <v>324</v>
      </c>
      <c s="4" r="B5" t="s">
        <v>282</v>
      </c>
      <c s="6" r="C5" t="n">
        <v>-1497</v>
      </c>
      <c s="6" r="D5" t="n">
        <v>-4900</v>
      </c>
    </row>
    <row spans="1:4" r="6">
      <c s="4" r="A6" t="s">
        <v>242</v>
      </c>
    </row>
    <row spans="1:4" r="7">
      <c s="4" r="A7" t="s">
        <v>321</v>
      </c>
      <c s="6" r="C7" t="n">
        <v>156419</v>
      </c>
      <c s="6" r="D7" t="n">
        <v>1416504</v>
      </c>
    </row>
    <row spans="1:4" r="8">
      <c s="4" r="A8" t="s">
        <v>322</v>
      </c>
      <c s="4" r="B8" t="s">
        <v>282</v>
      </c>
      <c s="6" r="C8" t="n">
        <v>-962</v>
      </c>
      <c s="6" r="D8" t="n">
        <v>-17915</v>
      </c>
    </row>
    <row spans="1:4" r="9">
      <c s="4" r="A9" t="s">
        <v>323</v>
      </c>
      <c s="6" r="C9" t="n">
        <v>98866</v>
      </c>
      <c s="6" r="D9" t="n">
        <v>141580</v>
      </c>
    </row>
    <row spans="1:4" r="10">
      <c s="4" r="A10" t="s">
        <v>324</v>
      </c>
      <c s="4" r="B10" t="s">
        <v>282</v>
      </c>
      <c s="6" r="C10" t="n">
        <v>-1497</v>
      </c>
      <c s="6" r="D10" t="n">
        <v>-4900</v>
      </c>
    </row>
    <row spans="1:4" r="11">
      <c s="4" r="A11" t="s">
        <v>310</v>
      </c>
    </row>
    <row spans="1:4" r="12">
      <c s="4" r="A12" t="s">
        <v>321</v>
      </c>
      <c s="6" r="D12" t="n">
        <v>16006</v>
      </c>
    </row>
    <row spans="1:4" r="13">
      <c s="4" r="A13" t="s">
        <v>322</v>
      </c>
      <c s="4" r="B13" t="s">
        <v>282</v>
      </c>
      <c s="6" r="D13" t="n">
        <v>-87</v>
      </c>
    </row>
    <row spans="1:4" r="14">
      <c s="4" r="A14" t="s">
        <v>323</v>
      </c>
      <c s="6" r="D14" t="n">
        <v>396</v>
      </c>
    </row>
    <row spans="1:4" r="15">
      <c s="4" r="A15" t="s">
        <v>324</v>
      </c>
      <c s="4" r="B15" t="s">
        <v>282</v>
      </c>
      <c s="6" r="D15" t="n">
        <v>-4</v>
      </c>
    </row>
    <row spans="1:4" r="16">
      <c s="4" r="A16" t="s">
        <v>311</v>
      </c>
    </row>
    <row spans="1:4" r="17">
      <c s="4" r="A17" t="s">
        <v>321</v>
      </c>
      <c s="6" r="D17" t="n">
        <v>1067</v>
      </c>
    </row>
    <row spans="1:4" r="18">
      <c s="4" r="A18" t="s">
        <v>322</v>
      </c>
      <c s="4" r="B18" t="s">
        <v>282</v>
      </c>
      <c s="6" r="D18" t="n">
        <v>-2</v>
      </c>
    </row>
    <row spans="1:4" r="19">
      <c s="4" r="A19" t="s">
        <v>323</v>
      </c>
      <c s="6" r="D19" t="n">
        <v>0</v>
      </c>
    </row>
    <row spans="1:4" r="20">
      <c s="4" r="A20" t="s">
        <v>324</v>
      </c>
      <c s="4" r="B20" t="s">
        <v>282</v>
      </c>
      <c s="6" r="D20" t="n">
        <v>0</v>
      </c>
    </row>
    <row spans="1:4" r="21">
      <c s="4" r="A21" t="s">
        <v>312</v>
      </c>
    </row>
    <row spans="1:4" r="22">
      <c s="4" r="A22" t="s">
        <v>321</v>
      </c>
      <c s="6" r="D22" t="n">
        <v>28617</v>
      </c>
    </row>
    <row spans="1:4" r="23">
      <c s="4" r="A23" t="s">
        <v>322</v>
      </c>
      <c s="4" r="B23" t="s">
        <v>282</v>
      </c>
      <c s="6" r="D23" t="n">
        <v>-160</v>
      </c>
    </row>
    <row spans="1:4" r="24">
      <c s="4" r="A24" t="s">
        <v>323</v>
      </c>
      <c s="6" r="D24" t="n">
        <v>0</v>
      </c>
    </row>
    <row spans="1:4" r="25">
      <c s="4" r="A25" t="s">
        <v>324</v>
      </c>
      <c s="4" r="B25" t="s">
        <v>282</v>
      </c>
      <c s="6" r="D25" t="n">
        <v>0</v>
      </c>
    </row>
    <row spans="1:4" r="26">
      <c s="4" r="A26" t="s">
        <v>313</v>
      </c>
    </row>
    <row spans="1:4" r="27">
      <c s="4" r="A27" t="s">
        <v>321</v>
      </c>
      <c s="6" r="C27" t="n">
        <v>96244</v>
      </c>
      <c s="6" r="D27" t="n">
        <v>761479</v>
      </c>
    </row>
    <row spans="1:4" r="28">
      <c s="4" r="A28" t="s">
        <v>322</v>
      </c>
      <c s="4" r="B28" t="s">
        <v>282</v>
      </c>
      <c s="6" r="C28" t="n">
        <v>-822</v>
      </c>
      <c s="6" r="D28" t="n">
        <v>-12671</v>
      </c>
    </row>
    <row spans="1:4" r="29">
      <c s="4" r="A29" t="s">
        <v>323</v>
      </c>
      <c s="6" r="C29" t="n">
        <v>33616</v>
      </c>
      <c s="6" r="D29" t="n">
        <v>50382</v>
      </c>
    </row>
    <row spans="1:4" r="30">
      <c s="4" r="A30" t="s">
        <v>324</v>
      </c>
      <c s="4" r="B30" t="s">
        <v>282</v>
      </c>
      <c s="6" r="C30" t="n">
        <v>-1141</v>
      </c>
      <c s="6" r="D30" t="n">
        <v>-2850</v>
      </c>
    </row>
    <row spans="1:4" r="31">
      <c s="4" r="A31" t="s">
        <v>314</v>
      </c>
    </row>
    <row spans="1:4" r="32">
      <c s="4" r="A32" t="s">
        <v>321</v>
      </c>
      <c s="6" r="C32" t="n">
        <v>46992</v>
      </c>
      <c s="6" r="D32" t="n">
        <v>197477</v>
      </c>
    </row>
    <row spans="1:4" r="33">
      <c s="4" r="A33" t="s">
        <v>322</v>
      </c>
      <c s="4" r="B33" t="s">
        <v>282</v>
      </c>
      <c s="6" r="C33" t="n">
        <v>-117</v>
      </c>
      <c s="6" r="D33" t="n">
        <v>-807</v>
      </c>
    </row>
    <row spans="1:4" r="34">
      <c s="4" r="A34" t="s">
        <v>323</v>
      </c>
      <c s="6" r="C34" t="n">
        <v>4665</v>
      </c>
      <c s="6" r="D34" t="n">
        <v>12022</v>
      </c>
    </row>
    <row spans="1:4" r="35">
      <c s="4" r="A35" t="s">
        <v>324</v>
      </c>
      <c s="4" r="B35" t="s">
        <v>282</v>
      </c>
      <c s="6" r="C35" t="n">
        <v>-10</v>
      </c>
      <c s="6" r="D35" t="n">
        <v>-111</v>
      </c>
    </row>
    <row spans="1:4" r="36">
      <c s="4" r="A36" t="s">
        <v>315</v>
      </c>
    </row>
    <row spans="1:4" r="37">
      <c s="4" r="A37" t="s">
        <v>321</v>
      </c>
      <c s="6" r="C37" t="n">
        <v>6348</v>
      </c>
      <c s="6" r="D37" t="n">
        <v>146944</v>
      </c>
    </row>
    <row spans="1:4" r="38">
      <c s="4" r="A38" t="s">
        <v>322</v>
      </c>
      <c s="4" r="B38" t="s">
        <v>282</v>
      </c>
      <c s="6" r="C38" t="n">
        <v>-4</v>
      </c>
      <c s="6" r="D38" t="n">
        <v>-2196</v>
      </c>
    </row>
    <row spans="1:4" r="39">
      <c s="4" r="A39" t="s">
        <v>323</v>
      </c>
      <c s="6" r="C39" t="n">
        <v>10451</v>
      </c>
      <c s="6" r="D39" t="n">
        <v>15385</v>
      </c>
    </row>
    <row spans="1:4" r="40">
      <c s="4" r="A40" t="s">
        <v>324</v>
      </c>
      <c s="4" r="B40" t="s">
        <v>282</v>
      </c>
      <c s="6" r="C40" t="n">
        <v>-47</v>
      </c>
      <c s="6" r="D40" t="n">
        <v>-214</v>
      </c>
    </row>
    <row spans="1:4" r="41">
      <c s="4" r="A41" t="s">
        <v>316</v>
      </c>
    </row>
    <row spans="1:4" r="42">
      <c s="4" r="A42" t="s">
        <v>321</v>
      </c>
      <c s="6" r="C42" t="n">
        <v>6835</v>
      </c>
      <c s="6" r="D42" t="n">
        <v>264914</v>
      </c>
    </row>
    <row spans="1:4" r="43">
      <c s="4" r="A43" t="s">
        <v>322</v>
      </c>
      <c s="4" r="B43" t="s">
        <v>282</v>
      </c>
      <c s="6" r="C43" t="n">
        <v>-19</v>
      </c>
      <c s="6" r="D43" t="n">
        <v>-1992</v>
      </c>
    </row>
    <row spans="1:4" r="44">
      <c s="4" r="A44" t="s">
        <v>323</v>
      </c>
      <c s="6" r="C44" t="n">
        <v>50134</v>
      </c>
      <c s="6" r="D44" t="n">
        <v>63395</v>
      </c>
    </row>
    <row spans="1:4" r="45">
      <c s="4" r="A45" t="s">
        <v>324</v>
      </c>
      <c s="4" r="B45" t="s">
        <v>282</v>
      </c>
      <c s="6" r="C45" t="n">
        <v>-299</v>
      </c>
      <c s="6" r="D45" t="n">
        <v>-1721</v>
      </c>
    </row>
    <row spans="1:4" r="46">
      <c s="4" r="A46" t="s">
        <v>317</v>
      </c>
    </row>
    <row spans="1:4" r="47">
      <c s="4" r="A47" t="s">
        <v>321</v>
      </c>
      <c s="6" r="C47" t="n">
        <v>16428</v>
      </c>
      <c s="6" r="D47" t="n">
        <v>32679</v>
      </c>
    </row>
    <row spans="1:4" r="48">
      <c s="4" r="A48" t="s">
        <v>322</v>
      </c>
      <c s="4" r="B48" t="s">
        <v>282</v>
      </c>
      <c s="6" r="C48" t="n">
        <v>-1023</v>
      </c>
      <c s="6" r="D48" t="n">
        <v>-2038</v>
      </c>
    </row>
    <row spans="1:4" r="49">
      <c s="4" r="A49" t="s">
        <v>323</v>
      </c>
      <c s="6" r="C49" t="n">
        <v>0</v>
      </c>
      <c s="6" r="D49" t="n">
        <v>0</v>
      </c>
    </row>
    <row spans="1:4" r="50">
      <c s="4" r="A50" t="s">
        <v>324</v>
      </c>
      <c s="4" r="B50" t="s">
        <v>282</v>
      </c>
      <c s="6" r="C50" t="n">
        <v>0</v>
      </c>
      <c s="6" r="D50" t="n">
        <v>0</v>
      </c>
    </row>
    <row spans="1:4" r="51">
      <c s="4" r="A51" t="s">
        <v>325</v>
      </c>
    </row>
    <row spans="1:4" r="52">
      <c s="4" r="A52" t="s">
        <v>321</v>
      </c>
      <c s="6" r="C52" t="n">
        <v>16428</v>
      </c>
      <c s="6" r="D52" t="n">
        <v>31148</v>
      </c>
    </row>
    <row spans="1:4" r="53">
      <c s="4" r="A53" t="s">
        <v>322</v>
      </c>
      <c s="4" r="B53" t="s">
        <v>282</v>
      </c>
      <c s="6" r="C53" t="n">
        <v>-1023</v>
      </c>
      <c s="6" r="D53" t="n">
        <v>-1998</v>
      </c>
    </row>
    <row spans="1:4" r="54">
      <c s="4" r="A54" t="s">
        <v>323</v>
      </c>
      <c s="6" r="C54" t="n">
        <v>0</v>
      </c>
      <c s="6" r="D54" t="n">
        <v>0</v>
      </c>
    </row>
    <row spans="1:4" r="55">
      <c s="4" r="A55" t="s">
        <v>324</v>
      </c>
      <c s="4" r="B55" t="s">
        <v>282</v>
      </c>
      <c s="7" r="C55" t="n">
        <v>0</v>
      </c>
      <c s="6" r="D55" t="n">
        <v>0</v>
      </c>
    </row>
    <row spans="1:4" r="56">
      <c s="4" r="A56" t="s">
        <v>326</v>
      </c>
    </row>
    <row spans="1:4" r="57">
      <c s="4" r="A57" t="s">
        <v>321</v>
      </c>
      <c s="6" r="D57" t="n">
        <v>1531</v>
      </c>
    </row>
    <row spans="1:4" r="58">
      <c s="4" r="A58" t="s">
        <v>322</v>
      </c>
      <c s="4" r="B58" t="s">
        <v>282</v>
      </c>
      <c s="6" r="D58" t="n">
        <v>-40</v>
      </c>
    </row>
    <row spans="1:4" r="59">
      <c s="4" r="A59" t="s">
        <v>323</v>
      </c>
      <c s="6" r="D59" t="n">
        <v>0</v>
      </c>
    </row>
    <row spans="1:4" r="60">
      <c s="4" r="A60" t="s">
        <v>324</v>
      </c>
      <c s="4" r="B60" t="s">
        <v>282</v>
      </c>
      <c s="7" r="D60" t="n">
        <v>0</v>
      </c>
    </row>
    <row spans="1:4" r="61">
      <c r="A61" t="n"/>
    </row>
    <row spans="1:4" r="62">
      <c s="4" r="A62" t="s">
        <v>282</v>
      </c>
      <c s="4" r="B62" t="s">
        <v>327</v>
      </c>
    </row>
  </sheetData>
  <mergeCells count="3">
    <mergeCell ref="A1:B1"/>
    <mergeCell ref="A61:C61"/>
    <mergeCell ref="B62:C6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28</v>
      </c>
      <c s="2" r="B1" t="s">
        <v>329</v>
      </c>
      <c s="2" r="C1" t="s">
        <v>330</v>
      </c>
    </row>
    <row spans="1:3" r="2">
      <c s="3" r="A2" t="s">
        <v>331</v>
      </c>
    </row>
    <row spans="1:3" r="3">
      <c s="4" r="A3" t="s">
        <v>332</v>
      </c>
      <c s="7" r="B3" t="n">
        <v>3482</v>
      </c>
      <c s="7" r="C3" t="n">
        <v>24859</v>
      </c>
    </row>
    <row spans="1:3" r="4">
      <c s="4" r="A4" t="s">
        <v>333</v>
      </c>
    </row>
    <row spans="1:3" r="5">
      <c s="3" r="A5" t="s">
        <v>331</v>
      </c>
    </row>
    <row spans="1:3" r="6">
      <c s="4" r="A6" t="s">
        <v>334</v>
      </c>
      <c s="6" r="B6" t="n">
        <v>156</v>
      </c>
      <c s="6" r="C6" t="n">
        <v>606</v>
      </c>
    </row>
    <row spans="1:3" r="7">
      <c s="4" r="A7" t="s">
        <v>332</v>
      </c>
      <c s="7" r="B7" t="n">
        <v>3482</v>
      </c>
      <c s="7" r="C7" t="n">
        <v>22971</v>
      </c>
    </row>
    <row spans="1:3" r="8">
      <c s="4" r="A8" t="s">
        <v>335</v>
      </c>
    </row>
    <row spans="1:3" r="9">
      <c s="3" r="A9" t="s">
        <v>331</v>
      </c>
    </row>
    <row spans="1:3" r="10">
      <c s="4" r="A10" t="s">
        <v>334</v>
      </c>
      <c s="6" r="B10" t="n">
        <v>0</v>
      </c>
      <c s="6" r="C10" t="n">
        <v>3</v>
      </c>
    </row>
    <row spans="1:3" r="11">
      <c s="4" r="A11" t="s">
        <v>332</v>
      </c>
      <c s="7" r="B11" t="n">
        <v>0</v>
      </c>
      <c s="7" r="C11" t="n">
        <v>1888</v>
      </c>
    </row>
    <row spans="1:3" r="12">
      <c s="4" r="A12" t="s">
        <v>336</v>
      </c>
    </row>
    <row spans="1:3" r="13">
      <c s="3" r="A13" t="s">
        <v>331</v>
      </c>
    </row>
    <row spans="1:3" r="14">
      <c s="4" r="A14" t="s">
        <v>334</v>
      </c>
      <c s="6" r="B14" t="n">
        <v>0</v>
      </c>
      <c s="6" r="C14" t="n">
        <v>0</v>
      </c>
    </row>
    <row spans="1:3" r="15">
      <c s="4" r="A15" t="s">
        <v>332</v>
      </c>
      <c s="7" r="B15" t="n">
        <v>0</v>
      </c>
      <c s="7" r="C15" t="n">
        <v>0</v>
      </c>
    </row>
    <row spans="1:3" r="16">
      <c s="4" r="A16" t="s">
        <v>337</v>
      </c>
    </row>
    <row spans="1:3" r="17">
      <c s="3" r="A17" t="s">
        <v>331</v>
      </c>
    </row>
    <row spans="1:3" r="18">
      <c s="4" r="A18" t="s">
        <v>334</v>
      </c>
      <c s="6" r="B18" t="n">
        <v>0</v>
      </c>
      <c s="6" r="C18" t="n">
        <v>0</v>
      </c>
    </row>
    <row spans="1:3" r="19">
      <c s="4" r="A19" t="s">
        <v>332</v>
      </c>
      <c s="7" r="B19" t="n">
        <v>0</v>
      </c>
      <c s="7" r="C19" t="n">
        <v>0</v>
      </c>
    </row>
    <row spans="1:3" r="20">
      <c s="4" r="A20" t="s">
        <v>338</v>
      </c>
    </row>
    <row spans="1:3" r="21">
      <c s="3" r="A21" t="s">
        <v>331</v>
      </c>
    </row>
    <row spans="1:3" r="22">
      <c s="4" r="A22" t="s">
        <v>334</v>
      </c>
      <c s="6" r="B22" t="n">
        <v>0</v>
      </c>
      <c s="6" r="C22" t="n">
        <v>0</v>
      </c>
    </row>
    <row spans="1:3" r="23">
      <c s="4" r="A23" t="s">
        <v>332</v>
      </c>
      <c s="7" r="B23" t="n">
        <v>0</v>
      </c>
      <c s="7" r="C2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3</v>
      </c>
    </row>
    <row spans="1:3" r="2">
      <c s="3" r="A2" t="s">
        <v>291</v>
      </c>
    </row>
    <row spans="1:3" r="3">
      <c s="4" r="A3" t="s">
        <v>340</v>
      </c>
      <c s="7" r="B3" t="n">
        <v>84415</v>
      </c>
    </row>
    <row spans="1:3" r="4">
      <c s="4" r="A4" t="s">
        <v>341</v>
      </c>
      <c s="6" r="B4" t="n">
        <v>65616</v>
      </c>
    </row>
    <row spans="1:3" r="5">
      <c s="4" r="A5" t="s">
        <v>342</v>
      </c>
      <c s="6" r="B5" t="n">
        <v>10266</v>
      </c>
    </row>
    <row spans="1:3" r="6">
      <c s="4" r="A6" t="s">
        <v>294</v>
      </c>
      <c s="6" r="B6" t="n">
        <v>160297</v>
      </c>
      <c s="7" r="C6" t="n">
        <v>201354</v>
      </c>
    </row>
    <row spans="1:3" r="7">
      <c s="4" r="A7" t="s">
        <v>343</v>
      </c>
      <c s="6" r="B7" t="n">
        <v>85514</v>
      </c>
    </row>
    <row spans="1:3" r="8">
      <c s="4" r="A8" t="s">
        <v>344</v>
      </c>
      <c s="6" r="B8" t="n">
        <v>69914</v>
      </c>
    </row>
    <row spans="1:3" r="9">
      <c s="4" r="A9" t="s">
        <v>345</v>
      </c>
      <c s="6" r="B9" t="n">
        <v>11633</v>
      </c>
    </row>
    <row spans="1:3" r="10">
      <c s="4" r="A10" t="s">
        <v>346</v>
      </c>
      <c s="7" r="B10" t="n">
        <v>167061</v>
      </c>
      <c s="7" r="C10" t="n">
        <v>2095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3</v>
      </c>
    </row>
    <row spans="1:3" r="2">
      <c s="3" r="A2" t="s">
        <v>305</v>
      </c>
    </row>
    <row spans="1:3" r="3">
      <c s="4" r="A3" t="s">
        <v>343</v>
      </c>
      <c s="7" r="B3" t="n">
        <v>482867</v>
      </c>
    </row>
    <row spans="1:3" r="4">
      <c s="4" r="A4" t="s">
        <v>344</v>
      </c>
      <c s="6" r="B4" t="n">
        <v>2425517</v>
      </c>
    </row>
    <row spans="1:3" r="5">
      <c s="4" r="A5" t="s">
        <v>345</v>
      </c>
      <c s="6" r="B5" t="n">
        <v>1647615</v>
      </c>
    </row>
    <row spans="1:3" r="6">
      <c s="4" r="A6" t="s">
        <v>348</v>
      </c>
      <c s="6" r="B6" t="n">
        <v>115787</v>
      </c>
    </row>
    <row spans="1:3" r="7">
      <c s="4" r="A7" t="s">
        <v>349</v>
      </c>
      <c s="7" r="B7" t="n">
        <v>4671786</v>
      </c>
      <c s="7" r="C7" t="n">
        <v>44082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3</v>
      </c>
    </row>
    <row spans="1:3" r="2">
      <c s="4" r="A2" t="s">
        <v>294</v>
      </c>
      <c s="7" r="B2" t="n">
        <v>76051</v>
      </c>
      <c s="7" r="C2" t="n">
        <v>77842</v>
      </c>
    </row>
    <row spans="1:3" r="3">
      <c s="4" r="A3" t="s">
        <v>351</v>
      </c>
    </row>
    <row spans="1:3" r="4">
      <c s="4" r="A4" t="s">
        <v>294</v>
      </c>
      <c s="6" r="B4" t="n">
        <v>65907</v>
      </c>
      <c s="6" r="C4" t="n">
        <v>67834</v>
      </c>
    </row>
    <row spans="1:3" r="5">
      <c s="4" r="A5" t="s">
        <v>352</v>
      </c>
      <c s="6" r="B5" t="n">
        <v>87633</v>
      </c>
      <c s="6" r="C5" t="n">
        <v>71153</v>
      </c>
    </row>
    <row spans="1:3" r="6">
      <c s="4" r="A6" t="s">
        <v>353</v>
      </c>
      <c s="6" r="B6" t="n">
        <v>153540</v>
      </c>
      <c s="6" r="C6" t="n">
        <v>138987</v>
      </c>
    </row>
    <row spans="1:3" r="7">
      <c s="4" r="A7" t="s">
        <v>354</v>
      </c>
    </row>
    <row spans="1:3" r="8">
      <c s="4" r="A8" t="s">
        <v>294</v>
      </c>
      <c s="6" r="B8" t="n">
        <v>76051</v>
      </c>
      <c s="6" r="C8" t="n">
        <v>77842</v>
      </c>
    </row>
    <row spans="1:3" r="9">
      <c s="4" r="A9" t="s">
        <v>352</v>
      </c>
      <c s="6" r="B9" t="n">
        <v>94483</v>
      </c>
      <c s="6" r="C9" t="n">
        <v>74353</v>
      </c>
    </row>
    <row spans="1:3" r="10">
      <c s="4" r="A10" t="s">
        <v>353</v>
      </c>
      <c s="6" r="B10" t="n">
        <v>170534</v>
      </c>
      <c s="6" r="C10" t="n">
        <v>152195</v>
      </c>
    </row>
    <row spans="1:3" r="11">
      <c s="4" r="A11" t="s">
        <v>355</v>
      </c>
    </row>
    <row spans="1:3" r="12">
      <c s="4" r="A12" t="s">
        <v>294</v>
      </c>
      <c s="6" r="B12" t="n">
        <v>28439</v>
      </c>
      <c s="6" r="C12" t="n">
        <v>35088</v>
      </c>
    </row>
    <row spans="1:3" r="13">
      <c s="4" r="A13" t="s">
        <v>352</v>
      </c>
      <c s="6" r="B13" t="n">
        <v>34117</v>
      </c>
      <c s="6" r="C13" t="n">
        <v>30204</v>
      </c>
    </row>
    <row spans="1:3" r="14">
      <c s="4" r="A14" t="s">
        <v>353</v>
      </c>
      <c s="6" r="B14" t="n">
        <v>62556</v>
      </c>
      <c s="6" r="C14" t="n">
        <v>65292</v>
      </c>
    </row>
    <row spans="1:3" r="15">
      <c s="4" r="A15" t="s">
        <v>356</v>
      </c>
    </row>
    <row spans="1:3" r="16">
      <c s="4" r="A16" t="s">
        <v>294</v>
      </c>
      <c s="6" r="B16" t="n">
        <v>23336</v>
      </c>
      <c s="6" r="C16" t="n">
        <v>13246</v>
      </c>
    </row>
    <row spans="1:3" r="17">
      <c s="4" r="A17" t="s">
        <v>352</v>
      </c>
      <c s="6" r="B17" t="n">
        <v>23243</v>
      </c>
      <c s="6" r="C17" t="n">
        <v>15129</v>
      </c>
    </row>
    <row spans="1:3" r="18">
      <c s="4" r="A18" t="s">
        <v>353</v>
      </c>
      <c s="6" r="B18" t="n">
        <v>46579</v>
      </c>
      <c s="6" r="C18" t="n">
        <v>28375</v>
      </c>
    </row>
    <row spans="1:3" r="19">
      <c s="4" r="A19" t="s">
        <v>357</v>
      </c>
    </row>
    <row spans="1:3" r="20">
      <c s="4" r="A20" t="s">
        <v>294</v>
      </c>
      <c s="6" r="B20" t="n">
        <v>14132</v>
      </c>
      <c s="6" r="C20" t="n">
        <v>19500</v>
      </c>
    </row>
    <row spans="1:3" r="21">
      <c s="4" r="A21" t="s">
        <v>352</v>
      </c>
      <c s="6" r="B21" t="n">
        <v>30273</v>
      </c>
      <c s="6" r="C21" t="n">
        <v>25820</v>
      </c>
    </row>
    <row spans="1:3" r="22">
      <c s="4" r="A22" t="s">
        <v>353</v>
      </c>
      <c s="6" r="B22" t="n">
        <v>44405</v>
      </c>
      <c s="6" r="C22" t="n">
        <v>45320</v>
      </c>
    </row>
    <row spans="1:3" r="23">
      <c s="4" r="A23" t="s">
        <v>358</v>
      </c>
    </row>
    <row spans="1:3" r="24">
      <c s="4" r="A24" t="s">
        <v>294</v>
      </c>
      <c s="6" r="B24" t="n">
        <v>10144</v>
      </c>
      <c s="6" r="C24" t="n">
        <v>10008</v>
      </c>
    </row>
    <row spans="1:3" r="25">
      <c s="4" r="A25" t="s">
        <v>352</v>
      </c>
      <c s="6" r="B25" t="n">
        <v>6850</v>
      </c>
      <c s="6" r="C25" t="n">
        <v>3200</v>
      </c>
    </row>
    <row spans="1:3" r="26">
      <c s="4" r="A26" t="s">
        <v>353</v>
      </c>
      <c s="7" r="B26" t="n">
        <v>16994</v>
      </c>
      <c s="7" r="C26" t="n">
        <v>132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r="A1" t="s">
        <v>359</v>
      </c>
      <c s="2" r="B1" t="s">
        <v>78</v>
      </c>
      <c s="2" r="F1" t="s">
        <v>1</v>
      </c>
    </row>
    <row spans="1:9" r="2">
      <c s="2" r="B2" t="s">
        <v>2</v>
      </c>
      <c s="2" r="C2" t="s">
        <v>360</v>
      </c>
      <c s="2" r="D2" t="s">
        <v>79</v>
      </c>
      <c s="2" r="E2" t="s">
        <v>361</v>
      </c>
      <c s="2" r="F2" t="s">
        <v>2</v>
      </c>
      <c s="2" r="G2" t="s">
        <v>360</v>
      </c>
      <c s="2" r="H2" t="s">
        <v>79</v>
      </c>
      <c s="2" r="I2" t="s">
        <v>361</v>
      </c>
    </row>
    <row spans="1:9" r="3">
      <c s="3" r="A3" t="s">
        <v>362</v>
      </c>
    </row>
    <row spans="1:9" r="4">
      <c s="4" r="A4" t="s">
        <v>82</v>
      </c>
      <c s="7" r="B4" t="n">
        <v>31182</v>
      </c>
      <c s="7" r="D4" t="n">
        <v>32230</v>
      </c>
      <c s="7" r="F4" t="n">
        <v>61951</v>
      </c>
      <c s="7" r="H4" t="n">
        <v>59147</v>
      </c>
    </row>
    <row spans="1:9" r="5">
      <c s="4" r="A5" t="s">
        <v>351</v>
      </c>
    </row>
    <row spans="1:9" r="6">
      <c s="3" r="A6" t="s">
        <v>362</v>
      </c>
    </row>
    <row spans="1:9" r="7">
      <c s="4" r="A7" t="s">
        <v>82</v>
      </c>
      <c s="7" r="B7" t="n">
        <v>-600</v>
      </c>
      <c s="7" r="D7" t="n">
        <v>1400</v>
      </c>
      <c s="7" r="F7" t="n">
        <v>-1700</v>
      </c>
      <c s="7" r="H7" t="n">
        <v>-2100</v>
      </c>
    </row>
    <row spans="1:9" r="8">
      <c s="4" r="A8" t="s">
        <v>363</v>
      </c>
    </row>
    <row spans="1:9" r="9">
      <c s="3" r="A9" t="s">
        <v>362</v>
      </c>
    </row>
    <row spans="1:9" r="10">
      <c s="4" r="A10" t="s">
        <v>364</v>
      </c>
      <c s="7" r="C10" t="n">
        <v>-4600</v>
      </c>
      <c s="7" r="E10" t="n">
        <v>8500</v>
      </c>
      <c s="7" r="G10" t="n">
        <v>37000</v>
      </c>
      <c s="7" r="I10" t="n">
        <v>95600</v>
      </c>
    </row>
    <row spans="1:9" r="11">
      <c s="4" r="A11" t="s">
        <v>365</v>
      </c>
      <c s="6" r="C11" t="n">
        <v>193200</v>
      </c>
      <c s="6" r="E11" t="n">
        <v>279400</v>
      </c>
      <c s="6" r="G11" t="n">
        <v>981100</v>
      </c>
      <c s="6" r="I11" t="n">
        <v>592500</v>
      </c>
    </row>
    <row spans="1:9" r="12">
      <c s="4" r="A12" t="s">
        <v>366</v>
      </c>
      <c s="6" r="C12" t="n">
        <v>-253900</v>
      </c>
      <c s="6" r="E12" t="n">
        <v>-223400</v>
      </c>
      <c s="6" r="G12" t="n">
        <v>-1236500</v>
      </c>
      <c s="6" r="I12" t="n">
        <v>-866900</v>
      </c>
    </row>
    <row spans="1:9" r="13">
      <c s="4" r="A13" t="s">
        <v>101</v>
      </c>
      <c s="7" r="C13" t="n">
        <v>-65300</v>
      </c>
      <c s="7" r="E13" t="n">
        <v>64500</v>
      </c>
      <c s="7" r="G13" t="n">
        <v>-218400</v>
      </c>
      <c s="7" r="I13" t="n">
        <v>-178800</v>
      </c>
    </row>
  </sheetData>
  <mergeCells count="3">
    <mergeCell ref="A1:A2"/>
    <mergeCell ref="B1:E1"/>
    <mergeCell ref="F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s="1" r="A1" t="s">
        <v>367</v>
      </c>
      <c s="2" r="B1" t="s">
        <v>368</v>
      </c>
    </row>
    <row spans="1:2" r="2">
      <c s="3" r="A2" t="s">
        <v>369</v>
      </c>
    </row>
    <row spans="1:2" r="3">
      <c s="4" r="A3" t="s">
        <v>370</v>
      </c>
      <c s="10" r="B3" t="n">
        <v>11.4</v>
      </c>
    </row>
    <row spans="1:2" r="4">
      <c s="4" r="A4" t="s">
        <v>371</v>
      </c>
      <c s="11" r="B4" t="n">
        <v>23.5</v>
      </c>
    </row>
    <row spans="1:2" r="5">
      <c s="4" r="A5" t="s">
        <v>372</v>
      </c>
      <c s="11" r="B5" t="n">
        <v>128.4</v>
      </c>
    </row>
    <row spans="1:2" r="6">
      <c s="4" r="A6" t="s">
        <v>373</v>
      </c>
    </row>
    <row spans="1:2" r="7">
      <c s="3" r="A7" t="s">
        <v>369</v>
      </c>
    </row>
    <row spans="1:2" r="8">
      <c s="4" r="A8" t="s">
        <v>370</v>
      </c>
      <c s="6" r="B8" t="n">
        <v>0</v>
      </c>
    </row>
    <row spans="1:2" r="9">
      <c s="4" r="A9" t="s">
        <v>371</v>
      </c>
      <c s="11" r="B9" t="n">
        <v>23.5</v>
      </c>
    </row>
    <row spans="1:2" r="10">
      <c s="4" r="A10" t="s">
        <v>372</v>
      </c>
      <c s="6" r="B10" t="n">
        <v>31</v>
      </c>
    </row>
    <row spans="1:2" r="11">
      <c s="4" r="A11" t="s">
        <v>300</v>
      </c>
    </row>
    <row spans="1:2" r="12">
      <c s="3" r="A12" t="s">
        <v>369</v>
      </c>
    </row>
    <row spans="1:2" r="13">
      <c s="4" r="A13" t="s">
        <v>370</v>
      </c>
      <c s="6" r="B13" t="n">
        <v>5</v>
      </c>
    </row>
    <row spans="1:2" r="14">
      <c s="4" r="A14" t="s">
        <v>371</v>
      </c>
      <c s="6" r="B14" t="n">
        <v>0</v>
      </c>
    </row>
    <row spans="1:2" r="15">
      <c s="4" r="A15" t="s">
        <v>372</v>
      </c>
      <c s="6" r="B15" t="n">
        <v>5</v>
      </c>
    </row>
    <row spans="1:2" r="16">
      <c s="4" r="A16" t="s">
        <v>301</v>
      </c>
    </row>
    <row spans="1:2" r="17">
      <c s="3" r="A17" t="s">
        <v>369</v>
      </c>
    </row>
    <row spans="1:2" r="18">
      <c s="4" r="A18" t="s">
        <v>370</v>
      </c>
      <c s="11" r="B18" t="n">
        <v>4.8</v>
      </c>
    </row>
    <row spans="1:2" r="19">
      <c s="4" r="A19" t="s">
        <v>371</v>
      </c>
      <c s="6" r="B19" t="n">
        <v>0</v>
      </c>
    </row>
    <row spans="1:2" r="20">
      <c s="4" r="A20" t="s">
        <v>372</v>
      </c>
      <c s="11" r="B20" t="n">
        <v>4.8</v>
      </c>
    </row>
    <row spans="1:2" r="21">
      <c s="4" r="A21" t="s">
        <v>303</v>
      </c>
    </row>
    <row spans="1:2" r="22">
      <c s="3" r="A22" t="s">
        <v>369</v>
      </c>
    </row>
    <row spans="1:2" r="23">
      <c s="4" r="A23" t="s">
        <v>370</v>
      </c>
      <c s="6" r="B23" t="n">
        <v>0</v>
      </c>
    </row>
    <row spans="1:2" r="24">
      <c s="4" r="A24" t="s">
        <v>371</v>
      </c>
      <c s="6" r="B24" t="n">
        <v>0</v>
      </c>
    </row>
    <row spans="1:2" r="25">
      <c s="4" r="A25" t="s">
        <v>372</v>
      </c>
      <c s="11" r="B25" t="n">
        <v>1.1</v>
      </c>
    </row>
    <row spans="1:2" r="26">
      <c s="4" r="A26" t="s">
        <v>374</v>
      </c>
    </row>
    <row spans="1:2" r="27">
      <c s="3" r="A27" t="s">
        <v>369</v>
      </c>
    </row>
    <row spans="1:2" r="28">
      <c s="4" r="A28" t="s">
        <v>370</v>
      </c>
      <c s="11" r="B28" t="n">
        <v>1.6</v>
      </c>
    </row>
    <row spans="1:2" r="29">
      <c s="4" r="A29" t="s">
        <v>371</v>
      </c>
      <c s="6" r="B29" t="n">
        <v>0</v>
      </c>
    </row>
    <row spans="1:2" r="30">
      <c s="4" r="A30" t="s">
        <v>372</v>
      </c>
      <c s="11" r="B30" t="n">
        <v>86.5</v>
      </c>
    </row>
    <row spans="1:2" r="31">
      <c s="4" r="A31" t="s">
        <v>375</v>
      </c>
    </row>
    <row spans="1:2" r="32">
      <c s="3" r="A32" t="s">
        <v>369</v>
      </c>
    </row>
    <row spans="1:2" r="33">
      <c s="4" r="A33" t="s">
        <v>376</v>
      </c>
      <c s="11" r="B33" t="n">
        <v>63.6</v>
      </c>
    </row>
    <row spans="1:2" r="34">
      <c s="4" r="A34" t="s">
        <v>377</v>
      </c>
    </row>
    <row spans="1:2" r="35">
      <c s="3" r="A35" t="s">
        <v>369</v>
      </c>
    </row>
    <row spans="1:2" r="36">
      <c s="4" r="A36" t="s">
        <v>376</v>
      </c>
      <c s="11" r="B36" t="n">
        <v>7.5</v>
      </c>
    </row>
    <row spans="1:2" r="37">
      <c s="4" r="A37" t="s">
        <v>378</v>
      </c>
    </row>
    <row spans="1:2" r="38">
      <c s="3" r="A38" t="s">
        <v>369</v>
      </c>
    </row>
    <row spans="1:2" r="39">
      <c s="4" r="A39" t="s">
        <v>376</v>
      </c>
      <c s="6" r="B39" t="n">
        <v>0</v>
      </c>
    </row>
    <row spans="1:2" r="40">
      <c s="4" r="A40" t="s">
        <v>379</v>
      </c>
    </row>
    <row spans="1:2" r="41">
      <c s="3" r="A41" t="s">
        <v>369</v>
      </c>
    </row>
    <row spans="1:2" r="42">
      <c s="4" r="A42" t="s">
        <v>376</v>
      </c>
      <c s="6" r="B42" t="n">
        <v>0</v>
      </c>
    </row>
    <row spans="1:2" r="43">
      <c s="4" r="A43" t="s">
        <v>380</v>
      </c>
    </row>
    <row spans="1:2" r="44">
      <c s="3" r="A44" t="s">
        <v>369</v>
      </c>
    </row>
    <row spans="1:2" r="45">
      <c s="4" r="A45" t="s">
        <v>376</v>
      </c>
      <c s="11" r="B45" t="n">
        <v>1.1</v>
      </c>
    </row>
    <row spans="1:2" r="46">
      <c s="4" r="A46" t="s">
        <v>381</v>
      </c>
    </row>
    <row spans="1:2" r="47">
      <c s="3" r="A47" t="s">
        <v>369</v>
      </c>
    </row>
    <row spans="1:2" r="48">
      <c s="4" r="A48" t="s">
        <v>376</v>
      </c>
      <c s="6" r="B48" t="n">
        <v>55</v>
      </c>
    </row>
    <row spans="1:2" r="49">
      <c s="4" r="A49" t="s">
        <v>382</v>
      </c>
    </row>
    <row spans="1:2" r="50">
      <c s="3" r="A50" t="s">
        <v>369</v>
      </c>
    </row>
    <row spans="1:2" r="51">
      <c s="4" r="A51" t="s">
        <v>376</v>
      </c>
      <c s="11" r="B51" t="n">
        <v>29.9</v>
      </c>
    </row>
    <row spans="1:2" r="52">
      <c s="4" r="A52" t="s">
        <v>383</v>
      </c>
    </row>
    <row spans="1:2" r="53">
      <c s="3" r="A53" t="s">
        <v>369</v>
      </c>
    </row>
    <row spans="1:2" r="54">
      <c s="4" r="A54" t="s">
        <v>376</v>
      </c>
      <c s="6" r="B54" t="n">
        <v>0</v>
      </c>
    </row>
    <row spans="1:2" r="55">
      <c s="4" r="A55" t="s">
        <v>384</v>
      </c>
    </row>
    <row spans="1:2" r="56">
      <c s="3" r="A56" t="s">
        <v>369</v>
      </c>
    </row>
    <row spans="1:2" r="57">
      <c s="4" r="A57" t="s">
        <v>376</v>
      </c>
      <c s="6" r="B57" t="n">
        <v>0</v>
      </c>
    </row>
    <row spans="1:2" r="58">
      <c s="4" r="A58" t="s">
        <v>385</v>
      </c>
    </row>
    <row spans="1:2" r="59">
      <c s="3" r="A59" t="s">
        <v>369</v>
      </c>
    </row>
    <row spans="1:2" r="60">
      <c s="4" r="A60" t="s">
        <v>376</v>
      </c>
      <c s="6" r="B60" t="n">
        <v>0</v>
      </c>
    </row>
    <row spans="1:2" r="61">
      <c s="4" r="A61" t="s">
        <v>386</v>
      </c>
    </row>
    <row spans="1:2" r="62">
      <c s="3" r="A62" t="s">
        <v>369</v>
      </c>
    </row>
    <row spans="1:2" r="63">
      <c s="4" r="A63" t="s">
        <v>376</v>
      </c>
      <c s="6" r="B63" t="n">
        <v>0</v>
      </c>
    </row>
    <row spans="1:2" r="64">
      <c s="4" r="A64" t="s">
        <v>387</v>
      </c>
    </row>
    <row spans="1:2" r="65">
      <c s="3" r="A65" t="s">
        <v>369</v>
      </c>
    </row>
    <row spans="1:2" r="66">
      <c s="4" r="A66" t="s">
        <v>376</v>
      </c>
      <c s="10" r="B66" t="n">
        <v>2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23</v>
      </c>
    </row>
    <row spans="1:3" r="2">
      <c s="3" r="A2" t="s">
        <v>191</v>
      </c>
    </row>
    <row spans="1:3" r="3">
      <c s="4" r="A3" t="s">
        <v>389</v>
      </c>
      <c s="4" r="B3" t="s">
        <v>390</v>
      </c>
      <c s="4" r="C3" t="s">
        <v>3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91</v>
      </c>
      <c s="2" r="B1" t="s">
        <v>78</v>
      </c>
      <c s="2" r="D1" t="s">
        <v>1</v>
      </c>
    </row>
    <row spans="1:5" r="2">
      <c s="2" r="B2" t="s">
        <v>2</v>
      </c>
      <c s="2" r="C2" t="s">
        <v>79</v>
      </c>
      <c s="2" r="D2" t="s">
        <v>2</v>
      </c>
      <c s="2" r="E2" t="s">
        <v>79</v>
      </c>
    </row>
    <row spans="1:5" r="3">
      <c s="3" r="A3" t="s">
        <v>392</v>
      </c>
    </row>
    <row spans="1:5" r="4">
      <c s="4" r="A4" t="s">
        <v>82</v>
      </c>
      <c s="7" r="B4" t="n">
        <v>31182</v>
      </c>
      <c s="7" r="C4" t="n">
        <v>32230</v>
      </c>
      <c s="7" r="D4" t="n">
        <v>61951</v>
      </c>
      <c s="7" r="E4" t="n">
        <v>59147</v>
      </c>
    </row>
    <row spans="1:5" r="5">
      <c s="4" r="A5" t="s">
        <v>393</v>
      </c>
    </row>
    <row spans="1:5" r="6">
      <c s="3" r="A6" t="s">
        <v>392</v>
      </c>
    </row>
    <row spans="1:5" r="7">
      <c s="4" r="A7" t="s">
        <v>82</v>
      </c>
      <c s="6" r="B7" t="n">
        <v>31753</v>
      </c>
      <c s="6" r="C7" t="n">
        <v>30659</v>
      </c>
      <c s="6" r="D7" t="n">
        <v>63397</v>
      </c>
      <c s="6" r="E7" t="n">
        <v>61626</v>
      </c>
    </row>
    <row spans="1:5" r="8">
      <c s="4" r="A8" t="s">
        <v>317</v>
      </c>
    </row>
    <row spans="1:5" r="9">
      <c s="3" r="A9" t="s">
        <v>392</v>
      </c>
    </row>
    <row spans="1:5" r="10">
      <c s="4" r="A10" t="s">
        <v>82</v>
      </c>
      <c s="6" r="B10" t="n">
        <v>2204</v>
      </c>
      <c s="6" r="C10" t="n">
        <v>2384</v>
      </c>
      <c s="6" r="D10" t="n">
        <v>4434</v>
      </c>
      <c s="6" r="E10" t="n">
        <v>4176</v>
      </c>
    </row>
    <row spans="1:5" r="11">
      <c s="4" r="A11" t="s">
        <v>394</v>
      </c>
    </row>
    <row spans="1:5" r="12">
      <c s="3" r="A12" t="s">
        <v>392</v>
      </c>
    </row>
    <row spans="1:5" r="13">
      <c s="4" r="A13" t="s">
        <v>82</v>
      </c>
      <c s="6" r="B13" t="n">
        <v>142</v>
      </c>
      <c s="6" r="C13" t="n">
        <v>23</v>
      </c>
      <c s="6" r="D13" t="n">
        <v>301</v>
      </c>
      <c s="6" r="E13" t="n">
        <v>48</v>
      </c>
    </row>
    <row spans="1:5" r="14">
      <c s="4" r="A14" t="s">
        <v>354</v>
      </c>
    </row>
    <row spans="1:5" r="15">
      <c s="3" r="A15" t="s">
        <v>392</v>
      </c>
    </row>
    <row spans="1:5" r="16">
      <c s="4" r="A16" t="s">
        <v>82</v>
      </c>
      <c s="6" r="B16" t="n">
        <v>-611</v>
      </c>
      <c s="6" r="C16" t="n">
        <v>1422</v>
      </c>
      <c s="6" r="D16" t="n">
        <v>-1677</v>
      </c>
      <c s="6" r="E16" t="n">
        <v>-2118</v>
      </c>
    </row>
    <row spans="1:5" r="17">
      <c s="4" r="A17" t="s">
        <v>395</v>
      </c>
    </row>
    <row spans="1:5" r="18">
      <c s="3" r="A18" t="s">
        <v>392</v>
      </c>
    </row>
    <row spans="1:5" r="19">
      <c s="4" r="A19" t="s">
        <v>82</v>
      </c>
      <c s="7" r="B19" t="n">
        <v>-2306</v>
      </c>
      <c s="7" r="C19" t="n">
        <v>-2258</v>
      </c>
      <c s="7" r="D19" t="n">
        <v>-4504</v>
      </c>
      <c s="7" r="E19" t="n">
        <v>-45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78</v>
      </c>
      <c s="2" r="D1" t="s">
        <v>1</v>
      </c>
    </row>
    <row spans="1:5" r="2">
      <c s="2" r="B2" t="s">
        <v>2</v>
      </c>
      <c s="2" r="C2" t="s">
        <v>79</v>
      </c>
      <c s="2" r="D2" t="s">
        <v>2</v>
      </c>
      <c s="2" r="E2" t="s">
        <v>79</v>
      </c>
    </row>
    <row spans="1:5" r="3">
      <c s="4" r="A3" t="s">
        <v>397</v>
      </c>
      <c s="7" r="B3" t="n">
        <v>559</v>
      </c>
      <c s="7" r="C3" t="n">
        <v>4451</v>
      </c>
      <c s="7" r="D3" t="n">
        <v>4152</v>
      </c>
      <c s="7" r="E3" t="n">
        <v>6545</v>
      </c>
    </row>
    <row spans="1:5" r="4">
      <c s="4" r="A4" t="s">
        <v>398</v>
      </c>
      <c s="6" r="B4" t="n">
        <v>-10</v>
      </c>
      <c s="6" r="C4" t="n">
        <v>0</v>
      </c>
      <c s="6" r="D4" t="n">
        <v>-10</v>
      </c>
      <c s="6" r="E4" t="n">
        <v>0</v>
      </c>
    </row>
    <row spans="1:5" r="5">
      <c s="4" r="A5" t="s">
        <v>399</v>
      </c>
      <c s="6" r="B5" t="n">
        <v>549</v>
      </c>
      <c s="6" r="C5" t="n">
        <v>4451</v>
      </c>
      <c s="6" r="D5" t="n">
        <v>4142</v>
      </c>
      <c s="6" r="E5" t="n">
        <v>6545</v>
      </c>
    </row>
    <row spans="1:5" r="6">
      <c s="4" r="A6" t="s">
        <v>242</v>
      </c>
    </row>
    <row spans="1:5" r="7">
      <c s="4" r="A7" t="s">
        <v>397</v>
      </c>
      <c s="6" r="B7" t="n">
        <v>202</v>
      </c>
      <c s="6" r="C7" t="n">
        <v>183</v>
      </c>
      <c s="6" r="D7" t="n">
        <v>1175</v>
      </c>
      <c s="6" r="E7" t="n">
        <v>1193</v>
      </c>
    </row>
    <row spans="1:5" r="8">
      <c s="4" r="A8" t="s">
        <v>398</v>
      </c>
      <c s="6" r="B8" t="n">
        <v>-10</v>
      </c>
      <c s="6" r="C8" t="n">
        <v>0</v>
      </c>
      <c s="6" r="D8" t="n">
        <v>-10</v>
      </c>
      <c s="6" r="E8" t="n">
        <v>0</v>
      </c>
    </row>
    <row spans="1:5" r="9">
      <c s="4" r="A9" t="s">
        <v>399</v>
      </c>
      <c s="6" r="B9" t="n">
        <v>192</v>
      </c>
      <c s="6" r="C9" t="n">
        <v>183</v>
      </c>
      <c s="6" r="D9" t="n">
        <v>1165</v>
      </c>
      <c s="6" r="E9" t="n">
        <v>1193</v>
      </c>
    </row>
    <row spans="1:5" r="10">
      <c s="4" r="A10" t="s">
        <v>313</v>
      </c>
    </row>
    <row spans="1:5" r="11">
      <c s="4" r="A11" t="s">
        <v>397</v>
      </c>
      <c s="6" r="B11" t="n">
        <v>104</v>
      </c>
      <c s="6" r="C11" t="n">
        <v>183</v>
      </c>
      <c s="6" r="D11" t="n">
        <v>1077</v>
      </c>
      <c s="6" r="E11" t="n">
        <v>1192</v>
      </c>
    </row>
    <row spans="1:5" r="12">
      <c s="4" r="A12" t="s">
        <v>398</v>
      </c>
      <c s="6" r="B12" t="n">
        <v>0</v>
      </c>
      <c s="6" r="C12" t="n">
        <v>0</v>
      </c>
      <c s="6" r="D12" t="n">
        <v>0</v>
      </c>
      <c s="6" r="E12" t="n">
        <v>0</v>
      </c>
    </row>
    <row spans="1:5" r="13">
      <c s="4" r="A13" t="s">
        <v>399</v>
      </c>
      <c s="6" r="B13" t="n">
        <v>104</v>
      </c>
      <c s="6" r="C13" t="n">
        <v>183</v>
      </c>
      <c s="6" r="D13" t="n">
        <v>1077</v>
      </c>
      <c s="6" r="E13" t="n">
        <v>1192</v>
      </c>
    </row>
    <row spans="1:5" r="14">
      <c s="4" r="A14" t="s">
        <v>316</v>
      </c>
    </row>
    <row spans="1:5" r="15">
      <c s="4" r="A15" t="s">
        <v>397</v>
      </c>
      <c s="6" r="B15" t="n">
        <v>98</v>
      </c>
      <c s="6" r="D15" t="n">
        <v>98</v>
      </c>
      <c s="6" r="E15" t="n">
        <v>1</v>
      </c>
    </row>
    <row spans="1:5" r="16">
      <c s="4" r="A16" t="s">
        <v>398</v>
      </c>
      <c s="6" r="B16" t="n">
        <v>-10</v>
      </c>
      <c s="6" r="D16" t="n">
        <v>-10</v>
      </c>
      <c s="6" r="E16" t="n">
        <v>0</v>
      </c>
    </row>
    <row spans="1:5" r="17">
      <c s="4" r="A17" t="s">
        <v>399</v>
      </c>
      <c s="6" r="B17" t="n">
        <v>88</v>
      </c>
      <c s="6" r="D17" t="n">
        <v>88</v>
      </c>
      <c s="6" r="E17" t="n">
        <v>1</v>
      </c>
    </row>
    <row spans="1:5" r="18">
      <c s="4" r="A18" t="s">
        <v>400</v>
      </c>
    </row>
    <row spans="1:5" r="19">
      <c s="4" r="A19" t="s">
        <v>397</v>
      </c>
      <c s="6" r="B19" t="n">
        <v>357</v>
      </c>
      <c s="6" r="C19" t="n">
        <v>4268</v>
      </c>
      <c s="6" r="D19" t="n">
        <v>2977</v>
      </c>
      <c s="6" r="E19" t="n">
        <v>5352</v>
      </c>
    </row>
    <row spans="1:5" r="20">
      <c s="4" r="A20" t="s">
        <v>398</v>
      </c>
      <c s="6" r="B20" t="n">
        <v>0</v>
      </c>
      <c s="6" r="C20" t="n">
        <v>0</v>
      </c>
      <c s="6" r="D20" t="n">
        <v>0</v>
      </c>
      <c s="6" r="E20" t="n">
        <v>0</v>
      </c>
    </row>
    <row spans="1:5" r="21">
      <c s="4" r="A21" t="s">
        <v>399</v>
      </c>
      <c s="6" r="B21" t="n">
        <v>357</v>
      </c>
      <c s="6" r="C21" t="n">
        <v>4268</v>
      </c>
      <c s="6" r="D21" t="n">
        <v>2977</v>
      </c>
      <c s="6" r="E21" t="n">
        <v>5352</v>
      </c>
    </row>
    <row spans="1:5" r="22">
      <c s="4" r="A22" t="s">
        <v>401</v>
      </c>
    </row>
    <row spans="1:5" r="23">
      <c s="4" r="A23" t="s">
        <v>397</v>
      </c>
      <c s="6" r="B23" t="n">
        <v>357</v>
      </c>
      <c s="6" r="C23" t="n">
        <v>4088</v>
      </c>
      <c s="6" r="D23" t="n">
        <v>2974</v>
      </c>
      <c s="6" r="E23" t="n">
        <v>5172</v>
      </c>
    </row>
    <row spans="1:5" r="24">
      <c s="4" r="A24" t="s">
        <v>398</v>
      </c>
      <c s="6" r="B24" t="n">
        <v>0</v>
      </c>
      <c s="6" r="C24" t="n">
        <v>0</v>
      </c>
      <c s="6" r="D24" t="n">
        <v>0</v>
      </c>
      <c s="6" r="E24" t="n">
        <v>0</v>
      </c>
    </row>
    <row spans="1:5" r="25">
      <c s="4" r="A25" t="s">
        <v>399</v>
      </c>
      <c s="7" r="B25" t="n">
        <v>357</v>
      </c>
      <c s="6" r="C25" t="n">
        <v>4088</v>
      </c>
      <c s="6" r="D25" t="n">
        <v>2974</v>
      </c>
      <c s="6" r="E25" t="n">
        <v>5172</v>
      </c>
    </row>
    <row spans="1:5" r="26">
      <c s="4" r="A26" t="s">
        <v>402</v>
      </c>
    </row>
    <row spans="1:5" r="27">
      <c s="4" r="A27" t="s">
        <v>397</v>
      </c>
      <c s="6" r="C27" t="n">
        <v>180</v>
      </c>
      <c s="6" r="D27" t="n">
        <v>3</v>
      </c>
      <c s="6" r="E27" t="n">
        <v>180</v>
      </c>
    </row>
    <row spans="1:5" r="28">
      <c s="4" r="A28" t="s">
        <v>398</v>
      </c>
      <c s="6" r="C28" t="n">
        <v>0</v>
      </c>
      <c s="6" r="D28" t="n">
        <v>0</v>
      </c>
      <c s="6" r="E28" t="n">
        <v>0</v>
      </c>
    </row>
    <row spans="1:5" r="29">
      <c s="4" r="A29" t="s">
        <v>399</v>
      </c>
      <c s="7" r="C29" t="n">
        <v>180</v>
      </c>
      <c s="7" r="D29" t="n">
        <v>3</v>
      </c>
      <c s="7" r="E29" t="n">
        <v>1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531932</v>
      </c>
      <c s="7" r="C4" t="n">
        <v>490309</v>
      </c>
      <c s="7" r="D4" t="n">
        <v>1054390</v>
      </c>
      <c s="7" r="E4" t="n">
        <v>966432</v>
      </c>
    </row>
    <row spans="1:5" r="5">
      <c s="4" r="A5" t="s">
        <v>82</v>
      </c>
      <c s="6" r="B5" t="n">
        <v>31182</v>
      </c>
      <c s="6" r="C5" t="n">
        <v>32230</v>
      </c>
      <c s="6" r="D5" t="n">
        <v>61951</v>
      </c>
      <c s="6" r="E5" t="n">
        <v>59147</v>
      </c>
    </row>
    <row spans="1:5" r="6">
      <c s="3" r="A6" t="s">
        <v>83</v>
      </c>
    </row>
    <row spans="1:5" r="7">
      <c s="4" r="A7" t="s">
        <v>84</v>
      </c>
      <c s="6" r="B7" t="n">
        <v>2314</v>
      </c>
      <c s="6" r="C7" t="n">
        <v>1031</v>
      </c>
      <c s="6" r="D7" t="n">
        <v>3203</v>
      </c>
      <c s="6" r="E7" t="n">
        <v>22008</v>
      </c>
    </row>
    <row spans="1:5" r="8">
      <c s="4" r="A8" t="s">
        <v>85</v>
      </c>
      <c s="6" r="B8" t="n">
        <v>-559</v>
      </c>
      <c s="6" r="C8" t="n">
        <v>-4451</v>
      </c>
      <c s="6" r="D8" t="n">
        <v>-4152</v>
      </c>
      <c s="6" r="E8" t="n">
        <v>-6545</v>
      </c>
    </row>
    <row spans="1:5" r="9">
      <c s="4" r="A9" t="s">
        <v>86</v>
      </c>
      <c s="6" r="B9" t="n">
        <v>10</v>
      </c>
      <c s="6" r="C9" t="n">
        <v>0</v>
      </c>
      <c s="6" r="D9" t="n">
        <v>10</v>
      </c>
      <c s="6" r="E9" t="n">
        <v>0</v>
      </c>
    </row>
    <row spans="1:5" r="10">
      <c s="4" r="A10" t="s">
        <v>87</v>
      </c>
      <c s="6" r="B10" t="n">
        <v>1765</v>
      </c>
      <c s="6" r="C10" t="n">
        <v>-3420</v>
      </c>
      <c s="6" r="D10" t="n">
        <v>-939</v>
      </c>
      <c s="6" r="E10" t="n">
        <v>15463</v>
      </c>
    </row>
    <row spans="1:5" r="11">
      <c s="4" r="A11" t="s">
        <v>88</v>
      </c>
      <c s="6" r="B11" t="n">
        <v>3868</v>
      </c>
      <c s="6" r="C11" t="n">
        <v>2854</v>
      </c>
      <c s="6" r="D11" t="n">
        <v>4819</v>
      </c>
      <c s="6" r="E11" t="n">
        <v>4823</v>
      </c>
    </row>
    <row spans="1:5" r="12">
      <c s="4" r="A12" t="s">
        <v>89</v>
      </c>
      <c s="6" r="B12" t="n">
        <v>568747</v>
      </c>
      <c s="6" r="C12" t="n">
        <v>521973</v>
      </c>
      <c s="6" r="D12" t="n">
        <v>1120221</v>
      </c>
      <c s="6" r="E12" t="n">
        <v>1045865</v>
      </c>
    </row>
    <row spans="1:5" r="13">
      <c s="3" r="A13" t="s">
        <v>90</v>
      </c>
    </row>
    <row spans="1:5" r="14">
      <c s="4" r="A14" t="s">
        <v>91</v>
      </c>
      <c s="6" r="B14" t="n">
        <v>298479</v>
      </c>
      <c s="6" r="C14" t="n">
        <v>291561</v>
      </c>
      <c s="6" r="D14" t="n">
        <v>595623</v>
      </c>
      <c s="6" r="E14" t="n">
        <v>576560</v>
      </c>
    </row>
    <row spans="1:5" r="15">
      <c s="4" r="A15" t="s">
        <v>92</v>
      </c>
      <c s="6" r="B15" t="n">
        <v>190731</v>
      </c>
      <c s="6" r="C15" t="n">
        <v>169770</v>
      </c>
      <c s="6" r="D15" t="n">
        <v>373958</v>
      </c>
      <c s="6" r="E15" t="n">
        <v>334493</v>
      </c>
    </row>
    <row spans="1:5" r="16">
      <c s="4" r="A16" t="s">
        <v>93</v>
      </c>
      <c s="6" r="B16" t="n">
        <v>5620</v>
      </c>
      <c s="6" r="C16" t="n">
        <v>5612</v>
      </c>
      <c s="6" r="D16" t="n">
        <v>11226</v>
      </c>
      <c s="6" r="E16" t="n">
        <v>11216</v>
      </c>
    </row>
    <row spans="1:5" r="17">
      <c s="4" r="A17" t="s">
        <v>94</v>
      </c>
      <c s="6" r="B17" t="n">
        <v>11606</v>
      </c>
      <c s="6" r="C17" t="n">
        <v>8265</v>
      </c>
      <c s="6" r="D17" t="n">
        <v>25228</v>
      </c>
      <c s="6" r="E17" t="n">
        <v>20541</v>
      </c>
    </row>
    <row spans="1:5" r="18">
      <c s="4" r="A18" t="s">
        <v>95</v>
      </c>
      <c s="6" r="B18" t="n">
        <v>506436</v>
      </c>
      <c s="6" r="C18" t="n">
        <v>475208</v>
      </c>
      <c s="6" r="D18" t="n">
        <v>1006035</v>
      </c>
      <c s="6" r="E18" t="n">
        <v>942810</v>
      </c>
    </row>
    <row spans="1:5" r="19">
      <c s="4" r="A19" t="s">
        <v>96</v>
      </c>
      <c s="6" r="B19" t="n">
        <v>62311</v>
      </c>
      <c s="6" r="C19" t="n">
        <v>46765</v>
      </c>
      <c s="6" r="D19" t="n">
        <v>114186</v>
      </c>
      <c s="6" r="E19" t="n">
        <v>103055</v>
      </c>
    </row>
    <row spans="1:5" r="20">
      <c s="3" r="A20" t="s">
        <v>97</v>
      </c>
    </row>
    <row spans="1:5" r="21">
      <c s="4" r="A21" t="s">
        <v>98</v>
      </c>
      <c s="6" r="B21" t="n">
        <v>18318</v>
      </c>
      <c s="6" r="C21" t="n">
        <v>7733</v>
      </c>
      <c s="6" r="D21" t="n">
        <v>32402</v>
      </c>
      <c s="6" r="E21" t="n">
        <v>19987</v>
      </c>
    </row>
    <row spans="1:5" r="22">
      <c s="4" r="A22" t="s">
        <v>99</v>
      </c>
      <c s="6" r="B22" t="n">
        <v>392</v>
      </c>
      <c s="6" r="C22" t="n">
        <v>5264</v>
      </c>
      <c s="6" r="D22" t="n">
        <v>1151</v>
      </c>
      <c s="6" r="E22" t="n">
        <v>9592</v>
      </c>
    </row>
    <row spans="1:5" r="23">
      <c s="4" r="A23" t="s">
        <v>100</v>
      </c>
      <c s="6" r="B23" t="n">
        <v>18710</v>
      </c>
      <c s="6" r="C23" t="n">
        <v>12997</v>
      </c>
      <c s="6" r="D23" t="n">
        <v>33553</v>
      </c>
      <c s="6" r="E23" t="n">
        <v>29579</v>
      </c>
    </row>
    <row spans="1:5" r="24">
      <c s="4" r="A24" t="s">
        <v>101</v>
      </c>
      <c s="7" r="B24" t="n">
        <v>43601</v>
      </c>
      <c s="7" r="C24" t="n">
        <v>33768</v>
      </c>
      <c s="7" r="D24" t="n">
        <v>80633</v>
      </c>
      <c s="7" r="E24" t="n">
        <v>73476</v>
      </c>
    </row>
    <row spans="1:5" r="25">
      <c s="3" r="A25" t="s">
        <v>102</v>
      </c>
    </row>
    <row spans="1:5" r="26">
      <c s="4" r="A26" t="s">
        <v>103</v>
      </c>
      <c s="8" r="B26" t="n">
        <v>0.75</v>
      </c>
      <c s="8" r="C26" t="n">
        <v>0.59</v>
      </c>
      <c s="8" r="D26" t="n">
        <v>1.4</v>
      </c>
      <c s="8" r="E26" t="n">
        <v>1.29</v>
      </c>
    </row>
    <row spans="1:5" r="27">
      <c s="4" r="A27" t="s">
        <v>104</v>
      </c>
      <c s="9" r="B27" t="n">
        <v>0.74</v>
      </c>
      <c s="9" r="C27" t="n">
        <v>0.58</v>
      </c>
      <c s="9" r="D27" t="n">
        <v>1.38</v>
      </c>
      <c s="9" r="E27" t="n">
        <v>1.27</v>
      </c>
    </row>
    <row spans="1:5" r="28">
      <c s="4" r="A28" t="s">
        <v>105</v>
      </c>
      <c s="8" r="B28" t="n">
        <v>0.15</v>
      </c>
      <c s="8" r="C28" t="n">
        <v>0.14</v>
      </c>
      <c s="8" r="D28" t="n">
        <v>0.3</v>
      </c>
      <c s="8" r="E2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78</v>
      </c>
      <c s="2" r="D1" t="s">
        <v>1</v>
      </c>
    </row>
    <row spans="1:5" r="2">
      <c s="2" r="B2" t="s">
        <v>2</v>
      </c>
      <c s="2" r="C2" t="s">
        <v>79</v>
      </c>
      <c s="2" r="D2" t="s">
        <v>2</v>
      </c>
      <c s="2" r="E2" t="s">
        <v>79</v>
      </c>
    </row>
    <row spans="1:5" r="3">
      <c s="3" r="A3" t="s">
        <v>331</v>
      </c>
    </row>
    <row spans="1:5" r="4">
      <c s="4" r="A4" t="s">
        <v>404</v>
      </c>
      <c s="7" r="B4" t="n">
        <v>3</v>
      </c>
      <c s="7" r="C4" t="n">
        <v>2</v>
      </c>
      <c s="7" r="D4" t="n">
        <v>3</v>
      </c>
      <c s="7" r="E4" t="n">
        <v>2</v>
      </c>
    </row>
    <row spans="1:5" r="5">
      <c s="4" r="A5" t="s">
        <v>405</v>
      </c>
      <c s="6" r="B5" t="n">
        <v>0</v>
      </c>
      <c s="6" r="C5" t="n">
        <v>0</v>
      </c>
      <c s="6" r="D5" t="n">
        <v>-1</v>
      </c>
      <c s="6" r="E5" t="n">
        <v>-1</v>
      </c>
    </row>
    <row spans="1:5" r="6">
      <c s="4" r="A6" t="s">
        <v>406</v>
      </c>
      <c s="6" r="B6" t="n">
        <v>0</v>
      </c>
      <c s="6" r="C6" t="n">
        <v>0</v>
      </c>
      <c s="6" r="D6" t="n">
        <v>-4</v>
      </c>
      <c s="6" r="E6" t="n">
        <v>-654</v>
      </c>
    </row>
    <row spans="1:5" r="7">
      <c s="4" r="A7" t="s">
        <v>407</v>
      </c>
      <c s="6" r="B7" t="n">
        <v>2314</v>
      </c>
      <c s="6" r="C7" t="n">
        <v>1031</v>
      </c>
      <c s="6" r="D7" t="n">
        <v>3203</v>
      </c>
      <c s="6" r="E7" t="n">
        <v>22008</v>
      </c>
    </row>
    <row spans="1:5" r="8">
      <c s="4" r="A8" t="s">
        <v>408</v>
      </c>
      <c s="6" r="B8" t="n">
        <v>88700</v>
      </c>
      <c s="6" r="C8" t="n">
        <v>19500</v>
      </c>
      <c s="6" r="D8" t="n">
        <v>105900</v>
      </c>
      <c s="6" r="E8" t="n">
        <v>157900</v>
      </c>
    </row>
    <row spans="1:5" r="9">
      <c s="4" r="A9" t="s">
        <v>393</v>
      </c>
    </row>
    <row spans="1:5" r="10">
      <c s="3" r="A10" t="s">
        <v>331</v>
      </c>
    </row>
    <row spans="1:5" r="11">
      <c s="4" r="A11" t="s">
        <v>409</v>
      </c>
      <c s="6" r="B11" t="n">
        <v>365</v>
      </c>
      <c s="6" r="C11" t="n">
        <v>487</v>
      </c>
      <c s="6" r="D11" t="n">
        <v>985</v>
      </c>
      <c s="6" r="E11" t="n">
        <v>1989</v>
      </c>
    </row>
    <row spans="1:5" r="12">
      <c s="4" r="A12" t="s">
        <v>410</v>
      </c>
      <c s="6" r="B12" t="n">
        <v>-5</v>
      </c>
      <c s="6" r="C12" t="n">
        <v>-18</v>
      </c>
      <c s="6" r="D12" t="n">
        <v>-41</v>
      </c>
      <c s="6" r="E12" t="n">
        <v>-130</v>
      </c>
    </row>
    <row spans="1:5" r="13">
      <c s="4" r="A13" t="s">
        <v>317</v>
      </c>
    </row>
    <row spans="1:5" r="14">
      <c s="3" r="A14" t="s">
        <v>331</v>
      </c>
    </row>
    <row spans="1:5" r="15">
      <c s="4" r="A15" t="s">
        <v>409</v>
      </c>
      <c s="6" r="B15" t="n">
        <v>2171</v>
      </c>
      <c s="6" r="C15" t="n">
        <v>830</v>
      </c>
      <c s="6" r="D15" t="n">
        <v>2501</v>
      </c>
      <c s="6" r="E15" t="n">
        <v>22148</v>
      </c>
    </row>
    <row spans="1:5" r="16">
      <c s="4" r="A16" t="s">
        <v>410</v>
      </c>
      <c s="7" r="B16" t="n">
        <v>-220</v>
      </c>
      <c s="7" r="C16" t="n">
        <v>-270</v>
      </c>
      <c s="7" r="D16" t="n">
        <v>-240</v>
      </c>
      <c s="7" r="E16" t="n">
        <v>-1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11</v>
      </c>
      <c s="2" r="B1" t="s">
        <v>368</v>
      </c>
    </row>
    <row spans="1:2" r="2">
      <c s="4" r="A2" t="s">
        <v>412</v>
      </c>
    </row>
    <row spans="1:2" r="3">
      <c s="3" r="A3" t="s">
        <v>413</v>
      </c>
    </row>
    <row spans="1:2" r="4">
      <c s="4" r="A4" t="s">
        <v>414</v>
      </c>
      <c s="7" r="B4" t="n">
        <v>25</v>
      </c>
    </row>
    <row spans="1:2" r="5">
      <c s="4" r="A5" t="s">
        <v>415</v>
      </c>
      <c s="4" r="B5" t="s">
        <v>416</v>
      </c>
    </row>
    <row spans="1:2" r="6">
      <c s="4" r="A6" t="s">
        <v>417</v>
      </c>
    </row>
    <row spans="1:2" r="7">
      <c s="3" r="A7" t="s">
        <v>413</v>
      </c>
    </row>
    <row spans="1:2" r="8">
      <c s="4" r="A8" t="s">
        <v>414</v>
      </c>
      <c s="7" r="B8" t="n">
        <v>15</v>
      </c>
    </row>
    <row spans="1:2" r="9">
      <c s="4" r="A9" t="s">
        <v>415</v>
      </c>
      <c s="4" r="B9" t="s">
        <v>418</v>
      </c>
    </row>
    <row spans="1:2" r="10">
      <c s="4" r="A10" t="s">
        <v>419</v>
      </c>
    </row>
    <row spans="1:2" r="11">
      <c s="3" r="A11" t="s">
        <v>413</v>
      </c>
    </row>
    <row spans="1:2" r="12">
      <c s="4" r="A12" t="s">
        <v>414</v>
      </c>
      <c s="7" r="B12" t="n">
        <v>15</v>
      </c>
    </row>
    <row spans="1:2" r="13">
      <c s="4" r="A13" t="s">
        <v>415</v>
      </c>
      <c s="4" r="B13" t="s">
        <v>420</v>
      </c>
    </row>
    <row spans="1:2" r="14">
      <c s="4" r="A14" t="s">
        <v>421</v>
      </c>
    </row>
    <row spans="1:2" r="15">
      <c s="3" r="A15" t="s">
        <v>413</v>
      </c>
    </row>
    <row spans="1:2" r="16">
      <c s="4" r="A16" t="s">
        <v>414</v>
      </c>
      <c s="7" r="B16" t="n">
        <v>25</v>
      </c>
    </row>
    <row spans="1:2" r="17">
      <c s="4" r="A17" t="s">
        <v>415</v>
      </c>
      <c s="4" r="B17" t="s">
        <v>4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3</v>
      </c>
    </row>
    <row spans="1:3" r="2">
      <c s="4" r="A2" t="s">
        <v>424</v>
      </c>
    </row>
    <row spans="1:3" r="3">
      <c s="4" r="A3" t="s">
        <v>425</v>
      </c>
      <c s="7" r="B3" t="n">
        <v>160297</v>
      </c>
      <c s="7" r="C3" t="n">
        <v>201354</v>
      </c>
    </row>
    <row spans="1:3" r="4">
      <c s="4" r="A4" t="s">
        <v>426</v>
      </c>
      <c s="6" r="B4" t="n">
        <v>4671786</v>
      </c>
      <c s="6" r="C4" t="n">
        <v>4408203</v>
      </c>
    </row>
    <row spans="1:3" r="5">
      <c s="4" r="A5" t="s">
        <v>427</v>
      </c>
      <c s="6" r="B5" t="n">
        <v>152938</v>
      </c>
      <c s="6" r="C5" t="n">
        <v>207051</v>
      </c>
    </row>
    <row spans="1:3" r="6">
      <c s="4" r="A6" t="s">
        <v>428</v>
      </c>
      <c s="6" r="B6" t="n">
        <v>205451</v>
      </c>
      <c s="6" r="C6" t="n">
        <v>194819</v>
      </c>
    </row>
    <row spans="1:3" r="7">
      <c s="4" r="A7" t="s">
        <v>45</v>
      </c>
      <c s="6" r="B7" t="n">
        <v>60000</v>
      </c>
      <c s="6" r="C7" t="n">
        <v>60000</v>
      </c>
    </row>
    <row spans="1:3" r="8">
      <c s="4" r="A8" t="s">
        <v>46</v>
      </c>
      <c s="6" r="B8" t="n">
        <v>328433</v>
      </c>
      <c s="6" r="C8" t="n">
        <v>328192</v>
      </c>
    </row>
    <row spans="1:3" r="9">
      <c s="4" r="A9" t="s">
        <v>429</v>
      </c>
    </row>
    <row spans="1:3" r="10">
      <c s="4" r="A10" t="s">
        <v>46</v>
      </c>
      <c s="6" r="B10" t="n">
        <v>49900</v>
      </c>
      <c s="6" r="C10" t="n">
        <v>49898</v>
      </c>
    </row>
    <row spans="1:3" r="11">
      <c s="4" r="A11" t="s">
        <v>430</v>
      </c>
    </row>
    <row spans="1:3" r="12">
      <c s="4" r="A12" t="s">
        <v>46</v>
      </c>
      <c s="6" r="B12" t="n">
        <v>99422</v>
      </c>
      <c s="6" r="C12" t="n">
        <v>99415</v>
      </c>
    </row>
    <row spans="1:3" r="13">
      <c s="4" r="A13" t="s">
        <v>431</v>
      </c>
    </row>
    <row spans="1:3" r="14">
      <c s="4" r="A14" t="s">
        <v>46</v>
      </c>
      <c s="6" r="B14" t="n">
        <v>185000</v>
      </c>
      <c s="6" r="C14" t="n">
        <v>185000</v>
      </c>
    </row>
    <row spans="1:3" r="15">
      <c s="4" r="A15" t="s">
        <v>432</v>
      </c>
    </row>
    <row spans="1:3" r="16">
      <c s="4" r="A16" t="s">
        <v>46</v>
      </c>
      <c s="6" r="B16" t="n">
        <v>334322</v>
      </c>
      <c s="6" r="C16" t="n">
        <v>334313</v>
      </c>
    </row>
    <row spans="1:3" r="17">
      <c s="4" r="A17" t="s">
        <v>433</v>
      </c>
    </row>
    <row spans="1:3" r="18">
      <c s="4" r="A18" t="s">
        <v>434</v>
      </c>
      <c s="6" r="B18" t="n">
        <v>-5889</v>
      </c>
      <c s="6" r="C18" t="n">
        <v>-6121</v>
      </c>
    </row>
    <row spans="1:3" r="19">
      <c s="4" r="A19" t="s">
        <v>435</v>
      </c>
    </row>
    <row spans="1:3" r="20">
      <c s="4" r="A20" t="s">
        <v>45</v>
      </c>
      <c s="6" r="B20" t="n">
        <v>15000</v>
      </c>
      <c s="6" r="C20" t="n">
        <v>15000</v>
      </c>
    </row>
    <row spans="1:3" r="21">
      <c s="4" r="A21" t="s">
        <v>436</v>
      </c>
    </row>
    <row spans="1:3" r="22">
      <c s="4" r="A22" t="s">
        <v>45</v>
      </c>
      <c s="6" r="B22" t="n">
        <v>45000</v>
      </c>
      <c s="6" r="C22" t="n">
        <v>45000</v>
      </c>
    </row>
    <row spans="1:3" r="23">
      <c s="4" r="A23" t="s">
        <v>437</v>
      </c>
    </row>
    <row spans="1:3" r="24">
      <c s="4" r="A24" t="s">
        <v>425</v>
      </c>
      <c s="6" r="B24" t="n">
        <v>167061</v>
      </c>
      <c s="6" r="C24" t="n">
        <v>209544</v>
      </c>
    </row>
    <row spans="1:3" r="25">
      <c s="4" r="A25" t="s">
        <v>426</v>
      </c>
      <c s="6" r="B25" t="n">
        <v>4671786</v>
      </c>
      <c s="6" r="C25" t="n">
        <v>4408203</v>
      </c>
    </row>
    <row spans="1:3" r="26">
      <c s="4" r="A26" t="s">
        <v>427</v>
      </c>
      <c s="6" r="B26" t="n">
        <v>152938</v>
      </c>
      <c s="6" r="C26" t="n">
        <v>207051</v>
      </c>
    </row>
    <row spans="1:3" r="27">
      <c s="4" r="A27" t="s">
        <v>428</v>
      </c>
      <c s="6" r="B27" t="n">
        <v>205451</v>
      </c>
      <c s="6" r="C27" t="n">
        <v>194819</v>
      </c>
    </row>
    <row spans="1:3" r="28">
      <c s="4" r="A28" t="s">
        <v>45</v>
      </c>
      <c s="6" r="B28" t="n">
        <v>60114</v>
      </c>
      <c s="6" r="C28" t="n">
        <v>60060</v>
      </c>
    </row>
    <row spans="1:3" r="29">
      <c s="4" r="A29" t="s">
        <v>46</v>
      </c>
      <c s="6" r="B29" t="n">
        <v>373971</v>
      </c>
      <c s="6" r="C29" t="n">
        <v>359766</v>
      </c>
    </row>
    <row spans="1:3" r="30">
      <c s="4" r="A30" t="s">
        <v>438</v>
      </c>
    </row>
    <row spans="1:3" r="31">
      <c s="4" r="A31" t="s">
        <v>46</v>
      </c>
      <c s="6" r="B31" t="n">
        <v>61003</v>
      </c>
      <c s="6" r="C31" t="n">
        <v>56929</v>
      </c>
    </row>
    <row spans="1:3" r="32">
      <c s="4" r="A32" t="s">
        <v>439</v>
      </c>
    </row>
    <row spans="1:3" r="33">
      <c s="4" r="A33" t="s">
        <v>46</v>
      </c>
      <c s="6" r="B33" t="n">
        <v>118792</v>
      </c>
      <c s="6" r="C33" t="n">
        <v>110363</v>
      </c>
    </row>
    <row spans="1:3" r="34">
      <c s="4" r="A34" t="s">
        <v>440</v>
      </c>
    </row>
    <row spans="1:3" r="35">
      <c s="4" r="A35" t="s">
        <v>46</v>
      </c>
      <c s="6" r="B35" t="n">
        <v>194176</v>
      </c>
      <c s="6" r="C35" t="n">
        <v>192474</v>
      </c>
    </row>
    <row spans="1:3" r="36">
      <c s="4" r="A36" t="s">
        <v>441</v>
      </c>
    </row>
    <row spans="1:3" r="37">
      <c s="4" r="A37" t="s">
        <v>45</v>
      </c>
      <c s="6" r="B37" t="n">
        <v>15001</v>
      </c>
      <c s="6" r="C37" t="n">
        <v>14977</v>
      </c>
    </row>
    <row spans="1:3" r="38">
      <c s="4" r="A38" t="s">
        <v>442</v>
      </c>
    </row>
    <row spans="1:3" r="39">
      <c s="4" r="A39" t="s">
        <v>45</v>
      </c>
      <c s="7" r="B39" t="n">
        <v>45113</v>
      </c>
      <c s="7" r="C39" t="n">
        <v>450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spans="1:4" r="1">
      <c s="1" r="A1" t="s">
        <v>443</v>
      </c>
      <c s="2" r="C1" t="s">
        <v>2</v>
      </c>
      <c s="2" r="D1" t="s">
        <v>23</v>
      </c>
    </row>
    <row spans="1:4" r="2">
      <c s="4" r="A2" t="s">
        <v>444</v>
      </c>
      <c s="7" r="C2" t="n">
        <v>4671786</v>
      </c>
      <c s="7" r="D2" t="n">
        <v>4408203</v>
      </c>
    </row>
    <row spans="1:4" r="3">
      <c s="4" r="A3" t="s">
        <v>427</v>
      </c>
      <c s="6" r="C3" t="n">
        <v>152938</v>
      </c>
      <c s="6" r="D3" t="n">
        <v>207051</v>
      </c>
    </row>
    <row spans="1:4" r="4">
      <c s="4" r="A4" t="s">
        <v>309</v>
      </c>
      <c s="6" r="C4" t="n">
        <v>4824724</v>
      </c>
      <c s="6" r="D4" t="n">
        <v>4615254</v>
      </c>
    </row>
    <row spans="1:4" r="5">
      <c s="4" r="A5" t="s">
        <v>428</v>
      </c>
      <c s="6" r="C5" t="n">
        <v>205451</v>
      </c>
      <c s="6" r="D5" t="n">
        <v>194819</v>
      </c>
    </row>
    <row spans="1:4" r="6">
      <c s="4" r="A6" t="s">
        <v>445</v>
      </c>
    </row>
    <row spans="1:4" r="7">
      <c s="4" r="A7" t="s">
        <v>444</v>
      </c>
      <c s="6" r="C7" t="n">
        <v>4671786</v>
      </c>
      <c s="6" r="D7" t="n">
        <v>4408203</v>
      </c>
    </row>
    <row spans="1:4" r="8">
      <c s="4" r="A8" t="s">
        <v>427</v>
      </c>
      <c s="6" r="C8" t="n">
        <v>152938</v>
      </c>
      <c s="6" r="D8" t="n">
        <v>207051</v>
      </c>
    </row>
    <row spans="1:4" r="9">
      <c s="4" r="A9" t="s">
        <v>309</v>
      </c>
      <c s="6" r="C9" t="n">
        <v>4824724</v>
      </c>
      <c s="6" r="D9" t="n">
        <v>4615254</v>
      </c>
    </row>
    <row spans="1:4" r="10">
      <c s="4" r="A10" t="s">
        <v>428</v>
      </c>
      <c s="6" r="C10" t="n">
        <v>205451</v>
      </c>
      <c s="6" r="D10" t="n">
        <v>194819</v>
      </c>
    </row>
    <row spans="1:4" r="11">
      <c s="4" r="A11" t="s">
        <v>446</v>
      </c>
      <c s="6" r="C11" t="n">
        <v>5030175</v>
      </c>
      <c s="6" r="D11" t="n">
        <v>4810073</v>
      </c>
    </row>
    <row spans="1:4" r="12">
      <c s="4" r="A12" t="s">
        <v>447</v>
      </c>
    </row>
    <row spans="1:4" r="13">
      <c s="4" r="A13" t="s">
        <v>444</v>
      </c>
      <c s="6" r="C13" t="n">
        <v>96170</v>
      </c>
      <c s="6" r="D13" t="n">
        <v>104115</v>
      </c>
    </row>
    <row spans="1:4" r="14">
      <c s="4" r="A14" t="s">
        <v>448</v>
      </c>
    </row>
    <row spans="1:4" r="15">
      <c s="4" r="A15" t="s">
        <v>444</v>
      </c>
      <c s="6" r="C15" t="n">
        <v>9059</v>
      </c>
      <c s="6" r="D15" t="n">
        <v>15181</v>
      </c>
    </row>
    <row spans="1:4" r="16">
      <c s="4" r="A16" t="s">
        <v>449</v>
      </c>
    </row>
    <row spans="1:4" r="17">
      <c s="4" r="A17" t="s">
        <v>444</v>
      </c>
      <c s="6" r="C17" t="n">
        <v>1462152</v>
      </c>
      <c s="6" r="D17" t="n">
        <v>1359142</v>
      </c>
    </row>
    <row spans="1:4" r="18">
      <c s="4" r="A18" t="s">
        <v>450</v>
      </c>
    </row>
    <row spans="1:4" r="19">
      <c s="4" r="A19" t="s">
        <v>444</v>
      </c>
      <c s="6" r="C19" t="n">
        <v>2038108</v>
      </c>
      <c s="6" r="D19" t="n">
        <v>1900182</v>
      </c>
    </row>
    <row spans="1:4" r="20">
      <c s="4" r="A20" t="s">
        <v>451</v>
      </c>
    </row>
    <row spans="1:4" r="21">
      <c s="4" r="A21" t="s">
        <v>444</v>
      </c>
      <c s="6" r="C21" t="n">
        <v>258711</v>
      </c>
      <c s="6" r="D21" t="n">
        <v>244154</v>
      </c>
    </row>
    <row spans="1:4" r="22">
      <c s="4" r="A22" t="s">
        <v>452</v>
      </c>
    </row>
    <row spans="1:4" r="23">
      <c s="4" r="A23" t="s">
        <v>444</v>
      </c>
      <c s="6" r="C23" t="n">
        <v>256036</v>
      </c>
      <c s="6" r="D23" t="n">
        <v>243592</v>
      </c>
    </row>
    <row spans="1:4" r="24">
      <c s="4" r="A24" t="s">
        <v>453</v>
      </c>
    </row>
    <row spans="1:4" r="25">
      <c s="4" r="A25" t="s">
        <v>444</v>
      </c>
      <c s="6" r="C25" t="n">
        <v>551550</v>
      </c>
      <c s="6" r="D25" t="n">
        <v>541837</v>
      </c>
    </row>
    <row spans="1:4" r="26">
      <c s="4" r="A26" t="s">
        <v>454</v>
      </c>
    </row>
    <row spans="1:4" r="27">
      <c s="4" r="A27" t="s">
        <v>427</v>
      </c>
      <c s="6" r="C27" t="n">
        <v>139419</v>
      </c>
      <c s="6" r="D27" t="n">
        <v>194789</v>
      </c>
    </row>
    <row spans="1:4" r="28">
      <c s="4" r="A28" t="s">
        <v>455</v>
      </c>
    </row>
    <row spans="1:4" r="29">
      <c s="4" r="A29" t="s">
        <v>427</v>
      </c>
      <c s="6" r="C29" t="n">
        <v>13519</v>
      </c>
      <c s="6" r="D29" t="n">
        <v>12262</v>
      </c>
    </row>
    <row spans="1:4" r="30">
      <c s="4" r="A30" t="s">
        <v>456</v>
      </c>
    </row>
    <row spans="1:4" r="31">
      <c s="4" r="A31" t="s">
        <v>444</v>
      </c>
      <c s="4" r="B31" t="s">
        <v>282</v>
      </c>
      <c s="6" r="C31" t="n">
        <v>38628</v>
      </c>
      <c s="6" r="D31" t="n">
        <v>42702</v>
      </c>
    </row>
    <row spans="1:4" r="32">
      <c s="4" r="A32" t="s">
        <v>427</v>
      </c>
      <c s="4" r="B32" t="s">
        <v>282</v>
      </c>
      <c s="6" r="C32" t="n">
        <v>149612</v>
      </c>
      <c s="6" r="D32" t="n">
        <v>203779</v>
      </c>
    </row>
    <row spans="1:4" r="33">
      <c s="4" r="A33" t="s">
        <v>309</v>
      </c>
      <c s="4" r="B33" t="s">
        <v>282</v>
      </c>
      <c s="6" r="C33" t="n">
        <v>188240</v>
      </c>
      <c s="6" r="D33" t="n">
        <v>246481</v>
      </c>
    </row>
    <row spans="1:4" r="34">
      <c s="4" r="A34" t="s">
        <v>428</v>
      </c>
      <c s="4" r="B34" t="s">
        <v>282</v>
      </c>
      <c s="6" r="C34" t="n">
        <v>205451</v>
      </c>
      <c s="6" r="D34" t="n">
        <v>194819</v>
      </c>
    </row>
    <row spans="1:4" r="35">
      <c s="4" r="A35" t="s">
        <v>446</v>
      </c>
      <c s="4" r="B35" t="s">
        <v>282</v>
      </c>
      <c s="6" r="C35" t="n">
        <v>393691</v>
      </c>
      <c s="6" r="D35" t="n">
        <v>441300</v>
      </c>
    </row>
    <row spans="1:4" r="36">
      <c s="4" r="A36" t="s">
        <v>457</v>
      </c>
    </row>
    <row spans="1:4" r="37">
      <c s="4" r="A37" t="s">
        <v>444</v>
      </c>
      <c s="4" r="B37" t="s">
        <v>282</v>
      </c>
      <c s="6" r="C37" t="n">
        <v>38628</v>
      </c>
      <c s="6" r="D37" t="n">
        <v>42702</v>
      </c>
    </row>
    <row spans="1:4" r="38">
      <c s="4" r="A38" t="s">
        <v>458</v>
      </c>
    </row>
    <row spans="1:4" r="39">
      <c s="4" r="A39" t="s">
        <v>444</v>
      </c>
      <c s="4" r="B39" t="s">
        <v>282</v>
      </c>
      <c s="6" r="C39" t="n">
        <v>0</v>
      </c>
      <c s="6" r="D39" t="n">
        <v>0</v>
      </c>
    </row>
    <row spans="1:4" r="40">
      <c s="4" r="A40" t="s">
        <v>459</v>
      </c>
    </row>
    <row spans="1:4" r="41">
      <c s="4" r="A41" t="s">
        <v>444</v>
      </c>
      <c s="4" r="B41" t="s">
        <v>282</v>
      </c>
      <c s="6" r="C41" t="n">
        <v>0</v>
      </c>
      <c s="6" r="D41" t="n">
        <v>0</v>
      </c>
    </row>
    <row spans="1:4" r="42">
      <c s="4" r="A42" t="s">
        <v>460</v>
      </c>
    </row>
    <row spans="1:4" r="43">
      <c s="4" r="A43" t="s">
        <v>444</v>
      </c>
      <c s="4" r="B43" t="s">
        <v>282</v>
      </c>
      <c s="6" r="C43" t="n">
        <v>0</v>
      </c>
      <c s="6" r="D43" t="n">
        <v>0</v>
      </c>
    </row>
    <row spans="1:4" r="44">
      <c s="4" r="A44" t="s">
        <v>461</v>
      </c>
    </row>
    <row spans="1:4" r="45">
      <c s="4" r="A45" t="s">
        <v>444</v>
      </c>
      <c s="4" r="B45" t="s">
        <v>282</v>
      </c>
      <c s="6" r="C45" t="n">
        <v>0</v>
      </c>
      <c s="6" r="D45" t="n">
        <v>0</v>
      </c>
    </row>
    <row spans="1:4" r="46">
      <c s="4" r="A46" t="s">
        <v>462</v>
      </c>
    </row>
    <row spans="1:4" r="47">
      <c s="4" r="A47" t="s">
        <v>444</v>
      </c>
      <c s="4" r="B47" t="s">
        <v>282</v>
      </c>
      <c s="6" r="C47" t="n">
        <v>0</v>
      </c>
      <c s="6" r="D47" t="n">
        <v>0</v>
      </c>
    </row>
    <row spans="1:4" r="48">
      <c s="4" r="A48" t="s">
        <v>463</v>
      </c>
    </row>
    <row spans="1:4" r="49">
      <c s="4" r="A49" t="s">
        <v>444</v>
      </c>
      <c s="4" r="B49" t="s">
        <v>282</v>
      </c>
      <c s="6" r="C49" t="n">
        <v>0</v>
      </c>
      <c s="6" r="D49" t="n">
        <v>0</v>
      </c>
    </row>
    <row spans="1:4" r="50">
      <c s="4" r="A50" t="s">
        <v>464</v>
      </c>
    </row>
    <row spans="1:4" r="51">
      <c s="4" r="A51" t="s">
        <v>427</v>
      </c>
      <c s="4" r="B51" t="s">
        <v>282</v>
      </c>
      <c s="6" r="C51" t="n">
        <v>136093</v>
      </c>
      <c s="6" r="D51" t="n">
        <v>191517</v>
      </c>
    </row>
    <row spans="1:4" r="52">
      <c s="4" r="A52" t="s">
        <v>465</v>
      </c>
    </row>
    <row spans="1:4" r="53">
      <c s="4" r="A53" t="s">
        <v>427</v>
      </c>
      <c s="4" r="B53" t="s">
        <v>282</v>
      </c>
      <c s="6" r="C53" t="n">
        <v>13519</v>
      </c>
      <c s="6" r="D53" t="n">
        <v>12262</v>
      </c>
    </row>
    <row spans="1:4" r="54">
      <c s="4" r="A54" t="s">
        <v>466</v>
      </c>
    </row>
    <row spans="1:4" r="55">
      <c s="4" r="A55" t="s">
        <v>444</v>
      </c>
      <c s="4" r="B55" t="s">
        <v>282</v>
      </c>
      <c s="6" r="C55" t="n">
        <v>4633158</v>
      </c>
      <c s="6" r="D55" t="n">
        <v>4365501</v>
      </c>
    </row>
    <row spans="1:4" r="56">
      <c s="4" r="A56" t="s">
        <v>427</v>
      </c>
      <c s="4" r="B56" t="s">
        <v>282</v>
      </c>
      <c s="6" r="C56" t="n">
        <v>0</v>
      </c>
      <c s="6" r="D56" t="n">
        <v>0</v>
      </c>
    </row>
    <row spans="1:4" r="57">
      <c s="4" r="A57" t="s">
        <v>309</v>
      </c>
      <c s="4" r="B57" t="s">
        <v>282</v>
      </c>
      <c s="6" r="C57" t="n">
        <v>4633158</v>
      </c>
      <c s="6" r="D57" t="n">
        <v>4365501</v>
      </c>
    </row>
    <row spans="1:4" r="58">
      <c s="4" r="A58" t="s">
        <v>428</v>
      </c>
      <c s="4" r="B58" t="s">
        <v>282</v>
      </c>
      <c s="6" r="C58" t="n">
        <v>0</v>
      </c>
      <c s="6" r="D58" t="n">
        <v>0</v>
      </c>
    </row>
    <row spans="1:4" r="59">
      <c s="4" r="A59" t="s">
        <v>446</v>
      </c>
      <c s="4" r="B59" t="s">
        <v>282</v>
      </c>
      <c s="6" r="C59" t="n">
        <v>4633158</v>
      </c>
      <c s="6" r="D59" t="n">
        <v>4365501</v>
      </c>
    </row>
    <row spans="1:4" r="60">
      <c s="4" r="A60" t="s">
        <v>467</v>
      </c>
    </row>
    <row spans="1:4" r="61">
      <c s="4" r="A61" t="s">
        <v>444</v>
      </c>
      <c s="4" r="B61" t="s">
        <v>282</v>
      </c>
      <c s="6" r="C61" t="n">
        <v>57542</v>
      </c>
      <c s="6" r="D61" t="n">
        <v>61413</v>
      </c>
    </row>
    <row spans="1:4" r="62">
      <c s="4" r="A62" t="s">
        <v>468</v>
      </c>
    </row>
    <row spans="1:4" r="63">
      <c s="4" r="A63" t="s">
        <v>444</v>
      </c>
      <c s="4" r="B63" t="s">
        <v>282</v>
      </c>
      <c s="6" r="C63" t="n">
        <v>9059</v>
      </c>
      <c s="6" r="D63" t="n">
        <v>15181</v>
      </c>
    </row>
    <row spans="1:4" r="64">
      <c s="4" r="A64" t="s">
        <v>469</v>
      </c>
    </row>
    <row spans="1:4" r="65">
      <c s="4" r="A65" t="s">
        <v>444</v>
      </c>
      <c s="4" r="B65" t="s">
        <v>282</v>
      </c>
      <c s="6" r="C65" t="n">
        <v>1462152</v>
      </c>
      <c s="6" r="D65" t="n">
        <v>1359142</v>
      </c>
    </row>
    <row spans="1:4" r="66">
      <c s="4" r="A66" t="s">
        <v>470</v>
      </c>
    </row>
    <row spans="1:4" r="67">
      <c s="4" r="A67" t="s">
        <v>444</v>
      </c>
      <c s="4" r="B67" t="s">
        <v>282</v>
      </c>
      <c s="6" r="C67" t="n">
        <v>2038108</v>
      </c>
      <c s="6" r="D67" t="n">
        <v>1900182</v>
      </c>
    </row>
    <row spans="1:4" r="68">
      <c s="4" r="A68" t="s">
        <v>471</v>
      </c>
    </row>
    <row spans="1:4" r="69">
      <c s="4" r="A69" t="s">
        <v>444</v>
      </c>
      <c s="4" r="B69" t="s">
        <v>282</v>
      </c>
      <c s="6" r="C69" t="n">
        <v>258711</v>
      </c>
      <c s="6" r="D69" t="n">
        <v>244154</v>
      </c>
    </row>
    <row spans="1:4" r="70">
      <c s="4" r="A70" t="s">
        <v>472</v>
      </c>
    </row>
    <row spans="1:4" r="71">
      <c s="4" r="A71" t="s">
        <v>444</v>
      </c>
      <c s="4" r="B71" t="s">
        <v>282</v>
      </c>
      <c s="6" r="C71" t="n">
        <v>256036</v>
      </c>
      <c s="6" r="D71" t="n">
        <v>243592</v>
      </c>
    </row>
    <row spans="1:4" r="72">
      <c s="4" r="A72" t="s">
        <v>473</v>
      </c>
    </row>
    <row spans="1:4" r="73">
      <c s="4" r="A73" t="s">
        <v>444</v>
      </c>
      <c s="4" r="B73" t="s">
        <v>282</v>
      </c>
      <c s="6" r="C73" t="n">
        <v>551550</v>
      </c>
      <c s="6" r="D73" t="n">
        <v>541837</v>
      </c>
    </row>
    <row spans="1:4" r="74">
      <c s="4" r="A74" t="s">
        <v>474</v>
      </c>
    </row>
    <row spans="1:4" r="75">
      <c s="4" r="A75" t="s">
        <v>427</v>
      </c>
      <c s="4" r="B75" t="s">
        <v>282</v>
      </c>
      <c s="6" r="C75" t="n">
        <v>0</v>
      </c>
      <c s="6" r="D75" t="n">
        <v>0</v>
      </c>
    </row>
    <row spans="1:4" r="76">
      <c s="4" r="A76" t="s">
        <v>475</v>
      </c>
    </row>
    <row spans="1:4" r="77">
      <c s="4" r="A77" t="s">
        <v>427</v>
      </c>
      <c s="4" r="B77" t="s">
        <v>282</v>
      </c>
      <c s="6" r="C77" t="n">
        <v>0</v>
      </c>
      <c s="6" r="D77" t="n">
        <v>0</v>
      </c>
    </row>
    <row spans="1:4" r="78">
      <c s="4" r="A78" t="s">
        <v>476</v>
      </c>
    </row>
    <row spans="1:4" r="79">
      <c s="4" r="A79" t="s">
        <v>444</v>
      </c>
      <c s="6" r="C79" t="n">
        <v>0</v>
      </c>
      <c s="6" r="D79" t="n">
        <v>0</v>
      </c>
    </row>
    <row spans="1:4" r="80">
      <c s="4" r="A80" t="s">
        <v>427</v>
      </c>
      <c s="6" r="C80" t="n">
        <v>3326</v>
      </c>
      <c s="6" r="D80" t="n">
        <v>3272</v>
      </c>
    </row>
    <row spans="1:4" r="81">
      <c s="4" r="A81" t="s">
        <v>309</v>
      </c>
      <c s="6" r="C81" t="n">
        <v>3326</v>
      </c>
      <c s="6" r="D81" t="n">
        <v>3272</v>
      </c>
    </row>
    <row spans="1:4" r="82">
      <c s="4" r="A82" t="s">
        <v>428</v>
      </c>
      <c s="6" r="C82" t="n">
        <v>0</v>
      </c>
      <c s="6" r="D82" t="n">
        <v>0</v>
      </c>
    </row>
    <row spans="1:4" r="83">
      <c s="4" r="A83" t="s">
        <v>446</v>
      </c>
      <c s="6" r="C83" t="n">
        <v>3326</v>
      </c>
      <c s="6" r="D83" t="n">
        <v>3272</v>
      </c>
    </row>
    <row spans="1:4" r="84">
      <c s="4" r="A84" t="s">
        <v>477</v>
      </c>
    </row>
    <row spans="1:4" r="85">
      <c s="4" r="A85" t="s">
        <v>444</v>
      </c>
      <c s="6" r="C85" t="n">
        <v>0</v>
      </c>
      <c s="6" r="D85" t="n">
        <v>0</v>
      </c>
    </row>
    <row spans="1:4" r="86">
      <c s="4" r="A86" t="s">
        <v>478</v>
      </c>
    </row>
    <row spans="1:4" r="87">
      <c s="4" r="A87" t="s">
        <v>444</v>
      </c>
      <c s="6" r="C87" t="n">
        <v>0</v>
      </c>
      <c s="6" r="D87" t="n">
        <v>0</v>
      </c>
    </row>
    <row spans="1:4" r="88">
      <c s="4" r="A88" t="s">
        <v>479</v>
      </c>
    </row>
    <row spans="1:4" r="89">
      <c s="4" r="A89" t="s">
        <v>444</v>
      </c>
      <c s="6" r="C89" t="n">
        <v>0</v>
      </c>
      <c s="6" r="D89" t="n">
        <v>0</v>
      </c>
    </row>
    <row spans="1:4" r="90">
      <c s="4" r="A90" t="s">
        <v>480</v>
      </c>
    </row>
    <row spans="1:4" r="91">
      <c s="4" r="A91" t="s">
        <v>444</v>
      </c>
      <c s="6" r="C91" t="n">
        <v>0</v>
      </c>
      <c s="6" r="D91" t="n">
        <v>0</v>
      </c>
    </row>
    <row spans="1:4" r="92">
      <c s="4" r="A92" t="s">
        <v>481</v>
      </c>
    </row>
    <row spans="1:4" r="93">
      <c s="4" r="A93" t="s">
        <v>444</v>
      </c>
      <c s="6" r="C93" t="n">
        <v>0</v>
      </c>
      <c s="6" r="D93" t="n">
        <v>0</v>
      </c>
    </row>
    <row spans="1:4" r="94">
      <c s="4" r="A94" t="s">
        <v>482</v>
      </c>
    </row>
    <row spans="1:4" r="95">
      <c s="4" r="A95" t="s">
        <v>444</v>
      </c>
      <c s="6" r="C95" t="n">
        <v>0</v>
      </c>
      <c s="6" r="D95" t="n">
        <v>0</v>
      </c>
    </row>
    <row spans="1:4" r="96">
      <c s="4" r="A96" t="s">
        <v>483</v>
      </c>
    </row>
    <row spans="1:4" r="97">
      <c s="4" r="A97" t="s">
        <v>444</v>
      </c>
      <c s="6" r="C97" t="n">
        <v>0</v>
      </c>
      <c s="6" r="D97" t="n">
        <v>0</v>
      </c>
    </row>
    <row spans="1:4" r="98">
      <c s="4" r="A98" t="s">
        <v>484</v>
      </c>
    </row>
    <row spans="1:4" r="99">
      <c s="4" r="A99" t="s">
        <v>427</v>
      </c>
      <c s="6" r="C99" t="n">
        <v>3326</v>
      </c>
      <c s="6" r="D99" t="n">
        <v>3272</v>
      </c>
    </row>
    <row spans="1:4" r="100">
      <c s="4" r="A100" t="s">
        <v>485</v>
      </c>
    </row>
    <row spans="1:4" r="101">
      <c s="4" r="A101" t="s">
        <v>427</v>
      </c>
      <c s="7" r="C101" t="n">
        <v>0</v>
      </c>
      <c s="7" r="D101" t="n">
        <v>0</v>
      </c>
    </row>
    <row spans="1:4" r="102">
      <c r="A102" t="n"/>
    </row>
    <row spans="1:4" r="103">
      <c s="4" r="A103" t="s">
        <v>282</v>
      </c>
      <c s="4" r="B103" t="s">
        <v>486</v>
      </c>
    </row>
  </sheetData>
  <mergeCells count="3">
    <mergeCell ref="A1:B1"/>
    <mergeCell ref="A102:C102"/>
    <mergeCell ref="B103:C10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87</v>
      </c>
      <c s="2" r="B1" t="s">
        <v>1</v>
      </c>
    </row>
    <row spans="1:2" r="2">
      <c s="2" r="B2" t="s">
        <v>368</v>
      </c>
    </row>
    <row spans="1:2" r="3">
      <c s="3" r="A3" t="s">
        <v>488</v>
      </c>
    </row>
    <row spans="1:2" r="4">
      <c s="4" r="A4" t="s">
        <v>489</v>
      </c>
      <c s="7" r="B4" t="n">
        <v>3272</v>
      </c>
    </row>
    <row spans="1:2" r="5">
      <c s="4" r="A5" t="s">
        <v>490</v>
      </c>
      <c s="6" r="B5" t="n">
        <v>0</v>
      </c>
    </row>
    <row spans="1:2" r="6">
      <c s="4" r="A6" t="s">
        <v>491</v>
      </c>
      <c s="6" r="B6" t="n">
        <v>0</v>
      </c>
    </row>
    <row spans="1:2" r="7">
      <c s="4" r="A7" t="s">
        <v>492</v>
      </c>
      <c s="6" r="B7" t="n">
        <v>1854</v>
      </c>
    </row>
    <row spans="1:2" r="8">
      <c s="4" r="A8" t="s">
        <v>493</v>
      </c>
      <c s="6" r="B8" t="n">
        <v>-1800</v>
      </c>
    </row>
    <row spans="1:2" r="9">
      <c s="4" r="A9" t="s">
        <v>494</v>
      </c>
      <c s="6" r="B9" t="n">
        <v>0</v>
      </c>
    </row>
    <row spans="1:2" r="10">
      <c s="4" r="A10" t="s">
        <v>495</v>
      </c>
      <c s="6" r="B10" t="n">
        <v>0</v>
      </c>
    </row>
    <row spans="1:2" r="11">
      <c s="4" r="A11" t="s">
        <v>496</v>
      </c>
      <c s="6" r="B11" t="n">
        <v>0</v>
      </c>
    </row>
    <row spans="1:2" r="12">
      <c s="4" r="A12" t="s">
        <v>497</v>
      </c>
      <c s="6" r="B12" t="n">
        <v>0</v>
      </c>
    </row>
    <row spans="1:2" r="13">
      <c s="4" r="A13" t="s">
        <v>498</v>
      </c>
      <c s="7" r="B13" t="n">
        <v>3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3</v>
      </c>
    </row>
    <row spans="1:3" r="2">
      <c s="3" r="A2" t="s">
        <v>500</v>
      </c>
    </row>
    <row spans="1:3" r="3">
      <c s="4" r="A3" t="s">
        <v>297</v>
      </c>
      <c s="7" r="B3" t="n">
        <v>167061</v>
      </c>
      <c s="7" r="C3" t="n">
        <v>209544</v>
      </c>
    </row>
    <row spans="1:3" r="4">
      <c s="4" r="A4" t="s">
        <v>45</v>
      </c>
      <c s="6" r="B4" t="n">
        <v>60000</v>
      </c>
      <c s="6" r="C4" t="n">
        <v>60000</v>
      </c>
    </row>
    <row spans="1:3" r="5">
      <c s="4" r="A5" t="s">
        <v>46</v>
      </c>
      <c s="6" r="B5" t="n">
        <v>328433</v>
      </c>
      <c s="6" r="C5" t="n">
        <v>328192</v>
      </c>
    </row>
    <row spans="1:3" r="6">
      <c s="4" r="A6" t="s">
        <v>501</v>
      </c>
    </row>
    <row spans="1:3" r="7">
      <c s="3" r="A7" t="s">
        <v>500</v>
      </c>
    </row>
    <row spans="1:3" r="8">
      <c s="4" r="A8" t="s">
        <v>46</v>
      </c>
      <c s="6" r="B8" t="n">
        <v>61003</v>
      </c>
      <c s="6" r="C8" t="n">
        <v>56929</v>
      </c>
    </row>
    <row spans="1:3" r="9">
      <c s="4" r="A9" t="s">
        <v>502</v>
      </c>
    </row>
    <row spans="1:3" r="10">
      <c s="3" r="A10" t="s">
        <v>500</v>
      </c>
    </row>
    <row spans="1:3" r="11">
      <c s="4" r="A11" t="s">
        <v>46</v>
      </c>
      <c s="6" r="B11" t="n">
        <v>118792</v>
      </c>
      <c s="6" r="C11" t="n">
        <v>110363</v>
      </c>
    </row>
    <row spans="1:3" r="12">
      <c s="4" r="A12" t="s">
        <v>503</v>
      </c>
    </row>
    <row spans="1:3" r="13">
      <c s="3" r="A13" t="s">
        <v>500</v>
      </c>
    </row>
    <row spans="1:3" r="14">
      <c s="4" r="A14" t="s">
        <v>46</v>
      </c>
      <c s="6" r="B14" t="n">
        <v>194176</v>
      </c>
      <c s="6" r="C14" t="n">
        <v>192474</v>
      </c>
    </row>
    <row spans="1:3" r="15">
      <c s="4" r="A15" t="s">
        <v>504</v>
      </c>
    </row>
    <row spans="1:3" r="16">
      <c s="3" r="A16" t="s">
        <v>500</v>
      </c>
    </row>
    <row spans="1:3" r="17">
      <c s="4" r="A17" t="s">
        <v>46</v>
      </c>
      <c s="6" r="B17" t="n">
        <v>373971</v>
      </c>
      <c s="6" r="C17" t="n">
        <v>359766</v>
      </c>
    </row>
    <row spans="1:3" r="18">
      <c s="4" r="A18" t="s">
        <v>505</v>
      </c>
    </row>
    <row spans="1:3" r="19">
      <c s="3" r="A19" t="s">
        <v>500</v>
      </c>
    </row>
    <row spans="1:3" r="20">
      <c s="4" r="A20" t="s">
        <v>45</v>
      </c>
      <c s="6" r="B20" t="n">
        <v>15001</v>
      </c>
      <c s="6" r="C20" t="n">
        <v>14977</v>
      </c>
    </row>
    <row spans="1:3" r="21">
      <c s="4" r="A21" t="s">
        <v>506</v>
      </c>
    </row>
    <row spans="1:3" r="22">
      <c s="3" r="A22" t="s">
        <v>500</v>
      </c>
    </row>
    <row spans="1:3" r="23">
      <c s="4" r="A23" t="s">
        <v>45</v>
      </c>
      <c s="6" r="B23" t="n">
        <v>45113</v>
      </c>
      <c s="6" r="C23" t="n">
        <v>45083</v>
      </c>
    </row>
    <row spans="1:3" r="24">
      <c s="4" r="A24" t="s">
        <v>507</v>
      </c>
    </row>
    <row spans="1:3" r="25">
      <c s="3" r="A25" t="s">
        <v>500</v>
      </c>
    </row>
    <row spans="1:3" r="26">
      <c s="4" r="A26" t="s">
        <v>45</v>
      </c>
      <c s="6" r="B26" t="n">
        <v>60114</v>
      </c>
      <c s="6" r="C26" t="n">
        <v>60060</v>
      </c>
    </row>
    <row spans="1:3" r="27">
      <c s="4" r="A27" t="s">
        <v>300</v>
      </c>
    </row>
    <row spans="1:3" r="28">
      <c s="3" r="A28" t="s">
        <v>500</v>
      </c>
    </row>
    <row spans="1:3" r="29">
      <c s="4" r="A29" t="s">
        <v>297</v>
      </c>
      <c s="6" r="B29" t="n">
        <v>136273</v>
      </c>
      <c s="6" r="C29" t="n">
        <v>181880</v>
      </c>
    </row>
    <row spans="1:3" r="30">
      <c s="4" r="A30" t="s">
        <v>301</v>
      </c>
    </row>
    <row spans="1:3" r="31">
      <c s="3" r="A31" t="s">
        <v>500</v>
      </c>
    </row>
    <row spans="1:3" r="32">
      <c s="4" r="A32" t="s">
        <v>297</v>
      </c>
      <c s="6" r="B32" t="n">
        <v>26106</v>
      </c>
      <c s="6" r="C32" t="n">
        <v>22015</v>
      </c>
    </row>
    <row spans="1:3" r="33">
      <c s="4" r="A33" t="s">
        <v>302</v>
      </c>
    </row>
    <row spans="1:3" r="34">
      <c s="3" r="A34" t="s">
        <v>500</v>
      </c>
    </row>
    <row spans="1:3" r="35">
      <c s="4" r="A35" t="s">
        <v>297</v>
      </c>
      <c s="6" r="B35" t="n">
        <v>126</v>
      </c>
      <c s="6" r="C35" t="n">
        <v>1028</v>
      </c>
    </row>
    <row spans="1:3" r="36">
      <c s="4" r="A36" t="s">
        <v>303</v>
      </c>
    </row>
    <row spans="1:3" r="37">
      <c s="3" r="A37" t="s">
        <v>500</v>
      </c>
    </row>
    <row spans="1:3" r="38">
      <c s="4" r="A38" t="s">
        <v>297</v>
      </c>
      <c s="6" r="B38" t="n">
        <v>4556</v>
      </c>
      <c s="6" r="C38" t="n">
        <v>4621</v>
      </c>
    </row>
    <row spans="1:3" r="39">
      <c s="4" r="A39" t="s">
        <v>508</v>
      </c>
    </row>
    <row spans="1:3" r="40">
      <c s="3" r="A40" t="s">
        <v>500</v>
      </c>
    </row>
    <row spans="1:3" r="41">
      <c s="4" r="A41" t="s">
        <v>297</v>
      </c>
      <c s="6" r="B41" t="n">
        <v>0</v>
      </c>
      <c s="6" r="C41" t="n">
        <v>0</v>
      </c>
    </row>
    <row spans="1:3" r="42">
      <c s="4" r="A42" t="s">
        <v>45</v>
      </c>
      <c s="6" r="B42" t="n">
        <v>0</v>
      </c>
      <c s="6" r="C42" t="n">
        <v>0</v>
      </c>
    </row>
    <row spans="1:3" r="43">
      <c s="4" r="A43" t="s">
        <v>46</v>
      </c>
      <c s="6" r="B43" t="n">
        <v>194176</v>
      </c>
      <c s="6" r="C43" t="n">
        <v>192474</v>
      </c>
    </row>
    <row spans="1:3" r="44">
      <c s="4" r="A44" t="s">
        <v>509</v>
      </c>
    </row>
    <row spans="1:3" r="45">
      <c s="3" r="A45" t="s">
        <v>500</v>
      </c>
    </row>
    <row spans="1:3" r="46">
      <c s="4" r="A46" t="s">
        <v>46</v>
      </c>
      <c s="6" r="B46" t="n">
        <v>0</v>
      </c>
      <c s="6" r="C46" t="n">
        <v>0</v>
      </c>
    </row>
    <row spans="1:3" r="47">
      <c s="4" r="A47" t="s">
        <v>510</v>
      </c>
    </row>
    <row spans="1:3" r="48">
      <c s="3" r="A48" t="s">
        <v>500</v>
      </c>
    </row>
    <row spans="1:3" r="49">
      <c s="4" r="A49" t="s">
        <v>46</v>
      </c>
      <c s="6" r="B49" t="n">
        <v>0</v>
      </c>
      <c s="6" r="C49" t="n">
        <v>0</v>
      </c>
    </row>
    <row spans="1:3" r="50">
      <c s="4" r="A50" t="s">
        <v>511</v>
      </c>
    </row>
    <row spans="1:3" r="51">
      <c s="3" r="A51" t="s">
        <v>500</v>
      </c>
    </row>
    <row spans="1:3" r="52">
      <c s="4" r="A52" t="s">
        <v>46</v>
      </c>
      <c s="6" r="B52" t="n">
        <v>194176</v>
      </c>
      <c s="6" r="C52" t="n">
        <v>192474</v>
      </c>
    </row>
    <row spans="1:3" r="53">
      <c s="4" r="A53" t="s">
        <v>512</v>
      </c>
    </row>
    <row spans="1:3" r="54">
      <c s="3" r="A54" t="s">
        <v>500</v>
      </c>
    </row>
    <row spans="1:3" r="55">
      <c s="4" r="A55" t="s">
        <v>45</v>
      </c>
      <c s="6" r="B55" t="n">
        <v>0</v>
      </c>
      <c s="6" r="C55" t="n">
        <v>0</v>
      </c>
    </row>
    <row spans="1:3" r="56">
      <c s="4" r="A56" t="s">
        <v>513</v>
      </c>
    </row>
    <row spans="1:3" r="57">
      <c s="3" r="A57" t="s">
        <v>500</v>
      </c>
    </row>
    <row spans="1:3" r="58">
      <c s="4" r="A58" t="s">
        <v>45</v>
      </c>
      <c s="6" r="B58" t="n">
        <v>0</v>
      </c>
      <c s="6" r="C58" t="n">
        <v>0</v>
      </c>
    </row>
    <row spans="1:3" r="59">
      <c s="4" r="A59" t="s">
        <v>514</v>
      </c>
    </row>
    <row spans="1:3" r="60">
      <c s="3" r="A60" t="s">
        <v>500</v>
      </c>
    </row>
    <row spans="1:3" r="61">
      <c s="4" r="A61" t="s">
        <v>297</v>
      </c>
      <c s="6" r="B61" t="n">
        <v>0</v>
      </c>
      <c s="6" r="C61" t="n">
        <v>0</v>
      </c>
    </row>
    <row spans="1:3" r="62">
      <c s="4" r="A62" t="s">
        <v>515</v>
      </c>
    </row>
    <row spans="1:3" r="63">
      <c s="3" r="A63" t="s">
        <v>500</v>
      </c>
    </row>
    <row spans="1:3" r="64">
      <c s="4" r="A64" t="s">
        <v>297</v>
      </c>
      <c s="6" r="B64" t="n">
        <v>0</v>
      </c>
      <c s="6" r="C64" t="n">
        <v>0</v>
      </c>
    </row>
    <row spans="1:3" r="65">
      <c s="4" r="A65" t="s">
        <v>516</v>
      </c>
    </row>
    <row spans="1:3" r="66">
      <c s="3" r="A66" t="s">
        <v>500</v>
      </c>
    </row>
    <row spans="1:3" r="67">
      <c s="4" r="A67" t="s">
        <v>297</v>
      </c>
      <c s="6" r="B67" t="n">
        <v>0</v>
      </c>
      <c s="6" r="C67" t="n">
        <v>0</v>
      </c>
    </row>
    <row spans="1:3" r="68">
      <c s="4" r="A68" t="s">
        <v>517</v>
      </c>
    </row>
    <row spans="1:3" r="69">
      <c s="3" r="A69" t="s">
        <v>500</v>
      </c>
    </row>
    <row spans="1:3" r="70">
      <c s="4" r="A70" t="s">
        <v>297</v>
      </c>
      <c s="6" r="B70" t="n">
        <v>0</v>
      </c>
      <c s="6" r="C70" t="n">
        <v>0</v>
      </c>
    </row>
    <row spans="1:3" r="71">
      <c s="4" r="A71" t="s">
        <v>518</v>
      </c>
    </row>
    <row spans="1:3" r="72">
      <c s="3" r="A72" t="s">
        <v>500</v>
      </c>
    </row>
    <row spans="1:3" r="73">
      <c s="4" r="A73" t="s">
        <v>297</v>
      </c>
      <c s="6" r="B73" t="n">
        <v>159496</v>
      </c>
      <c s="6" r="C73" t="n">
        <v>206208</v>
      </c>
    </row>
    <row spans="1:3" r="74">
      <c s="4" r="A74" t="s">
        <v>45</v>
      </c>
      <c s="6" r="B74" t="n">
        <v>60114</v>
      </c>
      <c s="6" r="C74" t="n">
        <v>60060</v>
      </c>
    </row>
    <row spans="1:3" r="75">
      <c s="4" r="A75" t="s">
        <v>46</v>
      </c>
      <c s="6" r="B75" t="n">
        <v>179795</v>
      </c>
      <c s="6" r="C75" t="n">
        <v>167292</v>
      </c>
    </row>
    <row spans="1:3" r="76">
      <c s="4" r="A76" t="s">
        <v>519</v>
      </c>
    </row>
    <row spans="1:3" r="77">
      <c s="3" r="A77" t="s">
        <v>500</v>
      </c>
    </row>
    <row spans="1:3" r="78">
      <c s="4" r="A78" t="s">
        <v>46</v>
      </c>
      <c s="6" r="B78" t="n">
        <v>61003</v>
      </c>
      <c s="6" r="C78" t="n">
        <v>56929</v>
      </c>
    </row>
    <row spans="1:3" r="79">
      <c s="4" r="A79" t="s">
        <v>520</v>
      </c>
    </row>
    <row spans="1:3" r="80">
      <c s="3" r="A80" t="s">
        <v>500</v>
      </c>
    </row>
    <row spans="1:3" r="81">
      <c s="4" r="A81" t="s">
        <v>46</v>
      </c>
      <c s="6" r="B81" t="n">
        <v>118792</v>
      </c>
      <c s="6" r="C81" t="n">
        <v>110363</v>
      </c>
    </row>
    <row spans="1:3" r="82">
      <c s="4" r="A82" t="s">
        <v>521</v>
      </c>
    </row>
    <row spans="1:3" r="83">
      <c s="3" r="A83" t="s">
        <v>500</v>
      </c>
    </row>
    <row spans="1:3" r="84">
      <c s="4" r="A84" t="s">
        <v>46</v>
      </c>
      <c s="6" r="B84" t="n">
        <v>0</v>
      </c>
      <c s="6" r="C84" t="n">
        <v>0</v>
      </c>
    </row>
    <row spans="1:3" r="85">
      <c s="4" r="A85" t="s">
        <v>522</v>
      </c>
    </row>
    <row spans="1:3" r="86">
      <c s="3" r="A86" t="s">
        <v>500</v>
      </c>
    </row>
    <row spans="1:3" r="87">
      <c s="4" r="A87" t="s">
        <v>45</v>
      </c>
      <c s="6" r="B87" t="n">
        <v>15001</v>
      </c>
      <c s="6" r="C87" t="n">
        <v>14977</v>
      </c>
    </row>
    <row spans="1:3" r="88">
      <c s="4" r="A88" t="s">
        <v>523</v>
      </c>
    </row>
    <row spans="1:3" r="89">
      <c s="3" r="A89" t="s">
        <v>500</v>
      </c>
    </row>
    <row spans="1:3" r="90">
      <c s="4" r="A90" t="s">
        <v>45</v>
      </c>
      <c s="6" r="B90" t="n">
        <v>45113</v>
      </c>
      <c s="6" r="C90" t="n">
        <v>45083</v>
      </c>
    </row>
    <row spans="1:3" r="91">
      <c s="4" r="A91" t="s">
        <v>524</v>
      </c>
    </row>
    <row spans="1:3" r="92">
      <c s="3" r="A92" t="s">
        <v>500</v>
      </c>
    </row>
    <row spans="1:3" r="93">
      <c s="4" r="A93" t="s">
        <v>297</v>
      </c>
      <c s="6" r="B93" t="n">
        <v>136273</v>
      </c>
      <c s="6" r="C93" t="n">
        <v>181880</v>
      </c>
    </row>
    <row spans="1:3" r="94">
      <c s="4" r="A94" t="s">
        <v>525</v>
      </c>
    </row>
    <row spans="1:3" r="95">
      <c s="3" r="A95" t="s">
        <v>500</v>
      </c>
    </row>
    <row spans="1:3" r="96">
      <c s="4" r="A96" t="s">
        <v>297</v>
      </c>
      <c s="6" r="B96" t="n">
        <v>18541</v>
      </c>
      <c s="6" r="C96" t="n">
        <v>18679</v>
      </c>
    </row>
    <row spans="1:3" r="97">
      <c s="4" r="A97" t="s">
        <v>526</v>
      </c>
    </row>
    <row spans="1:3" r="98">
      <c s="3" r="A98" t="s">
        <v>500</v>
      </c>
    </row>
    <row spans="1:3" r="99">
      <c s="4" r="A99" t="s">
        <v>297</v>
      </c>
      <c s="6" r="B99" t="n">
        <v>126</v>
      </c>
      <c s="6" r="C99" t="n">
        <v>1028</v>
      </c>
    </row>
    <row spans="1:3" r="100">
      <c s="4" r="A100" t="s">
        <v>527</v>
      </c>
    </row>
    <row spans="1:3" r="101">
      <c s="3" r="A101" t="s">
        <v>500</v>
      </c>
    </row>
    <row spans="1:3" r="102">
      <c s="4" r="A102" t="s">
        <v>297</v>
      </c>
      <c s="6" r="B102" t="n">
        <v>4556</v>
      </c>
      <c s="6" r="C102" t="n">
        <v>4621</v>
      </c>
    </row>
    <row spans="1:3" r="103">
      <c s="4" r="A103" t="s">
        <v>528</v>
      </c>
    </row>
    <row spans="1:3" r="104">
      <c s="3" r="A104" t="s">
        <v>500</v>
      </c>
    </row>
    <row spans="1:3" r="105">
      <c s="4" r="A105" t="s">
        <v>297</v>
      </c>
      <c s="6" r="B105" t="n">
        <v>7565</v>
      </c>
      <c s="6" r="C105" t="n">
        <v>3336</v>
      </c>
    </row>
    <row spans="1:3" r="106">
      <c s="4" r="A106" t="s">
        <v>45</v>
      </c>
      <c s="6" r="B106" t="n">
        <v>0</v>
      </c>
      <c s="6" r="C106" t="n">
        <v>0</v>
      </c>
    </row>
    <row spans="1:3" r="107">
      <c s="4" r="A107" t="s">
        <v>46</v>
      </c>
      <c s="6" r="B107" t="n">
        <v>0</v>
      </c>
      <c s="6" r="C107" t="n">
        <v>0</v>
      </c>
    </row>
    <row spans="1:3" r="108">
      <c s="4" r="A108" t="s">
        <v>529</v>
      </c>
    </row>
    <row spans="1:3" r="109">
      <c s="3" r="A109" t="s">
        <v>500</v>
      </c>
    </row>
    <row spans="1:3" r="110">
      <c s="4" r="A110" t="s">
        <v>46</v>
      </c>
      <c s="6" r="B110" t="n">
        <v>0</v>
      </c>
      <c s="6" r="C110" t="n">
        <v>0</v>
      </c>
    </row>
    <row spans="1:3" r="111">
      <c s="4" r="A111" t="s">
        <v>530</v>
      </c>
    </row>
    <row spans="1:3" r="112">
      <c s="3" r="A112" t="s">
        <v>500</v>
      </c>
    </row>
    <row spans="1:3" r="113">
      <c s="4" r="A113" t="s">
        <v>46</v>
      </c>
      <c s="6" r="B113" t="n">
        <v>0</v>
      </c>
      <c s="6" r="C113" t="n">
        <v>0</v>
      </c>
    </row>
    <row spans="1:3" r="114">
      <c s="4" r="A114" t="s">
        <v>531</v>
      </c>
    </row>
    <row spans="1:3" r="115">
      <c s="3" r="A115" t="s">
        <v>500</v>
      </c>
    </row>
    <row spans="1:3" r="116">
      <c s="4" r="A116" t="s">
        <v>46</v>
      </c>
      <c s="6" r="B116" t="n">
        <v>0</v>
      </c>
      <c s="6" r="C116" t="n">
        <v>0</v>
      </c>
    </row>
    <row spans="1:3" r="117">
      <c s="4" r="A117" t="s">
        <v>532</v>
      </c>
    </row>
    <row spans="1:3" r="118">
      <c s="3" r="A118" t="s">
        <v>500</v>
      </c>
    </row>
    <row spans="1:3" r="119">
      <c s="4" r="A119" t="s">
        <v>45</v>
      </c>
      <c s="6" r="B119" t="n">
        <v>0</v>
      </c>
      <c s="6" r="C119" t="n">
        <v>0</v>
      </c>
    </row>
    <row spans="1:3" r="120">
      <c s="4" r="A120" t="s">
        <v>533</v>
      </c>
    </row>
    <row spans="1:3" r="121">
      <c s="3" r="A121" t="s">
        <v>500</v>
      </c>
    </row>
    <row spans="1:3" r="122">
      <c s="4" r="A122" t="s">
        <v>45</v>
      </c>
      <c s="6" r="B122" t="n">
        <v>0</v>
      </c>
      <c s="6" r="C122" t="n">
        <v>0</v>
      </c>
    </row>
    <row spans="1:3" r="123">
      <c s="4" r="A123" t="s">
        <v>534</v>
      </c>
    </row>
    <row spans="1:3" r="124">
      <c s="3" r="A124" t="s">
        <v>500</v>
      </c>
    </row>
    <row spans="1:3" r="125">
      <c s="4" r="A125" t="s">
        <v>297</v>
      </c>
      <c s="6" r="B125" t="n">
        <v>0</v>
      </c>
      <c s="6" r="C125" t="n">
        <v>0</v>
      </c>
    </row>
    <row spans="1:3" r="126">
      <c s="4" r="A126" t="s">
        <v>535</v>
      </c>
    </row>
    <row spans="1:3" r="127">
      <c s="3" r="A127" t="s">
        <v>500</v>
      </c>
    </row>
    <row spans="1:3" r="128">
      <c s="4" r="A128" t="s">
        <v>297</v>
      </c>
      <c s="6" r="B128" t="n">
        <v>7565</v>
      </c>
      <c s="6" r="C128" t="n">
        <v>3336</v>
      </c>
    </row>
    <row spans="1:3" r="129">
      <c s="4" r="A129" t="s">
        <v>536</v>
      </c>
    </row>
    <row spans="1:3" r="130">
      <c s="3" r="A130" t="s">
        <v>500</v>
      </c>
    </row>
    <row spans="1:3" r="131">
      <c s="4" r="A131" t="s">
        <v>297</v>
      </c>
      <c s="6" r="B131" t="n">
        <v>0</v>
      </c>
      <c s="6" r="C131" t="n">
        <v>0</v>
      </c>
    </row>
    <row spans="1:3" r="132">
      <c s="4" r="A132" t="s">
        <v>537</v>
      </c>
    </row>
    <row spans="1:3" r="133">
      <c s="3" r="A133" t="s">
        <v>500</v>
      </c>
    </row>
    <row spans="1:3" r="134">
      <c s="4" r="A134" t="s">
        <v>297</v>
      </c>
      <c s="7" r="B134" t="n">
        <v>0</v>
      </c>
      <c s="7" r="C13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8</v>
      </c>
      <c s="2" r="B1" t="s">
        <v>78</v>
      </c>
      <c s="2" r="D1" t="s">
        <v>1</v>
      </c>
    </row>
    <row spans="1:5" r="2">
      <c s="2" r="B2" t="s">
        <v>2</v>
      </c>
      <c s="2" r="C2" t="s">
        <v>79</v>
      </c>
      <c s="2" r="D2" t="s">
        <v>2</v>
      </c>
      <c s="2" r="E2" t="s">
        <v>79</v>
      </c>
    </row>
    <row spans="1:5" r="3">
      <c s="3" r="A3" t="s">
        <v>539</v>
      </c>
    </row>
    <row spans="1:5" r="4">
      <c s="4" r="A4" t="s">
        <v>540</v>
      </c>
      <c s="7" r="B4" t="n">
        <v>665862</v>
      </c>
      <c s="7" r="C4" t="n">
        <v>621408</v>
      </c>
      <c s="7" r="D4" t="n">
        <v>1312140</v>
      </c>
      <c s="7" r="E4" t="n">
        <v>1220191</v>
      </c>
    </row>
    <row spans="1:5" r="5">
      <c s="4" r="A5" t="s">
        <v>541</v>
      </c>
      <c s="6" r="B5" t="n">
        <v>7788</v>
      </c>
      <c s="6" r="C5" t="n">
        <v>4960</v>
      </c>
      <c s="6" r="D5" t="n">
        <v>14108</v>
      </c>
      <c s="6" r="E5" t="n">
        <v>11041</v>
      </c>
    </row>
    <row spans="1:5" r="6">
      <c s="4" r="A6" t="s">
        <v>542</v>
      </c>
      <c s="6" r="B6" t="n">
        <v>-95510</v>
      </c>
      <c s="6" r="C6" t="n">
        <v>-94235</v>
      </c>
      <c s="6" r="D6" t="n">
        <v>-182749</v>
      </c>
      <c s="6" r="E6" t="n">
        <v>-181011</v>
      </c>
    </row>
    <row spans="1:5" r="7">
      <c s="4" r="A7" t="s">
        <v>543</v>
      </c>
      <c s="6" r="B7" t="n">
        <v>578140</v>
      </c>
      <c s="6" r="C7" t="n">
        <v>532133</v>
      </c>
      <c s="6" r="D7" t="n">
        <v>1143499</v>
      </c>
      <c s="6" r="E7" t="n">
        <v>1050221</v>
      </c>
    </row>
    <row spans="1:5" r="8">
      <c s="3" r="A8" t="s">
        <v>544</v>
      </c>
    </row>
    <row spans="1:5" r="9">
      <c s="4" r="A9" t="s">
        <v>540</v>
      </c>
      <c s="6" r="B9" t="n">
        <v>612406</v>
      </c>
      <c s="6" r="C9" t="n">
        <v>576107</v>
      </c>
      <c s="6" r="D9" t="n">
        <v>1219067</v>
      </c>
      <c s="6" r="E9" t="n">
        <v>1138149</v>
      </c>
    </row>
    <row spans="1:5" r="10">
      <c s="4" r="A10" t="s">
        <v>541</v>
      </c>
      <c s="6" r="B10" t="n">
        <v>7171</v>
      </c>
      <c s="6" r="C10" t="n">
        <v>5093</v>
      </c>
      <c s="6" r="D10" t="n">
        <v>13441</v>
      </c>
      <c s="6" r="E10" t="n">
        <v>11001</v>
      </c>
    </row>
    <row spans="1:5" r="11">
      <c s="4" r="A11" t="s">
        <v>542</v>
      </c>
      <c s="6" r="B11" t="n">
        <v>-87645</v>
      </c>
      <c s="6" r="C11" t="n">
        <v>-90891</v>
      </c>
      <c s="6" r="D11" t="n">
        <v>-178118</v>
      </c>
      <c s="6" r="E11" t="n">
        <v>-182718</v>
      </c>
    </row>
    <row spans="1:5" r="12">
      <c s="4" r="A12" t="s">
        <v>543</v>
      </c>
      <c s="6" r="B12" t="n">
        <v>531932</v>
      </c>
      <c s="6" r="C12" t="n">
        <v>490309</v>
      </c>
      <c s="6" r="D12" t="n">
        <v>1054390</v>
      </c>
      <c s="6" r="E12" t="n">
        <v>966432</v>
      </c>
    </row>
    <row spans="1:5" r="13">
      <c s="3" r="A13" t="s">
        <v>545</v>
      </c>
    </row>
    <row spans="1:5" r="14">
      <c s="4" r="A14" t="s">
        <v>540</v>
      </c>
      <c s="6" r="B14" t="n">
        <v>362064</v>
      </c>
      <c s="6" r="C14" t="n">
        <v>316648</v>
      </c>
      <c s="6" r="D14" t="n">
        <v>723703</v>
      </c>
      <c s="6" r="E14" t="n">
        <v>628894</v>
      </c>
    </row>
    <row spans="1:5" r="15">
      <c s="4" r="A15" t="s">
        <v>541</v>
      </c>
      <c s="6" r="B15" t="n">
        <v>6140</v>
      </c>
      <c s="6" r="C15" t="n">
        <v>4228</v>
      </c>
      <c s="6" r="D15" t="n">
        <v>12495</v>
      </c>
      <c s="6" r="E15" t="n">
        <v>8890</v>
      </c>
    </row>
    <row spans="1:5" r="16">
      <c s="4" r="A16" t="s">
        <v>542</v>
      </c>
      <c s="6" r="B16" t="n">
        <v>-69725</v>
      </c>
      <c s="6" r="C16" t="n">
        <v>-29315</v>
      </c>
      <c s="6" r="D16" t="n">
        <v>-140575</v>
      </c>
      <c s="6" r="E16" t="n">
        <v>-61224</v>
      </c>
    </row>
    <row spans="1:5" r="17">
      <c s="4" r="A17" t="s">
        <v>543</v>
      </c>
      <c s="6" r="B17" t="n">
        <v>298479</v>
      </c>
      <c s="6" r="C17" t="n">
        <v>291561</v>
      </c>
      <c s="6" r="D17" t="n">
        <v>595623</v>
      </c>
      <c s="6" r="E17" t="n">
        <v>576560</v>
      </c>
    </row>
    <row spans="1:5" r="18">
      <c s="4" r="A18" t="s">
        <v>287</v>
      </c>
    </row>
    <row spans="1:5" r="19">
      <c s="3" r="A19" t="s">
        <v>539</v>
      </c>
    </row>
    <row spans="1:5" r="20">
      <c s="4" r="A20" t="s">
        <v>542</v>
      </c>
      <c s="6" r="B20" t="n">
        <v>-63906</v>
      </c>
      <c s="6" r="C20" t="n">
        <v>-62479</v>
      </c>
      <c s="6" r="D20" t="n">
        <v>-117154</v>
      </c>
      <c s="6" r="E20" t="n">
        <v>-116321</v>
      </c>
    </row>
    <row spans="1:5" r="21">
      <c s="3" r="A21" t="s">
        <v>544</v>
      </c>
    </row>
    <row spans="1:5" r="22">
      <c s="4" r="A22" t="s">
        <v>542</v>
      </c>
      <c s="6" r="B22" t="n">
        <v>-56667</v>
      </c>
      <c s="6" r="C22" t="n">
        <v>-58781</v>
      </c>
      <c s="6" r="D22" t="n">
        <v>-113481</v>
      </c>
      <c s="6" r="E22" t="n">
        <v>-117779</v>
      </c>
    </row>
    <row spans="1:5" r="23">
      <c s="3" r="A23" t="s">
        <v>545</v>
      </c>
    </row>
    <row spans="1:5" r="24">
      <c s="4" r="A24" t="s">
        <v>542</v>
      </c>
      <c s="7" r="B24" t="n">
        <v>-24261</v>
      </c>
      <c s="7" r="C24" t="n">
        <v>-14684</v>
      </c>
      <c s="7" r="D24" t="n">
        <v>-64979</v>
      </c>
      <c s="7" r="E24" t="n">
        <v>-209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6</v>
      </c>
      <c s="2" r="B1" t="s">
        <v>78</v>
      </c>
      <c s="2" r="D1" t="s">
        <v>1</v>
      </c>
    </row>
    <row spans="1:5" r="2">
      <c s="2" r="B2" t="s">
        <v>2</v>
      </c>
      <c s="2" r="C2" t="s">
        <v>79</v>
      </c>
      <c s="2" r="D2" t="s">
        <v>2</v>
      </c>
      <c s="2" r="E2" t="s">
        <v>79</v>
      </c>
    </row>
    <row spans="1:5" r="3">
      <c s="4" r="A3" t="s">
        <v>547</v>
      </c>
      <c s="7" r="B3" t="n">
        <v>-95510</v>
      </c>
      <c s="7" r="C3" t="n">
        <v>-94235</v>
      </c>
      <c s="7" r="D3" t="n">
        <v>-182749</v>
      </c>
      <c s="7" r="E3" t="n">
        <v>-181011</v>
      </c>
    </row>
    <row spans="1:5" r="4">
      <c s="4" r="A4" t="s">
        <v>548</v>
      </c>
      <c s="6" r="B4" t="n">
        <v>-87645</v>
      </c>
      <c s="6" r="C4" t="n">
        <v>-90891</v>
      </c>
      <c s="6" r="D4" t="n">
        <v>-178118</v>
      </c>
      <c s="6" r="E4" t="n">
        <v>-182718</v>
      </c>
    </row>
    <row spans="1:5" r="5">
      <c s="4" r="A5" t="s">
        <v>549</v>
      </c>
      <c s="6" r="B5" t="n">
        <v>-69725</v>
      </c>
      <c s="6" r="C5" t="n">
        <v>-29315</v>
      </c>
      <c s="6" r="D5" t="n">
        <v>-140575</v>
      </c>
      <c s="6" r="E5" t="n">
        <v>-61224</v>
      </c>
    </row>
    <row spans="1:5" r="6">
      <c s="4" r="A6" t="s">
        <v>287</v>
      </c>
    </row>
    <row spans="1:5" r="7">
      <c s="4" r="A7" t="s">
        <v>547</v>
      </c>
      <c s="6" r="B7" t="n">
        <v>-63906</v>
      </c>
      <c s="6" r="C7" t="n">
        <v>-62479</v>
      </c>
      <c s="6" r="D7" t="n">
        <v>-117154</v>
      </c>
      <c s="6" r="E7" t="n">
        <v>-116321</v>
      </c>
    </row>
    <row spans="1:5" r="8">
      <c s="4" r="A8" t="s">
        <v>548</v>
      </c>
      <c s="6" r="B8" t="n">
        <v>-56667</v>
      </c>
      <c s="6" r="C8" t="n">
        <v>-58781</v>
      </c>
      <c s="6" r="D8" t="n">
        <v>-113481</v>
      </c>
      <c s="6" r="E8" t="n">
        <v>-117779</v>
      </c>
    </row>
    <row spans="1:5" r="9">
      <c s="4" r="A9" t="s">
        <v>549</v>
      </c>
      <c s="7" r="B9" t="n">
        <v>-24261</v>
      </c>
      <c s="7" r="C9" t="n">
        <v>-14684</v>
      </c>
      <c s="7" r="D9" t="n">
        <v>-64979</v>
      </c>
      <c s="7" r="E9" t="n">
        <v>-20933</v>
      </c>
    </row>
    <row spans="1:5" r="10">
      <c s="4" r="A10" t="s">
        <v>550</v>
      </c>
      <c s="4" r="D10" t="s">
        <v>5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5"/>
  </cols>
  <sheetData>
    <row spans="1:2" r="1">
      <c s="1" r="A1" t="s">
        <v>552</v>
      </c>
      <c s="2" r="B1" t="s">
        <v>1</v>
      </c>
    </row>
    <row spans="1:2" r="2">
      <c s="2" r="B2" t="s">
        <v>2</v>
      </c>
    </row>
    <row spans="1:2" r="3">
      <c s="4" r="A3" t="s">
        <v>553</v>
      </c>
      <c s="6" r="B3"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554</v>
      </c>
      <c s="2" r="B1" t="s">
        <v>78</v>
      </c>
      <c s="2" r="D1" t="s">
        <v>1</v>
      </c>
    </row>
    <row spans="1:5" r="2">
      <c s="2" r="B2" t="s">
        <v>2</v>
      </c>
      <c s="2" r="C2" t="s">
        <v>79</v>
      </c>
      <c s="2" r="D2" t="s">
        <v>2</v>
      </c>
      <c s="2" r="E2" t="s">
        <v>79</v>
      </c>
    </row>
    <row spans="1:5" r="3">
      <c s="3" r="A3" t="s">
        <v>555</v>
      </c>
    </row>
    <row spans="1:5" r="4">
      <c s="4" r="A4" t="s">
        <v>556</v>
      </c>
      <c s="7" r="B4" t="n">
        <v>531932</v>
      </c>
      <c s="7" r="C4" t="n">
        <v>490309</v>
      </c>
      <c s="7" r="D4" t="n">
        <v>1054390</v>
      </c>
      <c s="7" r="E4" t="n">
        <v>966432</v>
      </c>
    </row>
    <row spans="1:5" r="5">
      <c s="4" r="A5" t="s">
        <v>557</v>
      </c>
      <c s="6" r="B5" t="n">
        <v>31182</v>
      </c>
      <c s="6" r="C5" t="n">
        <v>32230</v>
      </c>
      <c s="6" r="D5" t="n">
        <v>61951</v>
      </c>
      <c s="6" r="E5" t="n">
        <v>59147</v>
      </c>
    </row>
    <row spans="1:5" r="6">
      <c s="4" r="A6" t="s">
        <v>558</v>
      </c>
      <c s="6" r="B6" t="n">
        <v>1765</v>
      </c>
      <c s="6" r="C6" t="n">
        <v>-3420</v>
      </c>
      <c s="6" r="D6" t="n">
        <v>-939</v>
      </c>
      <c s="6" r="E6" t="n">
        <v>15463</v>
      </c>
    </row>
    <row spans="1:5" r="7">
      <c s="4" r="A7" t="s">
        <v>559</v>
      </c>
      <c s="6" r="B7" t="n">
        <v>32947</v>
      </c>
      <c s="6" r="C7" t="n">
        <v>28810</v>
      </c>
      <c s="6" r="D7" t="n">
        <v>61012</v>
      </c>
      <c s="6" r="E7" t="n">
        <v>74610</v>
      </c>
    </row>
    <row spans="1:5" r="8">
      <c s="4" r="A8" t="s">
        <v>88</v>
      </c>
      <c s="6" r="B8" t="n">
        <v>3868</v>
      </c>
      <c s="6" r="C8" t="n">
        <v>2854</v>
      </c>
      <c s="6" r="D8" t="n">
        <v>4819</v>
      </c>
      <c s="6" r="E8" t="n">
        <v>4823</v>
      </c>
    </row>
    <row spans="1:5" r="9">
      <c s="4" r="A9" t="s">
        <v>89</v>
      </c>
      <c s="6" r="B9" t="n">
        <v>568747</v>
      </c>
      <c s="6" r="C9" t="n">
        <v>521973</v>
      </c>
      <c s="6" r="D9" t="n">
        <v>1120221</v>
      </c>
      <c s="6" r="E9" t="n">
        <v>1045865</v>
      </c>
    </row>
    <row spans="1:5" r="10">
      <c s="4" r="A10" t="s">
        <v>560</v>
      </c>
    </row>
    <row spans="1:5" r="11">
      <c s="3" r="A11" t="s">
        <v>555</v>
      </c>
    </row>
    <row spans="1:5" r="12">
      <c s="4" r="A12" t="s">
        <v>556</v>
      </c>
      <c s="6" r="B12" t="n">
        <v>414844</v>
      </c>
      <c s="6" r="C12" t="n">
        <v>379768</v>
      </c>
      <c s="6" r="D12" t="n">
        <v>818423</v>
      </c>
      <c s="6" r="E12" t="n">
        <v>746970</v>
      </c>
    </row>
    <row spans="1:5" r="13">
      <c s="4" r="A13" t="s">
        <v>561</v>
      </c>
    </row>
    <row spans="1:5" r="14">
      <c s="3" r="A14" t="s">
        <v>555</v>
      </c>
    </row>
    <row spans="1:5" r="15">
      <c s="4" r="A15" t="s">
        <v>556</v>
      </c>
      <c s="6" r="B15" t="n">
        <v>98896</v>
      </c>
      <c s="6" r="C15" t="n">
        <v>88658</v>
      </c>
      <c s="6" r="D15" t="n">
        <v>194315</v>
      </c>
      <c s="6" r="E15" t="n">
        <v>175013</v>
      </c>
    </row>
    <row spans="1:5" r="16">
      <c s="4" r="A16" t="s">
        <v>562</v>
      </c>
    </row>
    <row spans="1:5" r="17">
      <c s="3" r="A17" t="s">
        <v>555</v>
      </c>
    </row>
    <row spans="1:5" r="18">
      <c s="4" r="A18" t="s">
        <v>556</v>
      </c>
      <c s="6" r="B18" t="n">
        <v>75251</v>
      </c>
      <c s="6" r="C18" t="n">
        <v>70954</v>
      </c>
      <c s="6" r="D18" t="n">
        <v>151251</v>
      </c>
      <c s="6" r="E18" t="n">
        <v>139431</v>
      </c>
    </row>
    <row spans="1:5" r="19">
      <c s="4" r="A19" t="s">
        <v>563</v>
      </c>
    </row>
    <row spans="1:5" r="20">
      <c s="3" r="A20" t="s">
        <v>555</v>
      </c>
    </row>
    <row spans="1:5" r="21">
      <c s="4" r="A21" t="s">
        <v>556</v>
      </c>
      <c s="6" r="B21" t="n">
        <v>129283</v>
      </c>
      <c s="6" r="C21" t="n">
        <v>119207</v>
      </c>
      <c s="6" r="D21" t="n">
        <v>257368</v>
      </c>
      <c s="6" r="E21" t="n">
        <v>234178</v>
      </c>
    </row>
    <row spans="1:5" r="22">
      <c s="4" r="A22" t="s">
        <v>564</v>
      </c>
    </row>
    <row spans="1:5" r="23">
      <c s="3" r="A23" t="s">
        <v>555</v>
      </c>
    </row>
    <row spans="1:5" r="24">
      <c s="4" r="A24" t="s">
        <v>556</v>
      </c>
      <c s="6" r="B24" t="n">
        <v>73591</v>
      </c>
      <c s="6" r="C24" t="n">
        <v>66549</v>
      </c>
      <c s="6" r="D24" t="n">
        <v>143769</v>
      </c>
      <c s="6" r="E24" t="n">
        <v>131112</v>
      </c>
    </row>
    <row spans="1:5" r="25">
      <c s="4" r="A25" t="s">
        <v>565</v>
      </c>
    </row>
    <row spans="1:5" r="26">
      <c s="3" r="A26" t="s">
        <v>555</v>
      </c>
    </row>
    <row spans="1:5" r="27">
      <c s="4" r="A27" t="s">
        <v>556</v>
      </c>
      <c s="6" r="B27" t="n">
        <v>24651</v>
      </c>
      <c s="6" r="C27" t="n">
        <v>23178</v>
      </c>
      <c s="6" r="D27" t="n">
        <v>48555</v>
      </c>
      <c s="6" r="E27" t="n">
        <v>45877</v>
      </c>
    </row>
    <row spans="1:5" r="28">
      <c s="4" r="A28" t="s">
        <v>566</v>
      </c>
    </row>
    <row spans="1:5" r="29">
      <c s="3" r="A29" t="s">
        <v>555</v>
      </c>
    </row>
    <row spans="1:5" r="30">
      <c s="4" r="A30" t="s">
        <v>556</v>
      </c>
      <c s="6" r="B30" t="n">
        <v>5665</v>
      </c>
      <c s="6" r="C30" t="n">
        <v>5106</v>
      </c>
      <c s="6" r="D30" t="n">
        <v>11129</v>
      </c>
      <c s="6" r="E30" t="n">
        <v>10106</v>
      </c>
    </row>
    <row spans="1:5" r="31">
      <c s="4" r="A31" t="s">
        <v>567</v>
      </c>
    </row>
    <row spans="1:5" r="32">
      <c s="3" r="A32" t="s">
        <v>555</v>
      </c>
    </row>
    <row spans="1:5" r="33">
      <c s="4" r="A33" t="s">
        <v>556</v>
      </c>
      <c s="6" r="B33" t="n">
        <v>3940</v>
      </c>
      <c s="6" r="C33" t="n">
        <v>3553</v>
      </c>
      <c s="6" r="D33" t="n">
        <v>7779</v>
      </c>
      <c s="6" r="E33" t="n">
        <v>7021</v>
      </c>
    </row>
    <row spans="1:5" r="34">
      <c s="4" r="A34" t="s">
        <v>568</v>
      </c>
    </row>
    <row spans="1:5" r="35">
      <c s="3" r="A35" t="s">
        <v>555</v>
      </c>
    </row>
    <row spans="1:5" r="36">
      <c s="4" r="A36" t="s">
        <v>556</v>
      </c>
      <c s="6" r="B36" t="n">
        <v>3567</v>
      </c>
      <c s="6" r="C36" t="n">
        <v>2563</v>
      </c>
      <c s="6" r="D36" t="n">
        <v>4257</v>
      </c>
      <c s="6" r="E36" t="n">
        <v>4232</v>
      </c>
    </row>
    <row spans="1:5" r="37">
      <c s="4" r="A37" t="s">
        <v>569</v>
      </c>
    </row>
    <row spans="1:5" r="38">
      <c s="3" r="A38" t="s">
        <v>555</v>
      </c>
    </row>
    <row spans="1:5" r="39">
      <c s="4" r="A39" t="s">
        <v>556</v>
      </c>
      <c s="6" r="B39" t="n">
        <v>71125</v>
      </c>
      <c s="6" r="C39" t="n">
        <v>72362</v>
      </c>
      <c s="6" r="D39" t="n">
        <v>141590</v>
      </c>
      <c s="6" r="E39" t="n">
        <v>145141</v>
      </c>
    </row>
    <row spans="1:5" r="40">
      <c s="4" r="A40" t="s">
        <v>570</v>
      </c>
    </row>
    <row spans="1:5" r="41">
      <c s="3" r="A41" t="s">
        <v>555</v>
      </c>
    </row>
    <row spans="1:5" r="42">
      <c s="4" r="A42" t="s">
        <v>556</v>
      </c>
      <c s="6" r="B42" t="n">
        <v>301</v>
      </c>
      <c s="6" r="C42" t="n">
        <v>291</v>
      </c>
      <c s="6" r="D42" t="n">
        <v>561</v>
      </c>
      <c s="6" r="E42" t="n">
        <v>591</v>
      </c>
    </row>
    <row spans="1:5" r="43">
      <c s="4" r="A43" t="s">
        <v>571</v>
      </c>
    </row>
    <row spans="1:5" r="44">
      <c s="3" r="A44" t="s">
        <v>555</v>
      </c>
    </row>
    <row spans="1:5" r="45">
      <c s="4" r="A45" t="s">
        <v>556</v>
      </c>
      <c s="6" r="B45" t="n">
        <v>35881</v>
      </c>
      <c s="6" r="C45" t="n">
        <v>36740</v>
      </c>
      <c s="6" r="D45" t="n">
        <v>71661</v>
      </c>
      <c s="6" r="E45" t="n">
        <v>73750</v>
      </c>
    </row>
    <row spans="1:5" r="46">
      <c s="4" r="A46" t="s">
        <v>572</v>
      </c>
    </row>
    <row spans="1:5" r="47">
      <c s="3" r="A47" t="s">
        <v>555</v>
      </c>
    </row>
    <row spans="1:5" r="48">
      <c s="4" r="A48" t="s">
        <v>556</v>
      </c>
      <c s="6" r="B48" t="n">
        <v>33411</v>
      </c>
      <c s="6" r="C48" t="n">
        <v>33731</v>
      </c>
      <c s="6" r="D48" t="n">
        <v>66311</v>
      </c>
      <c s="6" r="E48" t="n">
        <v>67452</v>
      </c>
    </row>
    <row spans="1:5" r="49">
      <c s="4" r="A49" t="s">
        <v>573</v>
      </c>
    </row>
    <row spans="1:5" r="50">
      <c s="3" r="A50" t="s">
        <v>555</v>
      </c>
    </row>
    <row spans="1:5" r="51">
      <c s="4" r="A51" t="s">
        <v>556</v>
      </c>
      <c s="6" r="B51" t="n">
        <v>1532</v>
      </c>
      <c s="6" r="C51" t="n">
        <v>1600</v>
      </c>
      <c s="6" r="D51" t="n">
        <v>3057</v>
      </c>
      <c s="6" r="E51" t="n">
        <v>3348</v>
      </c>
    </row>
    <row spans="1:5" r="52">
      <c s="4" r="A52" t="s">
        <v>574</v>
      </c>
    </row>
    <row spans="1:5" r="53">
      <c s="3" r="A53" t="s">
        <v>555</v>
      </c>
    </row>
    <row spans="1:5" r="54">
      <c s="4" r="A54" t="s">
        <v>556</v>
      </c>
      <c s="6" r="B54" t="n">
        <v>49831</v>
      </c>
      <c s="6" r="C54" t="n">
        <v>41033</v>
      </c>
      <c s="6" r="D54" t="n">
        <v>99196</v>
      </c>
      <c s="6" r="E54" t="n">
        <v>79144</v>
      </c>
    </row>
    <row spans="1:5" r="55">
      <c s="4" r="A55" t="s">
        <v>575</v>
      </c>
    </row>
    <row spans="1:5" r="56">
      <c s="3" r="A56" t="s">
        <v>555</v>
      </c>
    </row>
    <row spans="1:5" r="57">
      <c s="4" r="A57" t="s">
        <v>556</v>
      </c>
      <c s="6" r="B57" t="n">
        <v>2663</v>
      </c>
      <c s="6" r="C57" t="n">
        <v>1776</v>
      </c>
      <c s="6" r="D57" t="n">
        <v>5061</v>
      </c>
      <c s="6" r="E57" t="n">
        <v>3506</v>
      </c>
    </row>
    <row spans="1:5" r="58">
      <c s="4" r="A58" t="s">
        <v>576</v>
      </c>
    </row>
    <row spans="1:5" r="59">
      <c s="3" r="A59" t="s">
        <v>555</v>
      </c>
    </row>
    <row spans="1:5" r="60">
      <c s="4" r="A60" t="s">
        <v>556</v>
      </c>
      <c s="6" r="B60" t="n">
        <v>35452</v>
      </c>
      <c s="6" r="C60" t="n">
        <v>28793</v>
      </c>
      <c s="6" r="D60" t="n">
        <v>70974</v>
      </c>
      <c s="6" r="E60" t="n">
        <v>55519</v>
      </c>
    </row>
    <row spans="1:5" r="61">
      <c s="4" r="A61" t="s">
        <v>577</v>
      </c>
    </row>
    <row spans="1:5" r="62">
      <c s="3" r="A62" t="s">
        <v>555</v>
      </c>
    </row>
    <row spans="1:5" r="63">
      <c s="4" r="A63" t="s">
        <v>556</v>
      </c>
      <c s="6" r="B63" t="n">
        <v>11716</v>
      </c>
      <c s="6" r="C63" t="n">
        <v>10464</v>
      </c>
      <c s="6" r="D63" t="n">
        <v>23160</v>
      </c>
      <c s="6" r="E63" t="n">
        <v>20119</v>
      </c>
    </row>
    <row spans="1:5" r="64">
      <c s="4" r="A64" t="s">
        <v>578</v>
      </c>
    </row>
    <row spans="1:5" r="65">
      <c s="3" r="A65" t="s">
        <v>555</v>
      </c>
    </row>
    <row spans="1:5" r="66">
      <c s="4" r="A66" t="s">
        <v>556</v>
      </c>
      <c s="7" r="B66" t="n">
        <v>0</v>
      </c>
      <c s="7" r="C66" t="n">
        <v>0</v>
      </c>
      <c s="7" r="D66" t="n">
        <v>1</v>
      </c>
      <c s="7" r="E6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8</v>
      </c>
      <c s="2" r="D1" t="s">
        <v>1</v>
      </c>
    </row>
    <row spans="1:5" r="2">
      <c s="2" r="B2" t="s">
        <v>2</v>
      </c>
      <c s="2" r="C2" t="s">
        <v>79</v>
      </c>
      <c s="2" r="D2" t="s">
        <v>2</v>
      </c>
      <c s="2" r="E2" t="s">
        <v>79</v>
      </c>
    </row>
    <row spans="1:5" r="3">
      <c s="4" r="A3" t="s">
        <v>101</v>
      </c>
      <c s="7" r="B3" t="n">
        <v>43601</v>
      </c>
      <c s="7" r="C3" t="n">
        <v>33768</v>
      </c>
      <c s="7" r="D3" t="n">
        <v>80633</v>
      </c>
      <c s="7" r="E3" t="n">
        <v>73476</v>
      </c>
    </row>
    <row spans="1:5" r="4">
      <c s="4" r="A4" t="s">
        <v>107</v>
      </c>
      <c s="6" r="B4" t="n">
        <v>36188</v>
      </c>
      <c s="6" r="C4" t="n">
        <v>-39160</v>
      </c>
      <c s="6" r="D4" t="n">
        <v>78917</v>
      </c>
      <c s="6" r="E4" t="n">
        <v>-23574</v>
      </c>
    </row>
    <row spans="1:5" r="5">
      <c s="4" r="A5" t="s">
        <v>108</v>
      </c>
      <c s="6" r="B5" t="n">
        <v>-6</v>
      </c>
      <c s="6" r="C5" t="n">
        <v>0</v>
      </c>
      <c s="6" r="D5" t="n">
        <v>-6</v>
      </c>
      <c s="6" r="E5" t="n">
        <v>0</v>
      </c>
    </row>
    <row spans="1:5" r="6">
      <c s="4" r="A6" t="s">
        <v>108</v>
      </c>
      <c s="6" r="B6" t="n">
        <v>0</v>
      </c>
      <c s="6" r="C6" t="n">
        <v>0</v>
      </c>
      <c s="6" r="D6" t="n">
        <v>0</v>
      </c>
      <c s="6" r="E6" t="n">
        <v>232</v>
      </c>
    </row>
    <row spans="1:5" r="7">
      <c s="4" r="A7" t="s">
        <v>109</v>
      </c>
      <c s="6" r="B7" t="n">
        <v>-12</v>
      </c>
      <c s="6" r="C7" t="n">
        <v>-120</v>
      </c>
      <c s="6" r="D7" t="n">
        <v>-59</v>
      </c>
      <c s="6" r="E7" t="n">
        <v>-290</v>
      </c>
    </row>
    <row spans="1:5" r="8">
      <c s="4" r="A8" t="s">
        <v>110</v>
      </c>
      <c s="6" r="B8" t="n">
        <v>-1145</v>
      </c>
      <c s="6" r="C8" t="n">
        <v>2225</v>
      </c>
      <c s="6" r="D8" t="n">
        <v>609</v>
      </c>
      <c s="6" r="E8" t="n">
        <v>-10707</v>
      </c>
    </row>
    <row spans="1:5" r="9">
      <c s="4" r="A9" t="s">
        <v>111</v>
      </c>
      <c s="6" r="B9" t="n">
        <v>35025</v>
      </c>
      <c s="6" r="C9" t="n">
        <v>-37055</v>
      </c>
      <c s="6" r="D9" t="n">
        <v>79461</v>
      </c>
      <c s="6" r="E9" t="n">
        <v>-34339</v>
      </c>
    </row>
    <row spans="1:5" r="10">
      <c s="4" r="A10" t="s">
        <v>112</v>
      </c>
      <c s="6" r="B10" t="n">
        <v>985</v>
      </c>
      <c s="6" r="C10" t="n">
        <v>1111</v>
      </c>
      <c s="6" r="D10" t="n">
        <v>1971</v>
      </c>
      <c s="6" r="E10" t="n">
        <v>2222</v>
      </c>
    </row>
    <row spans="1:5" r="11">
      <c s="4" r="A11" t="s">
        <v>113</v>
      </c>
      <c s="6" r="B11" t="n">
        <v>985</v>
      </c>
      <c s="6" r="C11" t="n">
        <v>1111</v>
      </c>
      <c s="6" r="D11" t="n">
        <v>1971</v>
      </c>
      <c s="6" r="E11" t="n">
        <v>2222</v>
      </c>
    </row>
    <row spans="1:5" r="12">
      <c s="4" r="A12" t="s">
        <v>114</v>
      </c>
      <c s="6" r="B12" t="n">
        <v>36010</v>
      </c>
      <c s="6" r="C12" t="n">
        <v>-35944</v>
      </c>
      <c s="6" r="D12" t="n">
        <v>81432</v>
      </c>
      <c s="6" r="E12" t="n">
        <v>-32117</v>
      </c>
    </row>
    <row spans="1:5" r="13">
      <c s="4" r="A13" t="s">
        <v>115</v>
      </c>
      <c s="7" r="B13" t="n">
        <v>79611</v>
      </c>
      <c s="7" r="C13" t="n">
        <v>-2176</v>
      </c>
      <c s="7" r="D13" t="n">
        <v>162065</v>
      </c>
      <c s="7" r="E13" t="n">
        <v>41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78</v>
      </c>
      <c s="2" r="D1" t="s">
        <v>1</v>
      </c>
    </row>
    <row spans="1:5" r="2">
      <c s="2" r="B2" t="s">
        <v>2</v>
      </c>
      <c s="2" r="C2" t="s">
        <v>79</v>
      </c>
      <c s="2" r="D2" t="s">
        <v>2</v>
      </c>
      <c s="2" r="E2" t="s">
        <v>79</v>
      </c>
    </row>
    <row spans="1:5" r="3">
      <c s="3" r="A3" t="s">
        <v>555</v>
      </c>
    </row>
    <row spans="1:5" r="4">
      <c s="4" r="A4" t="s">
        <v>557</v>
      </c>
      <c s="7" r="B4" t="n">
        <v>31182</v>
      </c>
      <c s="7" r="C4" t="n">
        <v>32230</v>
      </c>
      <c s="7" r="D4" t="n">
        <v>61951</v>
      </c>
      <c s="7" r="E4" t="n">
        <v>59147</v>
      </c>
    </row>
    <row spans="1:5" r="5">
      <c s="4" r="A5" t="s">
        <v>558</v>
      </c>
      <c s="6" r="B5" t="n">
        <v>1765</v>
      </c>
      <c s="6" r="C5" t="n">
        <v>-3420</v>
      </c>
      <c s="6" r="D5" t="n">
        <v>-939</v>
      </c>
      <c s="6" r="E5" t="n">
        <v>15463</v>
      </c>
    </row>
    <row spans="1:5" r="6">
      <c s="4" r="A6" t="s">
        <v>580</v>
      </c>
      <c s="6" r="B6" t="n">
        <v>32947</v>
      </c>
      <c s="6" r="C6" t="n">
        <v>28810</v>
      </c>
      <c s="6" r="D6" t="n">
        <v>61012</v>
      </c>
      <c s="6" r="E6" t="n">
        <v>74610</v>
      </c>
    </row>
    <row spans="1:5" r="7">
      <c s="4" r="A7" t="s">
        <v>581</v>
      </c>
      <c s="6" r="B7" t="n">
        <v>8275</v>
      </c>
      <c s="6" r="C7" t="n">
        <v>6254</v>
      </c>
      <c s="6" r="D7" t="n">
        <v>14538</v>
      </c>
      <c s="6" r="E7" t="n">
        <v>18572</v>
      </c>
    </row>
    <row spans="1:5" r="8">
      <c s="4" r="A8" t="s">
        <v>582</v>
      </c>
      <c s="6" r="B8" t="n">
        <v>24672</v>
      </c>
      <c s="6" r="C8" t="n">
        <v>22556</v>
      </c>
      <c s="6" r="D8" t="n">
        <v>46474</v>
      </c>
      <c s="6" r="E8" t="n">
        <v>56038</v>
      </c>
    </row>
    <row spans="1:5" r="9">
      <c s="4" r="A9" t="s">
        <v>560</v>
      </c>
    </row>
    <row spans="1:5" r="10">
      <c s="3" r="A10" t="s">
        <v>555</v>
      </c>
    </row>
    <row spans="1:5" r="11">
      <c s="4" r="A11" t="s">
        <v>583</v>
      </c>
      <c s="7" r="B11" t="n">
        <v>40173</v>
      </c>
      <c s="7" r="C11" t="n">
        <v>35241</v>
      </c>
      <c s="7" r="D11" t="n">
        <v>71105</v>
      </c>
      <c s="7" r="E11" t="n">
        <v>65277</v>
      </c>
    </row>
    <row spans="1:5" r="12">
      <c s="4" r="A12" t="s">
        <v>584</v>
      </c>
      <c s="4" r="B12" t="s">
        <v>585</v>
      </c>
      <c s="4" r="C12" t="s">
        <v>586</v>
      </c>
      <c s="4" r="D12" t="s">
        <v>587</v>
      </c>
      <c s="4" r="E12" t="s">
        <v>588</v>
      </c>
    </row>
    <row spans="1:5" r="13">
      <c s="4" r="A13" t="s">
        <v>589</v>
      </c>
      <c s="4" r="B13" t="s">
        <v>590</v>
      </c>
      <c s="4" r="C13" t="s">
        <v>591</v>
      </c>
      <c s="4" r="D13" t="s">
        <v>592</v>
      </c>
      <c s="4" r="E13" t="s">
        <v>593</v>
      </c>
    </row>
    <row spans="1:5" r="14">
      <c s="4" r="A14" t="s">
        <v>569</v>
      </c>
    </row>
    <row spans="1:5" r="15">
      <c s="3" r="A15" t="s">
        <v>555</v>
      </c>
    </row>
    <row spans="1:5" r="16">
      <c s="4" r="A16" t="s">
        <v>583</v>
      </c>
      <c s="7" r="B16" t="n">
        <v>6125</v>
      </c>
      <c s="7" r="C16" t="n">
        <v>-4655</v>
      </c>
      <c s="7" r="D16" t="n">
        <v>14730</v>
      </c>
      <c s="7" r="E16" t="n">
        <v>-7121</v>
      </c>
    </row>
    <row spans="1:5" r="17">
      <c s="4" r="A17" t="s">
        <v>584</v>
      </c>
      <c s="4" r="B17" t="s">
        <v>594</v>
      </c>
      <c s="4" r="C17" t="s">
        <v>595</v>
      </c>
      <c s="4" r="D17" t="s">
        <v>596</v>
      </c>
      <c s="4" r="E17" t="s">
        <v>597</v>
      </c>
    </row>
    <row spans="1:5" r="18">
      <c s="4" r="A18" t="s">
        <v>589</v>
      </c>
      <c s="4" r="B18" t="s">
        <v>593</v>
      </c>
      <c s="4" r="C18" t="s">
        <v>598</v>
      </c>
      <c s="4" r="D18" t="s">
        <v>591</v>
      </c>
      <c s="4" r="E18" t="s">
        <v>599</v>
      </c>
    </row>
    <row spans="1:5" r="19">
      <c s="4" r="A19" t="s">
        <v>574</v>
      </c>
    </row>
    <row spans="1:5" r="20">
      <c s="3" r="A20" t="s">
        <v>555</v>
      </c>
    </row>
    <row spans="1:5" r="21">
      <c s="4" r="A21" t="s">
        <v>583</v>
      </c>
      <c s="7" r="B21" t="n">
        <v>-2521</v>
      </c>
      <c s="7" r="C21" t="n">
        <v>-1462</v>
      </c>
      <c s="7" r="D21" t="n">
        <v>-1103</v>
      </c>
      <c s="7" r="E21" t="n">
        <v>-3011</v>
      </c>
    </row>
    <row spans="1:5" r="22">
      <c s="4" r="A22" t="s">
        <v>584</v>
      </c>
      <c s="4" r="B22" t="s">
        <v>600</v>
      </c>
      <c s="4" r="C22" t="s">
        <v>601</v>
      </c>
      <c s="4" r="D22" t="s">
        <v>602</v>
      </c>
      <c s="4" r="E22" t="s">
        <v>603</v>
      </c>
    </row>
    <row spans="1:5" r="23">
      <c s="4" r="A23" t="s">
        <v>589</v>
      </c>
      <c s="4" r="B23" t="s">
        <v>604</v>
      </c>
      <c s="4" r="C23" t="s">
        <v>604</v>
      </c>
      <c s="4" r="D23" t="s">
        <v>605</v>
      </c>
      <c s="4" r="E23" t="s">
        <v>6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78</v>
      </c>
      <c s="2" r="D1" t="s">
        <v>1</v>
      </c>
    </row>
    <row spans="1:5" r="2">
      <c s="2" r="B2" t="s">
        <v>2</v>
      </c>
      <c s="2" r="C2" t="s">
        <v>79</v>
      </c>
      <c s="2" r="D2" t="s">
        <v>2</v>
      </c>
      <c s="2" r="E2" t="s">
        <v>79</v>
      </c>
    </row>
    <row spans="1:5" r="3">
      <c s="3" r="A3" t="s">
        <v>608</v>
      </c>
    </row>
    <row spans="1:5" r="4">
      <c s="4" r="A4" t="s">
        <v>609</v>
      </c>
      <c s="7" r="B4" t="n">
        <v>32947</v>
      </c>
      <c s="7" r="C4" t="n">
        <v>28810</v>
      </c>
      <c s="7" r="D4" t="n">
        <v>61012</v>
      </c>
      <c s="7" r="E4" t="n">
        <v>74610</v>
      </c>
    </row>
    <row spans="1:5" r="5">
      <c s="4" r="A5" t="s">
        <v>93</v>
      </c>
      <c s="6" r="B5" t="n">
        <v>-5620</v>
      </c>
      <c s="6" r="C5" t="n">
        <v>-5612</v>
      </c>
      <c s="6" r="D5" t="n">
        <v>-11226</v>
      </c>
      <c s="6" r="E5" t="n">
        <v>-11216</v>
      </c>
    </row>
    <row spans="1:5" r="6">
      <c s="4" r="A6" t="s">
        <v>610</v>
      </c>
      <c s="6" r="B6" t="n">
        <v>-8793</v>
      </c>
      <c s="6" r="C6" t="n">
        <v>-5557</v>
      </c>
      <c s="6" r="D6" t="n">
        <v>-20332</v>
      </c>
      <c s="6" r="E6" t="n">
        <v>-15484</v>
      </c>
    </row>
    <row spans="1:5" r="7">
      <c s="4" r="A7" t="s">
        <v>96</v>
      </c>
      <c s="6" r="B7" t="n">
        <v>62311</v>
      </c>
      <c s="6" r="C7" t="n">
        <v>46765</v>
      </c>
      <c s="6" r="D7" t="n">
        <v>114186</v>
      </c>
      <c s="6" r="E7" t="n">
        <v>103055</v>
      </c>
    </row>
    <row spans="1:5" r="8">
      <c s="4" r="A8" t="s">
        <v>560</v>
      </c>
    </row>
    <row spans="1:5" r="9">
      <c s="3" r="A9" t="s">
        <v>608</v>
      </c>
    </row>
    <row spans="1:5" r="10">
      <c s="4" r="A10" t="s">
        <v>583</v>
      </c>
      <c s="6" r="B10" t="n">
        <v>40173</v>
      </c>
      <c s="6" r="C10" t="n">
        <v>35241</v>
      </c>
      <c s="6" r="D10" t="n">
        <v>71105</v>
      </c>
      <c s="6" r="E10" t="n">
        <v>65277</v>
      </c>
    </row>
    <row spans="1:5" r="11">
      <c s="4" r="A11" t="s">
        <v>569</v>
      </c>
    </row>
    <row spans="1:5" r="12">
      <c s="3" r="A12" t="s">
        <v>608</v>
      </c>
    </row>
    <row spans="1:5" r="13">
      <c s="4" r="A13" t="s">
        <v>583</v>
      </c>
      <c s="6" r="B13" t="n">
        <v>6125</v>
      </c>
      <c s="6" r="C13" t="n">
        <v>-4655</v>
      </c>
      <c s="6" r="D13" t="n">
        <v>14730</v>
      </c>
      <c s="6" r="E13" t="n">
        <v>-7121</v>
      </c>
    </row>
    <row spans="1:5" r="14">
      <c s="4" r="A14" t="s">
        <v>574</v>
      </c>
    </row>
    <row spans="1:5" r="15">
      <c s="3" r="A15" t="s">
        <v>608</v>
      </c>
    </row>
    <row spans="1:5" r="16">
      <c s="4" r="A16" t="s">
        <v>583</v>
      </c>
      <c s="6" r="B16" t="n">
        <v>-2521</v>
      </c>
      <c s="6" r="C16" t="n">
        <v>-1462</v>
      </c>
      <c s="6" r="D16" t="n">
        <v>-1103</v>
      </c>
      <c s="6" r="E16" t="n">
        <v>-3011</v>
      </c>
    </row>
    <row spans="1:5" r="17">
      <c s="4" r="A17" t="s">
        <v>611</v>
      </c>
    </row>
    <row spans="1:5" r="18">
      <c s="3" r="A18" t="s">
        <v>608</v>
      </c>
    </row>
    <row spans="1:5" r="19">
      <c s="4" r="A19" t="s">
        <v>612</v>
      </c>
      <c s="7" r="B19" t="n">
        <v>76724</v>
      </c>
      <c s="7" r="C19" t="n">
        <v>57934</v>
      </c>
      <c s="7" r="D19" t="n">
        <v>145744</v>
      </c>
      <c s="7" r="E19" t="n">
        <v>1297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3</v>
      </c>
      <c s="2" r="B1" t="s">
        <v>78</v>
      </c>
      <c s="2" r="D1" t="s">
        <v>1</v>
      </c>
    </row>
    <row spans="1:5" r="2">
      <c s="2" r="B2" t="s">
        <v>2</v>
      </c>
      <c s="2" r="C2" t="s">
        <v>79</v>
      </c>
      <c s="2" r="D2" t="s">
        <v>2</v>
      </c>
      <c s="2" r="E2" t="s">
        <v>79</v>
      </c>
    </row>
    <row spans="1:5" r="3">
      <c s="3" r="A3" t="s">
        <v>614</v>
      </c>
    </row>
    <row spans="1:5" r="4">
      <c s="4" r="A4" t="s">
        <v>615</v>
      </c>
      <c s="7" r="B4" t="n">
        <v>0</v>
      </c>
      <c s="7" r="C4" t="n">
        <v>1912</v>
      </c>
      <c s="7" r="D4" t="n">
        <v>1606</v>
      </c>
      <c s="7" r="E4" t="n">
        <v>3825</v>
      </c>
    </row>
    <row spans="1:5" r="5">
      <c s="4" r="A5" t="s">
        <v>616</v>
      </c>
      <c s="6" r="B5" t="n">
        <v>3101</v>
      </c>
      <c s="6" r="C5" t="n">
        <v>3407</v>
      </c>
      <c s="6" r="D5" t="n">
        <v>6203</v>
      </c>
      <c s="6" r="E5" t="n">
        <v>6816</v>
      </c>
    </row>
    <row spans="1:5" r="6">
      <c s="4" r="A6" t="s">
        <v>617</v>
      </c>
      <c s="6" r="B6" t="n">
        <v>-3988</v>
      </c>
      <c s="6" r="C6" t="n">
        <v>-3990</v>
      </c>
      <c s="6" r="D6" t="n">
        <v>-7976</v>
      </c>
      <c s="6" r="E6" t="n">
        <v>-7981</v>
      </c>
    </row>
    <row spans="1:5" r="7">
      <c s="4" r="A7" t="s">
        <v>618</v>
      </c>
      <c s="6" r="B7" t="n">
        <v>1481</v>
      </c>
      <c s="6" r="C7" t="n">
        <v>1644</v>
      </c>
      <c s="6" r="D7" t="n">
        <v>2961</v>
      </c>
      <c s="6" r="E7" t="n">
        <v>3287</v>
      </c>
    </row>
    <row spans="1:5" r="8">
      <c s="4" r="A8" t="s">
        <v>619</v>
      </c>
      <c s="7" r="B8" t="n">
        <v>594</v>
      </c>
      <c s="7" r="C8" t="n">
        <v>2973</v>
      </c>
      <c s="7" r="D8" t="n">
        <v>2794</v>
      </c>
      <c s="7" r="E8" t="n">
        <v>59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20</v>
      </c>
      <c s="2" r="B1" t="s">
        <v>1</v>
      </c>
      <c s="2" r="D1" t="s">
        <v>621</v>
      </c>
    </row>
    <row spans="1:4" r="2">
      <c s="2" r="B2" t="s">
        <v>2</v>
      </c>
      <c s="2" r="C2" t="s">
        <v>79</v>
      </c>
      <c s="2" r="D2" t="s">
        <v>622</v>
      </c>
    </row>
    <row spans="1:4" r="3">
      <c s="3" r="A3" t="s">
        <v>614</v>
      </c>
    </row>
    <row spans="1:4" r="4">
      <c s="4" r="A4" t="s">
        <v>623</v>
      </c>
      <c s="4" r="B4" t="s">
        <v>624</v>
      </c>
      <c s="4" r="C4" t="s">
        <v>625</v>
      </c>
    </row>
    <row spans="1:4" r="5">
      <c s="4" r="A5" t="s">
        <v>626</v>
      </c>
      <c s="4" r="B5" t="s">
        <v>627</v>
      </c>
      <c s="4" r="C5" t="s">
        <v>628</v>
      </c>
    </row>
    <row spans="1:4" r="6">
      <c s="4" r="A6" t="s">
        <v>629</v>
      </c>
      <c s="4" r="B6" t="s">
        <v>630</v>
      </c>
      <c s="4" r="C6" t="s">
        <v>628</v>
      </c>
    </row>
    <row spans="1:4" r="7">
      <c s="4" r="A7" t="s">
        <v>617</v>
      </c>
      <c s="4" r="B7" t="s">
        <v>631</v>
      </c>
      <c s="4" r="C7" t="s">
        <v>632</v>
      </c>
    </row>
    <row spans="1:4" r="8">
      <c s="4" r="A8" t="s">
        <v>633</v>
      </c>
      <c s="4" r="B8" t="s">
        <v>634</v>
      </c>
      <c s="4" r="C8" t="s">
        <v>634</v>
      </c>
    </row>
    <row spans="1:4" r="9">
      <c s="4" r="A9" t="s">
        <v>635</v>
      </c>
      <c s="10" r="B9" t="n">
        <v>26.4</v>
      </c>
    </row>
    <row spans="1:4" r="10">
      <c s="4" r="A10" t="s">
        <v>636</v>
      </c>
    </row>
    <row spans="1:4" r="11">
      <c s="3" r="A11" t="s">
        <v>614</v>
      </c>
    </row>
    <row spans="1:4" r="12">
      <c s="4" r="A12" t="s">
        <v>637</v>
      </c>
      <c s="7" r="D12"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8</v>
      </c>
      <c s="2" r="B1" t="s">
        <v>78</v>
      </c>
      <c s="2" r="D1" t="s">
        <v>1</v>
      </c>
    </row>
    <row spans="1:5" r="2">
      <c s="2" r="B2" t="s">
        <v>2</v>
      </c>
      <c s="2" r="C2" t="s">
        <v>79</v>
      </c>
      <c s="2" r="D2" t="s">
        <v>2</v>
      </c>
      <c s="2" r="E2" t="s">
        <v>79</v>
      </c>
    </row>
    <row spans="1:5" r="3">
      <c s="4" r="A3" t="s">
        <v>639</v>
      </c>
      <c s="7" r="B3" t="n">
        <v>62311</v>
      </c>
      <c s="7" r="C3" t="n">
        <v>46765</v>
      </c>
      <c s="7" r="D3" t="n">
        <v>114186</v>
      </c>
      <c s="7" r="E3" t="n">
        <v>103055</v>
      </c>
    </row>
    <row spans="1:5" r="4">
      <c s="4" r="A4" t="s">
        <v>640</v>
      </c>
      <c s="6" r="B4" t="n">
        <v>55675</v>
      </c>
      <c s="6" r="C4" t="n">
        <v>-60244</v>
      </c>
      <c s="6" r="D4" t="n">
        <v>121412</v>
      </c>
      <c s="6" r="E4" t="n">
        <v>-36267</v>
      </c>
    </row>
    <row spans="1:5" r="5">
      <c s="4" r="A5" t="s">
        <v>641</v>
      </c>
      <c s="6" r="B5" t="n">
        <v>-10</v>
      </c>
      <c s="6" r="D5" t="n">
        <v>-10</v>
      </c>
    </row>
    <row spans="1:5" r="6">
      <c s="4" r="A6" t="s">
        <v>642</v>
      </c>
      <c s="6" r="B6" t="n">
        <v>-19</v>
      </c>
      <c s="6" r="C6" t="n">
        <v>-185</v>
      </c>
      <c s="6" r="D6" t="n">
        <v>-91</v>
      </c>
      <c s="6" r="E6" t="n">
        <v>-446</v>
      </c>
    </row>
    <row spans="1:5" r="7">
      <c s="4" r="A7" t="s">
        <v>643</v>
      </c>
      <c s="6" r="E7" t="n">
        <v>357</v>
      </c>
    </row>
    <row spans="1:5" r="8">
      <c s="4" r="A8" t="s">
        <v>644</v>
      </c>
      <c s="6" r="B8" t="n">
        <v>-1762</v>
      </c>
      <c s="6" r="C8" t="n">
        <v>3422</v>
      </c>
      <c s="6" r="D8" t="n">
        <v>937</v>
      </c>
      <c s="6" r="E8" t="n">
        <v>-16473</v>
      </c>
    </row>
    <row spans="1:5" r="9">
      <c s="4" r="A9" t="s">
        <v>645</v>
      </c>
      <c s="6" r="B9" t="n">
        <v>53884</v>
      </c>
      <c s="6" r="C9" t="n">
        <v>-57007</v>
      </c>
      <c s="6" r="D9" t="n">
        <v>122248</v>
      </c>
      <c s="6" r="E9" t="n">
        <v>-52829</v>
      </c>
    </row>
    <row spans="1:5" r="10">
      <c s="4" r="A10" t="s">
        <v>646</v>
      </c>
      <c s="6" r="B10" t="n">
        <v>1517</v>
      </c>
      <c s="6" r="C10" t="n">
        <v>1709</v>
      </c>
      <c s="6" r="D10" t="n">
        <v>3033</v>
      </c>
      <c s="6" r="E10" t="n">
        <v>3418</v>
      </c>
    </row>
    <row spans="1:5" r="11">
      <c s="4" r="A11" t="s">
        <v>647</v>
      </c>
      <c s="6" r="B11" t="n">
        <v>1517</v>
      </c>
      <c s="6" r="C11" t="n">
        <v>1709</v>
      </c>
      <c s="6" r="D11" t="n">
        <v>3033</v>
      </c>
      <c s="6" r="E11" t="n">
        <v>3418</v>
      </c>
    </row>
    <row spans="1:5" r="12">
      <c s="4" r="A12" t="s">
        <v>648</v>
      </c>
      <c s="6" r="B12" t="n">
        <v>55401</v>
      </c>
      <c s="6" r="C12" t="n">
        <v>-55298</v>
      </c>
      <c s="6" r="D12" t="n">
        <v>125281</v>
      </c>
      <c s="6" r="E12" t="n">
        <v>-49411</v>
      </c>
    </row>
    <row spans="1:5" r="13">
      <c s="4" r="A13" t="s">
        <v>649</v>
      </c>
      <c s="6" r="B13" t="n">
        <v>117712</v>
      </c>
      <c s="6" r="C13" t="n">
        <v>-8533</v>
      </c>
      <c s="6" r="D13" t="n">
        <v>239467</v>
      </c>
      <c s="6" r="E13" t="n">
        <v>53644</v>
      </c>
    </row>
    <row spans="1:5" r="14">
      <c s="4" r="A14" t="s">
        <v>650</v>
      </c>
      <c s="6" r="B14" t="n">
        <v>18710</v>
      </c>
      <c s="6" r="C14" t="n">
        <v>12997</v>
      </c>
      <c s="6" r="D14" t="n">
        <v>33553</v>
      </c>
      <c s="6" r="E14" t="n">
        <v>29579</v>
      </c>
    </row>
    <row spans="1:5" r="15">
      <c s="4" r="A15" t="s">
        <v>651</v>
      </c>
      <c s="6" r="B15" t="n">
        <v>19487</v>
      </c>
      <c s="6" r="C15" t="n">
        <v>-21084</v>
      </c>
      <c s="6" r="D15" t="n">
        <v>42495</v>
      </c>
      <c s="6" r="E15" t="n">
        <v>-12693</v>
      </c>
    </row>
    <row spans="1:5" r="16">
      <c s="4" r="A16" t="s">
        <v>652</v>
      </c>
      <c s="6" r="B16" t="n">
        <v>-4</v>
      </c>
      <c s="6" r="D16" t="n">
        <v>-4</v>
      </c>
    </row>
    <row spans="1:5" r="17">
      <c s="4" r="A17" t="s">
        <v>653</v>
      </c>
      <c s="6" r="B17" t="n">
        <v>-7</v>
      </c>
      <c s="6" r="C17" t="n">
        <v>-65</v>
      </c>
      <c s="6" r="D17" t="n">
        <v>-32</v>
      </c>
      <c s="6" r="E17" t="n">
        <v>-156</v>
      </c>
    </row>
    <row spans="1:5" r="18">
      <c s="4" r="A18" t="s">
        <v>654</v>
      </c>
      <c s="6" r="E18" t="n">
        <v>125</v>
      </c>
    </row>
    <row spans="1:5" r="19">
      <c s="4" r="A19" t="s">
        <v>655</v>
      </c>
      <c s="6" r="B19" t="n">
        <v>-617</v>
      </c>
      <c s="6" r="C19" t="n">
        <v>1197</v>
      </c>
      <c s="6" r="D19" t="n">
        <v>328</v>
      </c>
      <c s="6" r="E19" t="n">
        <v>-5766</v>
      </c>
    </row>
    <row spans="1:5" r="20">
      <c s="4" r="A20" t="s">
        <v>656</v>
      </c>
      <c s="6" r="B20" t="n">
        <v>18859</v>
      </c>
      <c s="6" r="C20" t="n">
        <v>-19952</v>
      </c>
      <c s="6" r="D20" t="n">
        <v>42787</v>
      </c>
      <c s="6" r="E20" t="n">
        <v>-18490</v>
      </c>
    </row>
    <row spans="1:5" r="21">
      <c s="4" r="A21" t="s">
        <v>657</v>
      </c>
      <c s="6" r="B21" t="n">
        <v>532</v>
      </c>
      <c s="6" r="C21" t="n">
        <v>598</v>
      </c>
      <c s="6" r="D21" t="n">
        <v>1062</v>
      </c>
      <c s="6" r="E21" t="n">
        <v>1196</v>
      </c>
    </row>
    <row spans="1:5" r="22">
      <c s="4" r="A22" t="s">
        <v>658</v>
      </c>
      <c s="6" r="B22" t="n">
        <v>532</v>
      </c>
      <c s="6" r="C22" t="n">
        <v>598</v>
      </c>
      <c s="6" r="D22" t="n">
        <v>1062</v>
      </c>
      <c s="6" r="E22" t="n">
        <v>1196</v>
      </c>
    </row>
    <row spans="1:5" r="23">
      <c s="4" r="A23" t="s">
        <v>659</v>
      </c>
      <c s="6" r="B23" t="n">
        <v>19391</v>
      </c>
      <c s="6" r="C23" t="n">
        <v>-19354</v>
      </c>
      <c s="6" r="D23" t="n">
        <v>43849</v>
      </c>
      <c s="6" r="E23" t="n">
        <v>-17294</v>
      </c>
    </row>
    <row spans="1:5" r="24">
      <c s="4" r="A24" t="s">
        <v>660</v>
      </c>
      <c s="6" r="B24" t="n">
        <v>38101</v>
      </c>
      <c s="6" r="C24" t="n">
        <v>-6357</v>
      </c>
      <c s="6" r="D24" t="n">
        <v>77402</v>
      </c>
      <c s="6" r="E24" t="n">
        <v>12285</v>
      </c>
    </row>
    <row spans="1:5" r="25">
      <c s="4" r="A25" t="s">
        <v>101</v>
      </c>
      <c s="6" r="B25" t="n">
        <v>43601</v>
      </c>
      <c s="6" r="C25" t="n">
        <v>33768</v>
      </c>
      <c s="6" r="D25" t="n">
        <v>80633</v>
      </c>
      <c s="6" r="E25" t="n">
        <v>73476</v>
      </c>
    </row>
    <row spans="1:5" r="26">
      <c s="4" r="A26" t="s">
        <v>107</v>
      </c>
      <c s="6" r="B26" t="n">
        <v>36188</v>
      </c>
      <c s="6" r="C26" t="n">
        <v>-39160</v>
      </c>
      <c s="6" r="D26" t="n">
        <v>78917</v>
      </c>
      <c s="6" r="E26" t="n">
        <v>-23574</v>
      </c>
    </row>
    <row spans="1:5" r="27">
      <c s="4" r="A27" t="s">
        <v>661</v>
      </c>
      <c s="6" r="B27" t="n">
        <v>-6</v>
      </c>
      <c s="6" r="D27" t="n">
        <v>-6</v>
      </c>
    </row>
    <row spans="1:5" r="28">
      <c s="4" r="A28" t="s">
        <v>662</v>
      </c>
      <c s="6" r="B28" t="n">
        <v>-12</v>
      </c>
      <c s="6" r="C28" t="n">
        <v>-120</v>
      </c>
      <c s="6" r="D28" t="n">
        <v>-59</v>
      </c>
      <c s="6" r="E28" t="n">
        <v>-290</v>
      </c>
    </row>
    <row spans="1:5" r="29">
      <c s="4" r="A29" t="s">
        <v>663</v>
      </c>
      <c s="6" r="B29" t="n">
        <v>0</v>
      </c>
      <c s="6" r="C29" t="n">
        <v>0</v>
      </c>
      <c s="6" r="D29" t="n">
        <v>0</v>
      </c>
      <c s="6" r="E29" t="n">
        <v>232</v>
      </c>
    </row>
    <row spans="1:5" r="30">
      <c s="4" r="A30" t="s">
        <v>664</v>
      </c>
      <c s="6" r="B30" t="n">
        <v>-1145</v>
      </c>
      <c s="6" r="C30" t="n">
        <v>2225</v>
      </c>
      <c s="6" r="D30" t="n">
        <v>609</v>
      </c>
      <c s="6" r="E30" t="n">
        <v>-10707</v>
      </c>
    </row>
    <row spans="1:5" r="31">
      <c s="4" r="A31" t="s">
        <v>111</v>
      </c>
      <c s="6" r="B31" t="n">
        <v>35025</v>
      </c>
      <c s="6" r="C31" t="n">
        <v>-37055</v>
      </c>
      <c s="6" r="D31" t="n">
        <v>79461</v>
      </c>
      <c s="6" r="E31" t="n">
        <v>-34339</v>
      </c>
    </row>
    <row spans="1:5" r="32">
      <c s="4" r="A32" t="s">
        <v>112</v>
      </c>
      <c s="6" r="B32" t="n">
        <v>985</v>
      </c>
      <c s="6" r="C32" t="n">
        <v>1111</v>
      </c>
      <c s="6" r="D32" t="n">
        <v>1971</v>
      </c>
      <c s="6" r="E32" t="n">
        <v>2222</v>
      </c>
    </row>
    <row spans="1:5" r="33">
      <c s="4" r="A33" t="s">
        <v>113</v>
      </c>
      <c s="6" r="B33" t="n">
        <v>985</v>
      </c>
      <c s="6" r="C33" t="n">
        <v>1111</v>
      </c>
      <c s="6" r="D33" t="n">
        <v>1971</v>
      </c>
      <c s="6" r="E33" t="n">
        <v>2222</v>
      </c>
    </row>
    <row spans="1:5" r="34">
      <c s="4" r="A34" t="s">
        <v>114</v>
      </c>
      <c s="6" r="B34" t="n">
        <v>36010</v>
      </c>
      <c s="6" r="C34" t="n">
        <v>-35944</v>
      </c>
      <c s="6" r="D34" t="n">
        <v>81432</v>
      </c>
      <c s="6" r="E34" t="n">
        <v>-32117</v>
      </c>
    </row>
    <row spans="1:5" r="35">
      <c s="4" r="A35" t="s">
        <v>115</v>
      </c>
      <c s="7" r="B35" t="n">
        <v>79611</v>
      </c>
      <c s="7" r="C35" t="n">
        <v>-2176</v>
      </c>
      <c s="7" r="D35" t="n">
        <v>162065</v>
      </c>
      <c s="7" r="E35" t="n">
        <v>413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5</v>
      </c>
      <c s="2" r="B1" t="s">
        <v>78</v>
      </c>
      <c s="2" r="D1" t="s">
        <v>1</v>
      </c>
    </row>
    <row spans="1:5" r="2">
      <c s="2" r="B2" t="s">
        <v>2</v>
      </c>
      <c s="2" r="C2" t="s">
        <v>79</v>
      </c>
      <c s="2" r="D2" t="s">
        <v>2</v>
      </c>
      <c s="2" r="E2" t="s">
        <v>79</v>
      </c>
    </row>
    <row spans="1:5" r="3">
      <c s="3" r="A3" t="s">
        <v>666</v>
      </c>
    </row>
    <row spans="1:5" r="4">
      <c s="4" r="A4" t="s">
        <v>667</v>
      </c>
      <c s="7" r="D4" t="n">
        <v>-9425</v>
      </c>
    </row>
    <row spans="1:5" r="5">
      <c s="4" r="A5" t="s">
        <v>663</v>
      </c>
      <c s="7" r="B5" t="n">
        <v>0</v>
      </c>
      <c s="7" r="C5" t="n">
        <v>0</v>
      </c>
      <c s="6" r="D5" t="n">
        <v>0</v>
      </c>
      <c s="7" r="E5" t="n">
        <v>232</v>
      </c>
    </row>
    <row spans="1:5" r="6">
      <c s="4" r="A6" t="s">
        <v>668</v>
      </c>
      <c s="6" r="D6" t="n">
        <v>0</v>
      </c>
    </row>
    <row spans="1:5" r="7">
      <c s="4" r="A7" t="s">
        <v>112</v>
      </c>
      <c s="6" r="B7" t="n">
        <v>985</v>
      </c>
      <c s="6" r="C7" t="n">
        <v>1111</v>
      </c>
      <c s="6" r="D7" t="n">
        <v>1971</v>
      </c>
      <c s="6" r="E7" t="n">
        <v>2222</v>
      </c>
    </row>
    <row spans="1:5" r="8">
      <c s="4" r="A8" t="s">
        <v>669</v>
      </c>
      <c s="6" r="B8" t="n">
        <v>-12</v>
      </c>
      <c s="6" r="C8" t="n">
        <v>-120</v>
      </c>
      <c s="6" r="D8" t="n">
        <v>-59</v>
      </c>
      <c s="6" r="E8" t="n">
        <v>-290</v>
      </c>
    </row>
    <row spans="1:5" r="9">
      <c s="4" r="A9" t="s">
        <v>670</v>
      </c>
      <c s="6" r="B9" t="n">
        <v>-1145</v>
      </c>
      <c s="6" r="C9" t="n">
        <v>2225</v>
      </c>
      <c s="6" r="D9" t="n">
        <v>609</v>
      </c>
      <c s="6" r="E9" t="n">
        <v>-10707</v>
      </c>
    </row>
    <row spans="1:5" r="10">
      <c s="4" r="A10" t="s">
        <v>671</v>
      </c>
      <c s="6" r="B10" t="n">
        <v>36010</v>
      </c>
      <c s="6" r="C10" t="n">
        <v>-35944</v>
      </c>
      <c s="6" r="D10" t="n">
        <v>81432</v>
      </c>
      <c s="6" r="E10" t="n">
        <v>-32117</v>
      </c>
    </row>
    <row spans="1:5" r="11">
      <c s="4" r="A11" t="s">
        <v>672</v>
      </c>
      <c s="6" r="B11" t="n">
        <v>985</v>
      </c>
      <c s="7" r="C11" t="n">
        <v>1111</v>
      </c>
      <c s="6" r="D11" t="n">
        <v>1971</v>
      </c>
      <c s="6" r="E11" t="n">
        <v>2222</v>
      </c>
    </row>
    <row spans="1:5" r="12">
      <c s="4" r="A12" t="s">
        <v>673</v>
      </c>
      <c s="6" r="B12" t="n">
        <v>72007</v>
      </c>
      <c s="6" r="D12" t="n">
        <v>72007</v>
      </c>
    </row>
    <row spans="1:5" r="13">
      <c s="4" r="A13" t="s">
        <v>674</v>
      </c>
    </row>
    <row spans="1:5" r="14">
      <c s="3" r="A14" t="s">
        <v>666</v>
      </c>
    </row>
    <row spans="1:5" r="15">
      <c s="4" r="A15" t="s">
        <v>667</v>
      </c>
      <c s="6" r="D15" t="n">
        <v>45083</v>
      </c>
    </row>
    <row spans="1:5" r="16">
      <c s="4" r="A16" t="s">
        <v>675</v>
      </c>
      <c s="6" r="D16" t="n">
        <v>78917</v>
      </c>
    </row>
    <row spans="1:5" r="17">
      <c s="4" r="A17" t="s">
        <v>671</v>
      </c>
      <c s="6" r="D17" t="n">
        <v>79526</v>
      </c>
    </row>
    <row spans="1:5" r="18">
      <c s="4" r="A18" t="s">
        <v>673</v>
      </c>
      <c s="6" r="B18" t="n">
        <v>124609</v>
      </c>
      <c s="6" r="D18" t="n">
        <v>124609</v>
      </c>
    </row>
    <row spans="1:5" r="19">
      <c s="4" r="A19" t="s">
        <v>676</v>
      </c>
    </row>
    <row spans="1:5" r="20">
      <c s="3" r="A20" t="s">
        <v>666</v>
      </c>
    </row>
    <row spans="1:5" r="21">
      <c s="4" r="A21" t="s">
        <v>667</v>
      </c>
      <c s="6" r="D21" t="n">
        <v>44995</v>
      </c>
    </row>
    <row spans="1:5" r="22">
      <c s="4" r="A22" t="s">
        <v>675</v>
      </c>
      <c s="6" r="D22" t="n">
        <v>78911</v>
      </c>
    </row>
    <row spans="1:5" r="23">
      <c s="4" r="A23" t="s">
        <v>677</v>
      </c>
      <c s="6" r="D23" t="n">
        <v>550</v>
      </c>
    </row>
    <row spans="1:5" r="24">
      <c s="4" r="A24" t="s">
        <v>671</v>
      </c>
      <c s="6" r="D24" t="n">
        <v>79461</v>
      </c>
    </row>
    <row spans="1:5" r="25">
      <c s="4" r="A25" t="s">
        <v>673</v>
      </c>
      <c s="6" r="B25" t="n">
        <v>124456</v>
      </c>
      <c s="6" r="D25" t="n">
        <v>124456</v>
      </c>
    </row>
    <row spans="1:5" r="26">
      <c s="4" r="A26" t="s">
        <v>678</v>
      </c>
    </row>
    <row spans="1:5" r="27">
      <c s="3" r="A27" t="s">
        <v>666</v>
      </c>
    </row>
    <row spans="1:5" r="28">
      <c s="4" r="A28" t="s">
        <v>667</v>
      </c>
      <c s="6" r="D28" t="n">
        <v>-282</v>
      </c>
    </row>
    <row spans="1:5" r="29">
      <c s="4" r="A29" t="s">
        <v>675</v>
      </c>
      <c s="6" r="D29" t="n">
        <v>-6</v>
      </c>
    </row>
    <row spans="1:5" r="30">
      <c s="4" r="A30" t="s">
        <v>671</v>
      </c>
      <c s="6" r="D30" t="n">
        <v>-6</v>
      </c>
    </row>
    <row spans="1:5" r="31">
      <c s="4" r="A31" t="s">
        <v>673</v>
      </c>
      <c s="6" r="B31" t="n">
        <v>-288</v>
      </c>
      <c s="6" r="D31" t="n">
        <v>-288</v>
      </c>
    </row>
    <row spans="1:5" r="32">
      <c s="4" r="A32" t="s">
        <v>679</v>
      </c>
    </row>
    <row spans="1:5" r="33">
      <c s="3" r="A33" t="s">
        <v>666</v>
      </c>
    </row>
    <row spans="1:5" r="34">
      <c s="4" r="A34" t="s">
        <v>667</v>
      </c>
      <c s="6" r="D34" t="n">
        <v>194</v>
      </c>
    </row>
    <row spans="1:5" r="35">
      <c s="4" r="A35" t="s">
        <v>675</v>
      </c>
      <c s="6" r="D35" t="n">
        <v>0</v>
      </c>
    </row>
    <row spans="1:5" r="36">
      <c s="4" r="A36" t="s">
        <v>671</v>
      </c>
      <c s="6" r="D36" t="n">
        <v>-59</v>
      </c>
    </row>
    <row spans="1:5" r="37">
      <c s="4" r="A37" t="s">
        <v>673</v>
      </c>
      <c s="6" r="B37" t="n">
        <v>135</v>
      </c>
      <c s="6" r="D37" t="n">
        <v>135</v>
      </c>
    </row>
    <row spans="1:5" r="38">
      <c s="4" r="A38" t="s">
        <v>680</v>
      </c>
    </row>
    <row spans="1:5" r="39">
      <c s="3" r="A39" t="s">
        <v>666</v>
      </c>
    </row>
    <row spans="1:5" r="40">
      <c s="4" r="A40" t="s">
        <v>667</v>
      </c>
      <c s="6" r="D40" t="n">
        <v>-54420</v>
      </c>
    </row>
    <row spans="1:5" r="41">
      <c s="4" r="A41" t="s">
        <v>112</v>
      </c>
      <c s="6" r="D41" t="n">
        <v>1971</v>
      </c>
    </row>
    <row spans="1:5" r="42">
      <c s="4" r="A42" t="s">
        <v>673</v>
      </c>
      <c s="6" r="B42" t="n">
        <v>-52449</v>
      </c>
      <c s="6" r="D42" t="n">
        <v>-52449</v>
      </c>
    </row>
    <row spans="1:5" r="43">
      <c s="4" r="A43" t="s">
        <v>121</v>
      </c>
    </row>
    <row spans="1:5" r="44">
      <c s="3" r="A44" t="s">
        <v>666</v>
      </c>
    </row>
    <row spans="1:5" r="45">
      <c s="4" r="A45" t="s">
        <v>667</v>
      </c>
      <c s="6" r="D45" t="n">
        <v>-9425</v>
      </c>
    </row>
    <row spans="1:5" r="46">
      <c s="4" r="A46" t="s">
        <v>675</v>
      </c>
      <c s="6" r="D46" t="n">
        <v>78911</v>
      </c>
    </row>
    <row spans="1:5" r="47">
      <c s="4" r="A47" t="s">
        <v>677</v>
      </c>
      <c s="6" r="D47" t="n">
        <v>2521</v>
      </c>
    </row>
    <row spans="1:5" r="48">
      <c s="4" r="A48" t="s">
        <v>671</v>
      </c>
      <c s="6" r="D48" t="n">
        <v>81432</v>
      </c>
      <c s="7" r="E48" t="n">
        <v>-32117</v>
      </c>
    </row>
    <row spans="1:5" r="49">
      <c s="4" r="A49" t="s">
        <v>673</v>
      </c>
      <c s="7" r="B49" t="n">
        <v>72007</v>
      </c>
      <c s="7" r="D49" t="n">
        <v>720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1</v>
      </c>
      <c s="2" r="B1" t="s">
        <v>78</v>
      </c>
      <c s="2" r="D1" t="s">
        <v>1</v>
      </c>
    </row>
    <row spans="1:5" r="2">
      <c s="2" r="B2" t="s">
        <v>2</v>
      </c>
      <c s="2" r="C2" t="s">
        <v>79</v>
      </c>
      <c s="2" r="D2" t="s">
        <v>2</v>
      </c>
      <c s="2" r="E2" t="s">
        <v>79</v>
      </c>
    </row>
    <row spans="1:5" r="3">
      <c s="4" r="A3" t="s">
        <v>682</v>
      </c>
      <c s="7" r="B3" t="n">
        <v>1765</v>
      </c>
      <c s="7" r="C3" t="n">
        <v>-3420</v>
      </c>
      <c s="7" r="D3" t="n">
        <v>-939</v>
      </c>
      <c s="7" r="E3" t="n">
        <v>15463</v>
      </c>
    </row>
    <row spans="1:5" r="4">
      <c s="4" r="A4" t="s">
        <v>557</v>
      </c>
      <c s="6" r="B4" t="n">
        <v>31182</v>
      </c>
      <c s="6" r="C4" t="n">
        <v>32230</v>
      </c>
      <c s="6" r="D4" t="n">
        <v>61951</v>
      </c>
      <c s="6" r="E4" t="n">
        <v>59147</v>
      </c>
    </row>
    <row spans="1:5" r="5">
      <c s="4" r="A5" t="s">
        <v>91</v>
      </c>
      <c s="6" r="B5" t="n">
        <v>298479</v>
      </c>
      <c s="6" r="C5" t="n">
        <v>291561</v>
      </c>
      <c s="6" r="D5" t="n">
        <v>595623</v>
      </c>
      <c s="6" r="E5" t="n">
        <v>576560</v>
      </c>
    </row>
    <row spans="1:5" r="6">
      <c s="4" r="A6" t="s">
        <v>92</v>
      </c>
      <c s="6" r="B6" t="n">
        <v>190731</v>
      </c>
      <c s="6" r="C6" t="n">
        <v>169770</v>
      </c>
      <c s="6" r="D6" t="n">
        <v>373958</v>
      </c>
      <c s="6" r="E6" t="n">
        <v>334493</v>
      </c>
    </row>
    <row spans="1:5" r="7">
      <c s="4" r="A7" t="s">
        <v>96</v>
      </c>
      <c s="6" r="B7" t="n">
        <v>62311</v>
      </c>
      <c s="6" r="C7" t="n">
        <v>46765</v>
      </c>
      <c s="6" r="D7" t="n">
        <v>114186</v>
      </c>
      <c s="6" r="E7" t="n">
        <v>103055</v>
      </c>
    </row>
    <row spans="1:5" r="8">
      <c s="4" r="A8" t="s">
        <v>100</v>
      </c>
      <c s="6" r="B8" t="n">
        <v>-18710</v>
      </c>
      <c s="6" r="C8" t="n">
        <v>-12997</v>
      </c>
      <c s="6" r="D8" t="n">
        <v>-33553</v>
      </c>
      <c s="6" r="E8" t="n">
        <v>-29579</v>
      </c>
    </row>
    <row spans="1:5" r="9">
      <c s="4" r="A9" t="s">
        <v>683</v>
      </c>
      <c s="6" r="B9" t="n">
        <v>43601</v>
      </c>
      <c s="6" r="C9" t="n">
        <v>33768</v>
      </c>
      <c s="6" r="D9" t="n">
        <v>80633</v>
      </c>
      <c s="6" r="E9" t="n">
        <v>73476</v>
      </c>
    </row>
    <row spans="1:5" r="10">
      <c s="4" r="A10" t="s">
        <v>684</v>
      </c>
    </row>
    <row spans="1:5" r="11">
      <c s="4" r="A11" t="s">
        <v>683</v>
      </c>
      <c s="6" r="B11" t="n">
        <v>-172</v>
      </c>
      <c s="6" r="C11" t="n">
        <v>3216</v>
      </c>
      <c s="6" r="D11" t="n">
        <v>2521</v>
      </c>
      <c s="6" r="E11" t="n">
        <v>-8543</v>
      </c>
    </row>
    <row spans="1:5" r="12">
      <c s="4" r="A12" t="s">
        <v>685</v>
      </c>
    </row>
    <row spans="1:5" r="13">
      <c s="4" r="A13" t="s">
        <v>682</v>
      </c>
      <c s="6" r="B13" t="n">
        <v>0</v>
      </c>
      <c s="6" r="C13" t="n">
        <v>0</v>
      </c>
      <c s="6" r="D13" t="n">
        <v>0</v>
      </c>
      <c s="6" r="E13" t="n">
        <v>357</v>
      </c>
    </row>
    <row spans="1:5" r="14">
      <c s="4" r="A14" t="s">
        <v>96</v>
      </c>
      <c s="6" r="B14" t="n">
        <v>0</v>
      </c>
      <c s="6" r="C14" t="n">
        <v>0</v>
      </c>
      <c s="6" r="D14" t="n">
        <v>0</v>
      </c>
      <c s="6" r="E14" t="n">
        <v>357</v>
      </c>
    </row>
    <row spans="1:5" r="15">
      <c s="4" r="A15" t="s">
        <v>100</v>
      </c>
      <c s="6" r="B15" t="n">
        <v>0</v>
      </c>
      <c s="6" r="C15" t="n">
        <v>0</v>
      </c>
      <c s="6" r="D15" t="n">
        <v>0</v>
      </c>
      <c s="6" r="E15" t="n">
        <v>-125</v>
      </c>
    </row>
    <row spans="1:5" r="16">
      <c s="4" r="A16" t="s">
        <v>683</v>
      </c>
      <c s="6" r="B16" t="n">
        <v>0</v>
      </c>
      <c s="6" r="C16" t="n">
        <v>0</v>
      </c>
      <c s="6" r="D16" t="n">
        <v>0</v>
      </c>
      <c s="6" r="E16" t="n">
        <v>232</v>
      </c>
    </row>
    <row spans="1:5" r="17">
      <c s="4" r="A17" t="s">
        <v>686</v>
      </c>
    </row>
    <row spans="1:5" r="18">
      <c s="4" r="A18" t="s">
        <v>682</v>
      </c>
      <c s="6" r="B18" t="n">
        <v>60</v>
      </c>
      <c s="6" r="C18" t="n">
        <v>87</v>
      </c>
      <c s="6" r="D18" t="n">
        <v>88</v>
      </c>
      <c s="6" r="E18" t="n">
        <v>137</v>
      </c>
    </row>
    <row spans="1:5" r="19">
      <c s="4" r="A19" t="s">
        <v>557</v>
      </c>
      <c s="6" r="B19" t="n">
        <v>-79</v>
      </c>
      <c s="6" r="C19" t="n">
        <v>-272</v>
      </c>
      <c s="6" r="D19" t="n">
        <v>-179</v>
      </c>
      <c s="6" r="E19" t="n">
        <v>-583</v>
      </c>
    </row>
    <row spans="1:5" r="20">
      <c s="4" r="A20" t="s">
        <v>96</v>
      </c>
      <c s="6" r="B20" t="n">
        <v>-19</v>
      </c>
      <c s="6" r="C20" t="n">
        <v>-185</v>
      </c>
      <c s="6" r="D20" t="n">
        <v>-91</v>
      </c>
      <c s="6" r="E20" t="n">
        <v>-446</v>
      </c>
    </row>
    <row spans="1:5" r="21">
      <c s="4" r="A21" t="s">
        <v>100</v>
      </c>
      <c s="6" r="B21" t="n">
        <v>7</v>
      </c>
      <c s="6" r="C21" t="n">
        <v>65</v>
      </c>
      <c s="6" r="D21" t="n">
        <v>32</v>
      </c>
      <c s="6" r="E21" t="n">
        <v>156</v>
      </c>
    </row>
    <row spans="1:5" r="22">
      <c s="4" r="A22" t="s">
        <v>683</v>
      </c>
      <c s="6" r="B22" t="n">
        <v>-12</v>
      </c>
      <c s="6" r="C22" t="n">
        <v>-120</v>
      </c>
      <c s="6" r="D22" t="n">
        <v>-59</v>
      </c>
      <c s="6" r="E22" t="n">
        <v>-290</v>
      </c>
    </row>
    <row spans="1:5" r="23">
      <c s="4" r="A23" t="s">
        <v>687</v>
      </c>
    </row>
    <row spans="1:5" r="24">
      <c s="4" r="A24" t="s">
        <v>682</v>
      </c>
      <c s="6" r="B24" t="n">
        <v>-1762</v>
      </c>
      <c s="6" r="C24" t="n">
        <v>3422</v>
      </c>
      <c s="6" r="D24" t="n">
        <v>937</v>
      </c>
      <c s="6" r="E24" t="n">
        <v>-16473</v>
      </c>
    </row>
    <row spans="1:5" r="25">
      <c s="4" r="A25" t="s">
        <v>96</v>
      </c>
      <c s="6" r="B25" t="n">
        <v>-1762</v>
      </c>
      <c s="6" r="C25" t="n">
        <v>3422</v>
      </c>
      <c s="6" r="D25" t="n">
        <v>937</v>
      </c>
      <c s="6" r="E25" t="n">
        <v>-16473</v>
      </c>
    </row>
    <row spans="1:5" r="26">
      <c s="4" r="A26" t="s">
        <v>100</v>
      </c>
      <c s="6" r="B26" t="n">
        <v>617</v>
      </c>
      <c s="6" r="C26" t="n">
        <v>-1197</v>
      </c>
      <c s="6" r="D26" t="n">
        <v>-328</v>
      </c>
      <c s="6" r="E26" t="n">
        <v>5766</v>
      </c>
    </row>
    <row spans="1:5" r="27">
      <c s="4" r="A27" t="s">
        <v>683</v>
      </c>
      <c s="6" r="B27" t="n">
        <v>-1145</v>
      </c>
      <c s="6" r="C27" t="n">
        <v>2225</v>
      </c>
      <c s="6" r="D27" t="n">
        <v>609</v>
      </c>
      <c s="6" r="E27" t="n">
        <v>-10707</v>
      </c>
    </row>
    <row spans="1:5" r="28">
      <c s="4" r="A28" t="s">
        <v>688</v>
      </c>
    </row>
    <row spans="1:5" r="29">
      <c s="4" r="A29" t="s">
        <v>91</v>
      </c>
      <c s="6" r="B29" t="n">
        <v>329</v>
      </c>
      <c s="6" r="C29" t="n">
        <v>372</v>
      </c>
      <c s="6" r="D29" t="n">
        <v>658</v>
      </c>
      <c s="6" r="E29" t="n">
        <v>743</v>
      </c>
    </row>
    <row spans="1:5" r="30">
      <c s="4" r="A30" t="s">
        <v>92</v>
      </c>
      <c s="6" r="B30" t="n">
        <v>1188</v>
      </c>
      <c s="6" r="C30" t="n">
        <v>1337</v>
      </c>
      <c s="6" r="D30" t="n">
        <v>2375</v>
      </c>
      <c s="6" r="E30" t="n">
        <v>2675</v>
      </c>
    </row>
    <row spans="1:5" r="31">
      <c s="4" r="A31" t="s">
        <v>96</v>
      </c>
      <c s="6" r="B31" t="n">
        <v>1517</v>
      </c>
      <c s="6" r="C31" t="n">
        <v>1709</v>
      </c>
      <c s="6" r="D31" t="n">
        <v>3033</v>
      </c>
      <c s="6" r="E31" t="n">
        <v>3418</v>
      </c>
    </row>
    <row spans="1:5" r="32">
      <c s="4" r="A32" t="s">
        <v>100</v>
      </c>
      <c s="6" r="B32" t="n">
        <v>-532</v>
      </c>
      <c s="6" r="C32" t="n">
        <v>-598</v>
      </c>
      <c s="6" r="D32" t="n">
        <v>-1062</v>
      </c>
      <c s="6" r="E32" t="n">
        <v>-1196</v>
      </c>
    </row>
    <row spans="1:5" r="33">
      <c s="4" r="A33" t="s">
        <v>683</v>
      </c>
      <c s="7" r="B33" t="n">
        <v>985</v>
      </c>
      <c s="7" r="C33" t="n">
        <v>1111</v>
      </c>
      <c s="7" r="D33" t="n">
        <v>1971</v>
      </c>
      <c s="7" r="E33" t="n">
        <v>2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55"/>
    <col customWidth="1" max="7" min="7" width="24"/>
  </cols>
  <sheetData>
    <row spans="1:7" r="1">
      <c s="1" r="A1" t="s">
        <v>116</v>
      </c>
      <c s="2" r="B1" t="s">
        <v>117</v>
      </c>
      <c s="2" r="C1" t="s">
        <v>118</v>
      </c>
      <c s="2" r="D1" t="s">
        <v>119</v>
      </c>
      <c s="2" r="E1" t="s">
        <v>120</v>
      </c>
      <c s="2" r="F1" t="s">
        <v>121</v>
      </c>
      <c s="2" r="G1" t="s">
        <v>122</v>
      </c>
    </row>
    <row spans="1:7" r="2">
      <c s="4" r="A2" t="s">
        <v>123</v>
      </c>
      <c s="7" r="C2" t="n">
        <v>199896</v>
      </c>
      <c s="7" r="D2" t="n">
        <v>305385</v>
      </c>
      <c s="7" r="E2" t="n">
        <v>1313440</v>
      </c>
      <c s="7" r="F2" t="n">
        <v>19788</v>
      </c>
      <c s="7" r="G2" t="n">
        <v>-562923</v>
      </c>
    </row>
    <row spans="1:7" r="3">
      <c s="4" r="A3" t="s">
        <v>124</v>
      </c>
      <c s="6" r="C3" t="n">
        <v>54</v>
      </c>
      <c s="6" r="D3" t="n">
        <v>677</v>
      </c>
    </row>
    <row spans="1:7" r="4">
      <c s="4" r="A4" t="s">
        <v>125</v>
      </c>
      <c s="6" r="C4" t="n">
        <v>1222</v>
      </c>
      <c s="6" r="D4" t="n">
        <v>11233</v>
      </c>
    </row>
    <row spans="1:7" r="5">
      <c s="4" r="A5" t="s">
        <v>101</v>
      </c>
      <c s="7" r="B5" t="n">
        <v>73476</v>
      </c>
      <c s="6" r="E5" t="n">
        <v>73476</v>
      </c>
    </row>
    <row spans="1:7" r="6">
      <c s="4" r="A6" t="s">
        <v>126</v>
      </c>
      <c s="6" r="E6" t="n">
        <v>-16235</v>
      </c>
    </row>
    <row spans="1:7" r="7">
      <c s="4" r="A7" t="s">
        <v>114</v>
      </c>
      <c s="6" r="B7" t="n">
        <v>-32117</v>
      </c>
      <c s="6" r="F7" t="n">
        <v>-32117</v>
      </c>
    </row>
    <row spans="1:7" r="8">
      <c s="4" r="A8" t="s">
        <v>127</v>
      </c>
      <c s="6" r="G8" t="n">
        <v>-3583</v>
      </c>
    </row>
    <row spans="1:7" r="9">
      <c s="4" r="A9" t="s">
        <v>128</v>
      </c>
      <c s="6" r="B9" t="n">
        <v>1310313</v>
      </c>
      <c s="6" r="C9" t="n">
        <v>201172</v>
      </c>
      <c s="6" r="D9" t="n">
        <v>317295</v>
      </c>
      <c s="6" r="E9" t="n">
        <v>1370681</v>
      </c>
      <c s="6" r="F9" t="n">
        <v>-12329</v>
      </c>
      <c s="6" r="G9" t="n">
        <v>-566506</v>
      </c>
    </row>
    <row spans="1:7" r="10">
      <c s="4" r="A10" t="s">
        <v>129</v>
      </c>
      <c s="6" r="B10" t="n">
        <v>1398041</v>
      </c>
      <c s="6" r="C10" t="n">
        <v>201723</v>
      </c>
      <c s="6" r="D10" t="n">
        <v>326656</v>
      </c>
      <c s="6" r="E10" t="n">
        <v>1446192</v>
      </c>
      <c s="6" r="F10" t="n">
        <v>-9425</v>
      </c>
      <c s="6" r="G10" t="n">
        <v>-567105</v>
      </c>
    </row>
    <row spans="1:7" r="11">
      <c s="4" r="A11" t="s">
        <v>124</v>
      </c>
      <c s="6" r="C11" t="n">
        <v>42</v>
      </c>
      <c s="6" r="D11" t="n">
        <v>696</v>
      </c>
    </row>
    <row spans="1:7" r="12">
      <c s="4" r="A12" t="s">
        <v>125</v>
      </c>
      <c s="6" r="C12" t="n">
        <v>1138</v>
      </c>
      <c s="6" r="D12" t="n">
        <v>12757</v>
      </c>
    </row>
    <row spans="1:7" r="13">
      <c s="4" r="A13" t="s">
        <v>101</v>
      </c>
      <c s="6" r="B13" t="n">
        <v>80633</v>
      </c>
      <c s="6" r="E13" t="n">
        <v>80633</v>
      </c>
    </row>
    <row spans="1:7" r="14">
      <c s="4" r="A14" t="s">
        <v>126</v>
      </c>
      <c s="6" r="E14" t="n">
        <v>-17583</v>
      </c>
    </row>
    <row spans="1:7" r="15">
      <c s="4" r="A15" t="s">
        <v>114</v>
      </c>
      <c s="6" r="B15" t="n">
        <v>81432</v>
      </c>
      <c s="6" r="F15" t="n">
        <v>81432</v>
      </c>
    </row>
    <row spans="1:7" r="16">
      <c s="4" r="A16" t="s">
        <v>127</v>
      </c>
      <c s="6" r="G16" t="n">
        <v>-4419</v>
      </c>
    </row>
    <row spans="1:7" r="17">
      <c s="4" r="A17" t="s">
        <v>130</v>
      </c>
      <c s="7" r="B17" t="n">
        <v>1552737</v>
      </c>
      <c s="7" r="C17" t="n">
        <v>202903</v>
      </c>
      <c s="7" r="D17" t="n">
        <v>340109</v>
      </c>
      <c s="7" r="E17" t="n">
        <v>1509242</v>
      </c>
      <c s="7" r="F17" t="n">
        <v>72007</v>
      </c>
      <c s="7" r="G17" t="n">
        <v>-5715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131</v>
      </c>
      <c s="2" r="B1" t="s">
        <v>78</v>
      </c>
      <c s="2" r="D1" t="s">
        <v>1</v>
      </c>
    </row>
    <row spans="1:6" r="2">
      <c s="2" r="B2" t="s">
        <v>2</v>
      </c>
      <c s="2" r="C2" t="s">
        <v>79</v>
      </c>
      <c s="2" r="D2" t="s">
        <v>2</v>
      </c>
      <c s="2" r="E2" t="s">
        <v>79</v>
      </c>
      <c s="2" r="F2" t="s">
        <v>23</v>
      </c>
    </row>
    <row spans="1:6" r="3">
      <c s="4" r="A3" t="s">
        <v>132</v>
      </c>
      <c s="6" r="D3" t="n">
        <v>20808</v>
      </c>
      <c s="6" r="E3" t="n">
        <v>26843</v>
      </c>
    </row>
    <row spans="1:6" r="4">
      <c s="4" r="A4" t="s">
        <v>133</v>
      </c>
      <c s="6" r="D4" t="n">
        <v>569034</v>
      </c>
      <c s="6" r="E4" t="n">
        <v>611076</v>
      </c>
    </row>
    <row spans="1:6" r="5">
      <c s="4" r="A5" t="s">
        <v>134</v>
      </c>
      <c s="8" r="B5" t="n">
        <v>0.15</v>
      </c>
      <c s="8" r="C5" t="n">
        <v>0.14</v>
      </c>
      <c s="8" r="D5" t="n">
        <v>0.3</v>
      </c>
      <c s="8" r="E5" t="n">
        <v>0.28</v>
      </c>
    </row>
    <row spans="1:6" r="6">
      <c s="4" r="A6" t="s">
        <v>135</v>
      </c>
      <c s="6" r="D6" t="n">
        <v>138007</v>
      </c>
      <c s="6" r="E6" t="n">
        <v>129352</v>
      </c>
    </row>
    <row spans="1:6" r="7">
      <c s="4" r="A7" t="s">
        <v>69</v>
      </c>
      <c s="7" r="B7" t="n">
        <v>0</v>
      </c>
      <c s="7" r="C7" t="n">
        <v>0</v>
      </c>
      <c s="7" r="D7" t="n">
        <v>0</v>
      </c>
      <c s="7" r="E7" t="n">
        <v>0</v>
      </c>
      <c s="7" r="F7" t="n">
        <v>0</v>
      </c>
    </row>
    <row spans="1:6" r="8">
      <c s="4" r="A8" t="s">
        <v>70</v>
      </c>
      <c s="6" r="B8" t="n">
        <v>5000000</v>
      </c>
      <c s="6" r="C8" t="n">
        <v>5000000</v>
      </c>
      <c s="6" r="D8" t="n">
        <v>5000000</v>
      </c>
      <c s="6" r="E8" t="n">
        <v>5000000</v>
      </c>
      <c s="6" r="F8" t="n">
        <v>5000000</v>
      </c>
    </row>
    <row spans="1:6" r="9">
      <c s="4" r="A9" t="s">
        <v>71</v>
      </c>
      <c s="6" r="B9" t="n">
        <v>0</v>
      </c>
      <c s="6" r="C9" t="n">
        <v>0</v>
      </c>
      <c s="6" r="D9" t="n">
        <v>0</v>
      </c>
      <c s="6" r="E9" t="n">
        <v>0</v>
      </c>
      <c s="6" r="F9" t="n">
        <v>0</v>
      </c>
    </row>
    <row spans="1:6" r="10">
      <c s="4" r="A10" t="s">
        <v>136</v>
      </c>
    </row>
    <row spans="1:6" r="11">
      <c s="4" r="A11" t="s">
        <v>69</v>
      </c>
      <c s="7" r="B11" t="n">
        <v>0</v>
      </c>
      <c s="7" r="C11" t="n">
        <v>0</v>
      </c>
      <c s="7" r="D11" t="n">
        <v>0</v>
      </c>
      <c s="7" r="E11" t="n">
        <v>0</v>
      </c>
    </row>
    <row spans="1:6" r="12">
      <c s="4" r="A12" t="s">
        <v>70</v>
      </c>
      <c s="6" r="B12" t="n">
        <v>300000</v>
      </c>
      <c s="6" r="C12" t="n">
        <v>300000</v>
      </c>
      <c s="6" r="D12" t="n">
        <v>300000</v>
      </c>
      <c s="6" r="E12" t="n">
        <v>3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79</v>
      </c>
    </row>
    <row spans="1:3" r="3">
      <c s="3" r="A3" t="s">
        <v>138</v>
      </c>
    </row>
    <row spans="1:3" r="4">
      <c s="4" r="A4" t="s">
        <v>101</v>
      </c>
      <c s="7" r="B4" t="n">
        <v>80633</v>
      </c>
      <c s="7" r="C4" t="n">
        <v>73476</v>
      </c>
    </row>
    <row spans="1:3" r="5">
      <c s="3" r="A5" t="s">
        <v>139</v>
      </c>
    </row>
    <row spans="1:3" r="6">
      <c s="4" r="A6" t="s">
        <v>140</v>
      </c>
      <c s="6" r="B6" t="n">
        <v>30155</v>
      </c>
      <c s="6" r="C6" t="n">
        <v>29085</v>
      </c>
    </row>
    <row spans="1:3" r="7">
      <c s="4" r="A7" t="s">
        <v>141</v>
      </c>
      <c s="6" r="B7" t="n">
        <v>7203</v>
      </c>
      <c s="6" r="C7" t="n">
        <v>6049</v>
      </c>
    </row>
    <row spans="1:3" r="8">
      <c s="4" r="A8" t="s">
        <v>142</v>
      </c>
      <c s="6" r="B8" t="n">
        <v>1677</v>
      </c>
      <c s="6" r="C8" t="n">
        <v>2117</v>
      </c>
    </row>
    <row spans="1:3" r="9">
      <c s="4" r="A9" t="s">
        <v>143</v>
      </c>
      <c s="6" r="B9" t="n">
        <v>939</v>
      </c>
      <c s="6" r="C9" t="n">
        <v>-15463</v>
      </c>
    </row>
    <row spans="1:3" r="10">
      <c s="3" r="A10" t="s">
        <v>144</v>
      </c>
    </row>
    <row spans="1:3" r="11">
      <c s="4" r="A11" t="s">
        <v>145</v>
      </c>
      <c s="6" r="B11" t="n">
        <v>41986</v>
      </c>
      <c s="6" r="C11" t="n">
        <v>66609</v>
      </c>
    </row>
    <row spans="1:3" r="12">
      <c s="4" r="A12" t="s">
        <v>146</v>
      </c>
      <c s="6" r="B12" t="n">
        <v>89109</v>
      </c>
      <c s="6" r="C12" t="n">
        <v>83789</v>
      </c>
    </row>
    <row spans="1:3" r="13">
      <c s="4" r="A13" t="s">
        <v>147</v>
      </c>
      <c s="6" r="B13" t="n">
        <v>2380</v>
      </c>
      <c s="6" r="C13" t="n">
        <v>19232</v>
      </c>
    </row>
    <row spans="1:3" r="14">
      <c s="4" r="A14" t="s">
        <v>148</v>
      </c>
      <c s="6" r="B14" t="n">
        <v>-91391</v>
      </c>
      <c s="6" r="C14" t="n">
        <v>-88813</v>
      </c>
    </row>
    <row spans="1:3" r="15">
      <c s="4" r="A15" t="s">
        <v>149</v>
      </c>
      <c s="6" r="B15" t="n">
        <v>-15395</v>
      </c>
      <c s="6" r="C15" t="n">
        <v>-17616</v>
      </c>
    </row>
    <row spans="1:3" r="16">
      <c s="4" r="A16" t="s">
        <v>150</v>
      </c>
      <c s="6" r="B16" t="n">
        <v>-1030</v>
      </c>
      <c s="6" r="C16" t="n">
        <v>395</v>
      </c>
    </row>
    <row spans="1:3" r="17">
      <c s="4" r="A17" t="s">
        <v>151</v>
      </c>
      <c s="6" r="B17" t="n">
        <v>-48603</v>
      </c>
      <c s="6" r="C17" t="n">
        <v>-18171</v>
      </c>
    </row>
    <row spans="1:3" r="18">
      <c s="4" r="A18" t="s">
        <v>152</v>
      </c>
      <c s="6" r="B18" t="n">
        <v>-3877</v>
      </c>
      <c s="6" r="C18" t="n">
        <v>-743</v>
      </c>
    </row>
    <row spans="1:3" r="19">
      <c s="4" r="A19" t="s">
        <v>153</v>
      </c>
      <c s="6" r="B19" t="n">
        <v>-34659</v>
      </c>
      <c s="6" r="C19" t="n">
        <v>25651</v>
      </c>
    </row>
    <row spans="1:3" r="20">
      <c s="4" r="A20" t="s">
        <v>154</v>
      </c>
      <c s="6" r="B20" t="n">
        <v>-21506</v>
      </c>
      <c s="6" r="C20" t="n">
        <v>92121</v>
      </c>
    </row>
    <row spans="1:3" r="21">
      <c s="4" r="A21" t="s">
        <v>155</v>
      </c>
      <c s="6" r="B21" t="n">
        <v>59127</v>
      </c>
      <c s="6" r="C21" t="n">
        <v>165597</v>
      </c>
    </row>
    <row spans="1:3" r="22">
      <c s="3" r="A22" t="s">
        <v>156</v>
      </c>
    </row>
    <row spans="1:3" r="23">
      <c s="4" r="A23" t="s">
        <v>157</v>
      </c>
      <c s="6" r="B23" t="n">
        <v>-411538</v>
      </c>
      <c s="6" r="C23" t="n">
        <v>-463758</v>
      </c>
    </row>
    <row spans="1:3" r="24">
      <c s="4" r="A24" t="s">
        <v>158</v>
      </c>
      <c s="6" r="B24" t="n">
        <v>-4235</v>
      </c>
      <c s="6" r="C24" t="n">
        <v>0</v>
      </c>
    </row>
    <row spans="1:3" r="25">
      <c s="4" r="A25" t="s">
        <v>159</v>
      </c>
      <c s="6" r="B25" t="n">
        <v>-16796</v>
      </c>
      <c s="6" r="C25" t="n">
        <v>-177386</v>
      </c>
    </row>
    <row spans="1:3" r="26">
      <c s="4" r="A26" t="s">
        <v>160</v>
      </c>
      <c s="6" r="B26" t="n">
        <v>-17734</v>
      </c>
      <c s="6" r="C26" t="n">
        <v>-2947</v>
      </c>
    </row>
    <row spans="1:3" r="27">
      <c s="4" r="A27" t="s">
        <v>161</v>
      </c>
      <c s="6" r="B27" t="n">
        <v>-691496</v>
      </c>
      <c s="6" r="C27" t="n">
        <v>-732278</v>
      </c>
    </row>
    <row spans="1:3" r="28">
      <c s="4" r="A28" t="s">
        <v>162</v>
      </c>
      <c s="6" r="B28" t="n">
        <v>22114</v>
      </c>
      <c s="6" r="C28" t="n">
        <v>22323</v>
      </c>
    </row>
    <row spans="1:3" r="29">
      <c s="4" r="A29" t="s">
        <v>163</v>
      </c>
      <c s="6" r="B29" t="n">
        <v>680865</v>
      </c>
      <c s="6" r="C29" t="n">
        <v>695901</v>
      </c>
    </row>
    <row spans="1:3" r="30">
      <c s="4" r="A30" t="s">
        <v>164</v>
      </c>
      <c s="6" r="B30" t="n">
        <v>44615</v>
      </c>
      <c s="6" r="C30" t="n">
        <v>68704</v>
      </c>
    </row>
    <row spans="1:3" r="31">
      <c s="4" r="A31" t="s">
        <v>165</v>
      </c>
      <c s="6" r="B31" t="n">
        <v>264244</v>
      </c>
      <c s="6" r="C31" t="n">
        <v>254995</v>
      </c>
    </row>
    <row spans="1:3" r="32">
      <c s="4" r="A32" t="s">
        <v>166</v>
      </c>
      <c s="6" r="B32" t="n">
        <v>83793</v>
      </c>
      <c s="6" r="C32" t="n">
        <v>135548</v>
      </c>
    </row>
    <row spans="1:3" r="33">
      <c s="4" r="A33" t="s">
        <v>167</v>
      </c>
      <c s="6" r="B33" t="n">
        <v>13380</v>
      </c>
      <c s="6" r="C33" t="n">
        <v>17840</v>
      </c>
    </row>
    <row spans="1:3" r="34">
      <c s="4" r="A34" t="s">
        <v>168</v>
      </c>
      <c s="6" r="B34" t="n">
        <v>-8187</v>
      </c>
      <c s="6" r="C34" t="n">
        <v>-7591</v>
      </c>
    </row>
    <row spans="1:3" r="35">
      <c s="4" r="A35" t="s">
        <v>169</v>
      </c>
      <c s="6" r="B35" t="n">
        <v>-40975</v>
      </c>
      <c s="6" r="C35" t="n">
        <v>-188649</v>
      </c>
    </row>
    <row spans="1:3" r="36">
      <c s="3" r="A36" t="s">
        <v>170</v>
      </c>
    </row>
    <row spans="1:3" r="37">
      <c s="4" r="A37" t="s">
        <v>105</v>
      </c>
      <c s="6" r="B37" t="n">
        <v>-16569</v>
      </c>
      <c s="6" r="C37" t="n">
        <v>-15211</v>
      </c>
    </row>
    <row spans="1:3" r="38">
      <c s="4" r="A38" t="s">
        <v>171</v>
      </c>
      <c s="6" r="B38" t="n">
        <v>-4419</v>
      </c>
      <c s="6" r="C38" t="n">
        <v>-3583</v>
      </c>
    </row>
    <row spans="1:3" r="39">
      <c s="4" r="A39" t="s">
        <v>172</v>
      </c>
      <c s="6" r="B39" t="n">
        <v>4368</v>
      </c>
      <c s="6" r="C39" t="n">
        <v>4037</v>
      </c>
    </row>
    <row spans="1:3" r="40">
      <c s="4" r="A40" t="s">
        <v>173</v>
      </c>
      <c s="6" r="B40" t="n">
        <v>55000</v>
      </c>
      <c s="6" r="C40" t="n">
        <v>15000</v>
      </c>
    </row>
    <row spans="1:3" r="41">
      <c s="4" r="A41" t="s">
        <v>174</v>
      </c>
      <c s="6" r="B41" t="n">
        <v>-55000</v>
      </c>
      <c s="6" r="C41" t="n">
        <v>0</v>
      </c>
    </row>
    <row spans="1:3" r="42">
      <c s="4" r="A42" t="s">
        <v>175</v>
      </c>
      <c s="6" r="B42" t="n">
        <v>1761</v>
      </c>
      <c s="6" r="C42" t="n">
        <v>1549</v>
      </c>
    </row>
    <row spans="1:3" r="43">
      <c s="4" r="A43" t="s">
        <v>176</v>
      </c>
      <c s="6" r="B43" t="n">
        <v>-2661</v>
      </c>
      <c s="6" r="C43" t="n">
        <v>-2331</v>
      </c>
    </row>
    <row spans="1:3" r="44">
      <c s="4" r="A44" t="s">
        <v>177</v>
      </c>
      <c s="6" r="B44" t="n">
        <v>-17520</v>
      </c>
      <c s="6" r="C44" t="n">
        <v>-539</v>
      </c>
    </row>
    <row spans="1:3" r="45">
      <c s="4" r="A45" t="s">
        <v>178</v>
      </c>
      <c s="6" r="B45" t="n">
        <v>632</v>
      </c>
      <c s="6" r="C45" t="n">
        <v>-23591</v>
      </c>
    </row>
    <row spans="1:3" r="46">
      <c s="4" r="A46" t="s">
        <v>179</v>
      </c>
      <c s="6" r="B46" t="n">
        <v>898</v>
      </c>
      <c s="6" r="C46" t="n">
        <v>23959</v>
      </c>
    </row>
    <row spans="1:3" r="47">
      <c s="4" r="A47" t="s">
        <v>180</v>
      </c>
      <c s="7" r="B47" t="n">
        <v>1530</v>
      </c>
      <c s="7" r="C47" t="n">
        <v>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Accounting Pronouncements</vt:lpstr>
      <vt:lpstr>Statements of Cash Flow</vt:lpstr>
      <vt:lpstr>Investments</vt:lpstr>
      <vt:lpstr>Indebtedness</vt:lpstr>
      <vt:lpstr>Fair Value Measurements</vt:lpstr>
      <vt:lpstr>Reinsurance</vt:lpstr>
      <vt:lpstr>Segment Information</vt:lpstr>
      <vt:lpstr>Retirement Plans</vt:lpstr>
      <vt:lpstr>Comprehensive Income</vt:lpstr>
      <vt:lpstr>Litigation</vt:lpstr>
      <vt:lpstr>Statements of Cash Flow (Tables</vt:lpstr>
      <vt:lpstr>Investments (Tables)</vt:lpstr>
      <vt:lpstr>Fair Value Measurements (Tables</vt:lpstr>
      <vt:lpstr>Reinsurance (Tables)</vt:lpstr>
      <vt:lpstr>Segment Information (Tables)</vt:lpstr>
      <vt:lpstr>Retirement Plans (Table)</vt:lpstr>
      <vt:lpstr>Comprehensive Income (Tables)</vt:lpstr>
      <vt:lpstr>Statements of Cash Flow (Cash F</vt:lpstr>
      <vt:lpstr>Investments (Held-To-Maturity S</vt:lpstr>
      <vt:lpstr>Investments (Available-For-Sale</vt:lpstr>
      <vt:lpstr>Investments (Fair Value and Gro</vt:lpstr>
      <vt:lpstr>Investments (Number of Securiti</vt:lpstr>
      <vt:lpstr>Investments (HTM Fixed Income S</vt:lpstr>
      <vt:lpstr>Investments (AFS Fixed Income s</vt:lpstr>
      <vt:lpstr>Investments (Other Investment P</vt:lpstr>
      <vt:lpstr>Investments (Aggregated Income </vt:lpstr>
      <vt:lpstr>Investments (Investments Pledge</vt:lpstr>
      <vt:lpstr>Investments (Credit Concentrati</vt:lpstr>
      <vt:lpstr>Investments (Net Investment Inc</vt:lpstr>
      <vt:lpstr>Investments (OTTI by Asset Type</vt:lpstr>
      <vt:lpstr>Investments (Components Of Net </vt:lpstr>
      <vt:lpstr>Indebtedness (Details)</vt:lpstr>
      <vt:lpstr>Fair Value Measurements (Carryi</vt:lpstr>
      <vt:lpstr>Fair Value Measurements (Quanti</vt:lpstr>
      <vt:lpstr>Fair Value Measurements (Change</vt:lpstr>
      <vt:lpstr>Fair Value Measurements (Quan45</vt:lpstr>
      <vt:lpstr>Reinsurance (List of Direct, As</vt:lpstr>
      <vt:lpstr>Reinsurance (Ceded Premiums and</vt:lpstr>
      <vt:lpstr>Segment Information Narrative (</vt:lpstr>
      <vt:lpstr>Segment Information (Revenue by</vt:lpstr>
      <vt:lpstr>Segment Information (Income Bef</vt:lpstr>
      <vt:lpstr>Segment Information (Reconcilia</vt:lpstr>
      <vt:lpstr>Retirement Plans (Components of</vt:lpstr>
      <vt:lpstr>Retirement Plans (Weighted-Aver</vt:lpstr>
      <vt:lpstr>Comprehensive Income (Component</vt:lpstr>
      <vt:lpstr>Comprehensive Income (Compone55</vt:lpstr>
      <vt:lpstr>Comprehensive Income (Reclass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03:55Z</dcterms:created>
  <dcterms:modified xmlns:dcterms="http://purl.org/dc/terms/" xmlns:xsi="http://www.w3.org/2001/XMLSchema-instance" xsi:type="dcterms:W3CDTF">2016-07-28T14:03:55Z</dcterms:modified>
  <dc:title xmlns:dc="http://purl.org/dc/elements/1.1/">Untitled</dc:title>
  <dc:description xmlns:dc="http://purl.org/dc/elements/1.1/"/>
  <dc:subject xmlns:dc="http://purl.org/dc/elements/1.1/"/>
  <cp:keywords/>
  <cp:category/>
</cp:coreProperties>
</file>